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EARNINGS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PENSION PLAN AND OTHER POST-R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AND DIVESTITURES (" sheetId="21" state="visible" r:id="rId21"/>
    <sheet xmlns:r="http://schemas.openxmlformats.org/officeDocument/2006/relationships" name="EARNINGS (LOSS) PER SHARE (Tabl"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DERIVATIVE FINANCIAL INSTRUME26" sheetId="26" state="visible" r:id="rId26"/>
    <sheet xmlns:r="http://schemas.openxmlformats.org/officeDocument/2006/relationships" name="EQUITY (Tables)" sheetId="27" state="visible" r:id="rId27"/>
    <sheet xmlns:r="http://schemas.openxmlformats.org/officeDocument/2006/relationships" name="PENSION PLAN AND OTHER POST-R28" sheetId="28" state="visible" r:id="rId28"/>
    <sheet xmlns:r="http://schemas.openxmlformats.org/officeDocument/2006/relationships" name="CONDENSED CONSOLIDATING FINA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IVESTITURES -" sheetId="34" state="visible" r:id="rId34"/>
    <sheet xmlns:r="http://schemas.openxmlformats.org/officeDocument/2006/relationships" name="ACQUISITIONS AND DIVESTITURES35" sheetId="35" state="visible" r:id="rId35"/>
    <sheet xmlns:r="http://schemas.openxmlformats.org/officeDocument/2006/relationships" name="EARNINGS (LOSS) PER SHARE (Deta" sheetId="36" state="visible" r:id="rId36"/>
    <sheet xmlns:r="http://schemas.openxmlformats.org/officeDocument/2006/relationships" name="INVESTMENTS - Schedule of Inves" sheetId="37" state="visible" r:id="rId37"/>
    <sheet xmlns:r="http://schemas.openxmlformats.org/officeDocument/2006/relationships" name="INVESTMENTS - Equity Method (De" sheetId="38" state="visible" r:id="rId38"/>
    <sheet xmlns:r="http://schemas.openxmlformats.org/officeDocument/2006/relationships" name="FAIR VALUE MEASUREMENTS - Finan" sheetId="39" state="visible" r:id="rId39"/>
    <sheet xmlns:r="http://schemas.openxmlformats.org/officeDocument/2006/relationships" name="FAIR VALUE MEASUREMENTS - Fin40" sheetId="40" state="visible" r:id="rId40"/>
    <sheet xmlns:r="http://schemas.openxmlformats.org/officeDocument/2006/relationships" name="LONG-TERM DEBT (Details)" sheetId="41" state="visible" r:id="rId41"/>
    <sheet xmlns:r="http://schemas.openxmlformats.org/officeDocument/2006/relationships" name="LONG-TERM DEBT - Capital Leases"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EQUITY (Details)" sheetId="45" state="visible" r:id="rId45"/>
    <sheet xmlns:r="http://schemas.openxmlformats.org/officeDocument/2006/relationships" name="EQUITY - Compensation costs (De" sheetId="46" state="visible" r:id="rId46"/>
    <sheet xmlns:r="http://schemas.openxmlformats.org/officeDocument/2006/relationships" name="EQUITY - Changes in AOCI (Detai" sheetId="47" state="visible" r:id="rId47"/>
    <sheet xmlns:r="http://schemas.openxmlformats.org/officeDocument/2006/relationships" name="EQUITY - Reclassification from " sheetId="48" state="visible" r:id="rId48"/>
    <sheet xmlns:r="http://schemas.openxmlformats.org/officeDocument/2006/relationships" name="PENSION PLANS AND OTHER POST-RE" sheetId="49" state="visible" r:id="rId49"/>
    <sheet xmlns:r="http://schemas.openxmlformats.org/officeDocument/2006/relationships" name="PENSION PLANS AND OTHER POST-50" sheetId="50" state="visible" r:id="rId50"/>
    <sheet xmlns:r="http://schemas.openxmlformats.org/officeDocument/2006/relationships" name="PENSION PLANS AND OTHER POST-51"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8</t>
  </si>
  <si>
    <t>Jul. 30, 2018</t>
  </si>
  <si>
    <t>Document and Entity Information</t>
  </si>
  <si>
    <t>Entity Registrant Name</t>
  </si>
  <si>
    <t>Consolidated Communications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 in Thousands</t>
  </si>
  <si>
    <t>3 Months Ended</t>
  </si>
  <si>
    <t>Jun. 30, 2017</t>
  </si>
  <si>
    <t>CONSOLIDATED STATEMENTS OF OPERATIONS</t>
  </si>
  <si>
    <t>Net revenues</t>
  </si>
  <si>
    <t>Operating expense:</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Investment income</t>
  </si>
  <si>
    <t>Other, net</t>
  </si>
  <si>
    <t>Loss before income taxes</t>
  </si>
  <si>
    <t>Income tax benefit</t>
  </si>
  <si>
    <t>Net loss</t>
  </si>
  <si>
    <t>Less: net income attributable to noncontrolling interest</t>
  </si>
  <si>
    <t>Net loss attributable to common shareholders</t>
  </si>
  <si>
    <t>Net income (loss) per common share - basic and diluted</t>
  </si>
  <si>
    <t>Net loss per basic and diluted common shares attributable to common shareholders (in dollars per share)</t>
  </si>
  <si>
    <t>Dividends declared per common share (in dollars per share)</t>
  </si>
  <si>
    <t>CONSOLIDATED STATEMENTS OF COMPREHENSIVE INCOME (LOSS) - USD ($) $ in Thousands</t>
  </si>
  <si>
    <t>CONSOLIDATED STATEMENTS OF COMPREHENSIVE INCOME (LOSS)</t>
  </si>
  <si>
    <t>Pension and post-retirement obligations:</t>
  </si>
  <si>
    <t>Change in net actuarial loss and prior service credit, net of tax</t>
  </si>
  <si>
    <t>Amortization of actuarial losses and prior service credit to earnings, net of tax</t>
  </si>
  <si>
    <t>Derivative instruments designated as cash flow hedges:</t>
  </si>
  <si>
    <t>Change in fair value of derivatives, net of tax</t>
  </si>
  <si>
    <t>Reclassification of realized loss to earnings, net of tax</t>
  </si>
  <si>
    <t>Comprehensive loss</t>
  </si>
  <si>
    <t>Less: comprehensive income attributable to noncontrolling interest</t>
  </si>
  <si>
    <t>Total comprehensive loss attributable to common shareholders</t>
  </si>
  <si>
    <t>CONSOLIDATED BALANCE SHEETS - USD ($) $ in Thousands</t>
  </si>
  <si>
    <t>Dec. 31, 2017</t>
  </si>
  <si>
    <t>Current assets:</t>
  </si>
  <si>
    <t>Cash and cash equivalents</t>
  </si>
  <si>
    <t>Accounts receivable, net of allowance for doubtful accounts</t>
  </si>
  <si>
    <t>Income tax receivable</t>
  </si>
  <si>
    <t>Prepaid expenses and other current assets</t>
  </si>
  <si>
    <t>Assets held for sale</t>
  </si>
  <si>
    <t>Total current assets</t>
  </si>
  <si>
    <t>Property, plant and equipment, net</t>
  </si>
  <si>
    <t>Investments</t>
  </si>
  <si>
    <t>Goodwill</t>
  </si>
  <si>
    <t>Customer relationships, net</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Liabilities held for sale</t>
  </si>
  <si>
    <t>Total current liabilities</t>
  </si>
  <si>
    <t>Long-term debt and capital lease obligations</t>
  </si>
  <si>
    <t>Deferred income taxe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71,252,576 and 70,777,354 shares outstanding as of June 30, 2018 and December 31, 2017, respectively</t>
  </si>
  <si>
    <t>Additional paid-in capital</t>
  </si>
  <si>
    <t>Accumulated deficit</t>
  </si>
  <si>
    <t>Accumulated other comprehensive loss, net</t>
  </si>
  <si>
    <t>Noncontrolling interes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outstanding</t>
  </si>
  <si>
    <t>CONSOLIDATED STATEMENTS OF CASH FLOWS - USD ($) $ in Thousands</t>
  </si>
  <si>
    <t>Cash flows from operating activities:</t>
  </si>
  <si>
    <t>Net cash provided by operating activities</t>
  </si>
  <si>
    <t>Cash flows from investing activities:</t>
  </si>
  <si>
    <t>Purchases of property, plant and equipment, net</t>
  </si>
  <si>
    <t>Proceeds from sale of assets</t>
  </si>
  <si>
    <t>Proceeds from sale of investments</t>
  </si>
  <si>
    <t>Net cash used in investing activities</t>
  </si>
  <si>
    <t>Cash flows from financing activities:</t>
  </si>
  <si>
    <t>Proceeds from issuance of long-term debt</t>
  </si>
  <si>
    <t>Payment of capital lease obligations</t>
  </si>
  <si>
    <t>Payment on long-term debt</t>
  </si>
  <si>
    <t>Share repurchases for minimum tax withholding</t>
  </si>
  <si>
    <t>Dividends on common stock</t>
  </si>
  <si>
    <t>Net cash used in financing activities</t>
  </si>
  <si>
    <t>Change in cash and cash equivalents</t>
  </si>
  <si>
    <t>Cash and cash equivalents at beginning of period</t>
  </si>
  <si>
    <t>Cash and cash equivalents at end of period</t>
  </si>
  <si>
    <t>SUMMARY OF SIGNIFICANT ACCOUNTING POLICIES</t>
  </si>
  <si>
    <t xml:space="preserve">1. SUMMARY OF SIGNIFICANT ACCOUNTING POLICIES
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Leveraging our advanced fiber network spanning more than 36,000 fiber route miles, we offer a wide range of communications solutions including data, voice, video, managed services, cloud computing and wireless backhaul. As of June 30, 2018, we had approximately 941,000 voice connections, 787,000 data connections and 98,000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7 Annual Report on Form 10-K filed with the SEC.
Recent Business Developments
On July 3, 2017, we completed our acquisition of FairPoint Communications, Inc. (“FairPoint”), pursuant to the terms of a definitive agreement and plan of merger (as amended, the “Merger Agreement”) and acquired all of the issued and outstanding shares of FairPoint in exchange for shares of our common stock (the “Merger”). As a result of the Merger, FairPoint became a wholly owned subsidiary of the Company. The financial results for FairPoint have been included in our condensed consolidated financial statements as of the acquisition date. For a more complete discussion of the transaction, refer to Note 2.
Revenue Recognition
Effective January 1, 2018, we adopted ASU No. 2014-09 (“ASU 2014-09”, “ASC 606”, or the “new standard”), Revenue from Contracts with Customers , using the modified retrospective method for open contracts. Results for reporting periods beginning after January 1, 2018 are presented under ASC 606, while prior period amounts are not adjusted and continue to be reported in accordance with our historic accounting practices under ASC 605 (“legacy GAAP”).
The adoption of the new standard did not result in a material impact to our systems, processes or internal controls. The largest impact of the adoption of the new standard is related to the treatment of contract acquisition costs, which were previously expensed as incurred; however, under the new standard, these costs are now deferred and amortized over the expected customer life. The adoption also resulted in additional disclosures around the nature and timing of the Company’s performance obligations, deferred revenue contract liabilities and deferred contract cost assets, as well as practical expedients used by the Company in applying the new five-step revenue model. During the six months ended June 30, 2018, we recorded a pre-tax cumulative effect adjustment of $4.1 million related to the adoption, which increased retained earnings. Of this amount, $1.8 million was related to the increase in the value of our partnership interests as a result of the adoption of ASC 606 by our equity method partnerships. For a more complete discussion of our investments, refer to Note 4.
Nature of Contracts with Customers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The transaction price is allocated to each performance obligation based on the standalone selling price of the service, net of the related discount, as applicable.
Revenue is recognized when or as performance obligations are satisfied by transferring service to the customer as described below.
Disaggregation of Revenue
The following table summarizes revenue from contracts with customers for the quarters and six months ended June 30, 2018 and 2017:
Quarter Ended
Six Months Ended
June 30,
June 30,
(In thousands)
2018
2017
2018
2017
Operating Revenues
Commercial and carrier:
Data and transport services (includes VoIP)
$
87,603
$
51,528
$
173,628
$
102,432
Voice services
51,322
22,199
103,483
44,225
Other
14,237
4,931
26,100
8,833
153,162
78,658
303,211
155,490
Consumer:
Broadband (VoIP and Data)
62,545
28,296
125,656
56,689
Video services
22,065
22,314
44,899
45,418
Voice services
51,616
12,860
103,678
25,902
136,226
63,470
274,233
128,009
Subsidies
20,979
10,392
46,234
20,964
Network access
37,338
14,138
77,053
28,691
Other products and services
2,516
3,292
5,529
6,731
Total operating revenues
$
350,221
$
169,950
$
706,260
$
339,885
Service revenue is recognized over time, consistent with the transfer of service, as the customer simultaneously receives and consumes the benefits provided by the Company’s performance as the Company performs.
Contract Assets and Liabilities
The following table provides information about receivables, contract assets and contract liabilities from our revenue contracts with customers:
Quarter Ended
At
(In thousands)
June 30, 2018
Adoption
Accounts receivable, net
$
122,411
$
121,745
Contract assets
7,408
1,804
Contract liabilities
49,039
46,368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 and six months ended June 30, 2018, the Company recognized expense of $0.6 million and $1.0 million, respectively, related to deferred contract acquisition costs.
Contract liabilities include deferred revenues related to advanced payments for services and nonrefundable, upfront service activation and set-up fees, which under the new standard are generally deferred and amortized over the expected customer life as the option to renew without paying an upfront fee provides the customer with a material right. During the quarter and six months ended June 30, 2018, the Company recognized revenue of $83.8 million and $171.1 million, respectively, related to deferred revenues.
A receivable is recognized in the period the Company provides goods or services when the Company’s right to consideration is unconditional. Payment terms on invoiced amounts are generally 30 to 60 days.
Performance Obligations
ASC 606 requires that the Company disclose the aggregate amount of the transaction price that is allocated to remaining performance obligations that are unsatisfied as of June 30, 2018.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Financial Statement Impact of Adopting ASC 606
As described above, the change in accounting for contract acquisition costs was the largest impact to the Company upon adoption of ASC 606. On an ongoing basis, a significant amount of commission costs, which were historically expensed as incurred, will now be deferred and amortized over the expected customer life under the new standard. The accretive benefit to operating income anticipated in 2018 is expected to moderate in future years as the basis of the amortization builds. For the quarter and six months ended June 30, 2018, we recognized commission expense of $0.6 million and $1.0 million, respectively, under the new standard as compared to $3.6 million and $6.6 million, respectively, for the same periods under legacy GAAP.
Recent Accounting Pronouncements
Effective January 1, 2018, we adopted ASU 2014-09 (also known as ASC 606).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For additional information on the new standard and the impact to our results of operations, refer to the Revenue Recognition section above.
Effective January 1, 2018, we adopted ASU No. 2017-09 (“ASU 2017-09”), Scope of Modification Accounting .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adoption of this guidance did not have a material impact on our condensed consolidated financial statements and related disclosures.
Effective January 1, 2018, we adopted ASU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We adopted ASU 2017-07 prospectively for the capitalization of the service cost component of the net periodic benefit cost. ASU 2017-07 was applied retrospectively using the practical expedient for the presentation of the other components of net periodic benefit cost in the statement of operations and as a result, we reclassified $(0.8) million and $(0.4) million of benefit from cost of services and products and $(0.2) million and $(0.1) million of benefit from selling, general and administrative expenses into other, net within non-operating income (expense) for the quarter and six months ended June 30, 2017, respectively. See Note 9 for the amount of each component of net periodic pension and post-retirement benefit costs.
Effective January 1, 2018, we adopted ASU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The adoption of this guidance did not have a material impact on our condensed consolidated financial statements and related disclosures.
Effective January 1, 2018, we adopted ASU No. 2017-04 (“ASU 2017-04”), Simplifying the Accounting for Goodwill Impairment . ASU 2017-04 eliminates Step 2 from the goodwill impairment test. Under the updated guidance, the goodwill impairment test will be performed by comparing the fair value of a reporting unit with its carrying amount and an impairment charge will be recognized for the amount by which the carrying amount exceeds the reporting unit’s fair value. The adoption of this guidance did not have a material impact on our condensed consolidated financial statements and related disclosures and is not expected to have a material impact on our testing of goodwill.
Effective January 1, 2018, we adopted ASU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The adoption of this guidance did not have a material impact on our condensed consolidated financial statements and related disclosures.
Effective January 1, 2018, we adopted ASU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The adoption of this guidance did not have a material impact on our condensed consolidated financial statements and related disclosures.
Effective January 1, 2018, we adopted ASU No. 2016-15 (“ASU 2016-15”), Classification of Certain Cash Receipts and Cash Payments . ASU 2016-15 provides guidance concerning the classification of certain cash receipts and cash payments in the statement of cash flows. The adoption of this guidance did not have a material impact on our condensed consolidated financial statements and related disclosures.
In June 2018, the Financial Accounting Standards Board (“FASB”) issued ASU No. 2018-07 (“ASU 2018-07”), Improvements to Nonemployee Share-Based Payment Accounting . ASU 2018-07 expands the scope of Topic 718, Compensation – Stock Compensation, to include share-based payment transactions for acquiring goods and services from nonemployees to align the accounting guidance for both employee and nonemployee share-based transactions. The new guidance is effective for annual and interim periods beginning after December 15, 2018 with early adoption permitted. We are currently evaluating the impact this update will have on our condensed consolidated financial statements and related disclosure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ith early adoption permitted. We are currently evaluating the impact this update will have on our condensed consolidated financial statements and related disclosures and do not expect to make the optional election for reclassification of stranded tax effects from accumulated other comprehensive income (loss) to retained earnings.
In August 2017, the FASB issued ASU Update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plan to adopt ASU 2017-12 as of January 1, 2019 and are currently evaluating the impact this update will have on our condensed consolidated financial statements and related disclosures.
In June 2016, the FASB issued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
In February 2016, the FASB issued ASU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on a modified retrospective basis for annual and interim periods beginning after December 15, 2018, with early adoption permitted. We are currently evaluating the population of our leases and anticipate that most of our operating lease commitments will be recognized on our consolidated balance sheets. We plan to adopt this update effective January 1, 2019 and are continuing to assess the potential impact of this update on our condensed consolidated financial statements and related disclosures.
Reclassifications
Certain amounts in our 2017 condensed consolidated financial statements have been reclassified to conform to the current year presentation. In accordance with the adoption of ASU 2017-07, as described above, certain components of net periodic benefit cost were reclassified from operating expense to non-operating income (expense) in our condensed consolidated statement of operations. </t>
  </si>
  <si>
    <t>ACQUISITIONS AND DIVESTITURES</t>
  </si>
  <si>
    <t>2. ACQUISITIONS AND DIVESTITURES
Acquisitions
FairPoint Communications, Inc.
On July 3, 2017, we completed the Merger with FairPoint and acquired all of the issued and outstanding shares of FairPoint in exchange for shares of our common stock. As a result, FairPoint became a wholly-owned subsidiary of the Company. FairPoint is an advanced communications provider to business, wholesale and residential customers within its service territory, which spans across 17 states. FairPoint owns and operates a robust fiber-based network with more than 22,000 route miles of fiber, including 17,000 route miles of fiber in northern New England. The acquisition reflects our strategy to diversify revenue and cash flows amongst multiple products and to expand our network to new markets.
At the effective time of the Merger, each share of common stock of FairPoint issued and outstanding immediately prior to the effective time of the Merger converted into and became the right to receive 0.7300 shares of common stock of Consolidated and cash in lieu of fractional shares, pursuant to the terms of the Merger Agreement. Based on the closing price of our common stock on the last complete trading day prior to the effective date of the Merger, the total value of the consideration to be exchanged was $431.0 million, exclusive of debt of approximately $919.3 million. On the date of the Merger, we issued an approximate aggregate total of 20.1 million shares of our common stock to the former FairPoint stockholders and we assumed approximately 2,615,153 outstanding warrants, each eligible to purchase one share of the Company’s common stock at an exercise price of $66.86 per share, subject to adjustment in accordance with the warrant agreement. On January 24, 2018, all of the warrants expired in accordance with their terms without being exercised.
In connection with the Merger, we secured committed debt financing in December 2016 through a $935.0 million incremental term loan facility, as described in Note 6, that, in addition to cash on hand and other sources of liquidity, was used to repay certain existing indebtedness of FairPoint and to pay the fees and expenses in connection with the Merger.
The acquisition was accounted for in accordance with the acquisition method of accounting for business combinations. The tangible and intangible assets acquired and liabilities assumed were recorded at their estimated fair values as of the date of the acquisition.
As of June 30, 2018, the estimated fair value of the tangible and intangible assets acquired and liabilities assumed are as follows:
(In thousands)
Cash and cash equivalents
$
56,980
Accounts receivable
72,206
Other current assets
22,012
Assets held for sale
20,843
Property, plant and equipment
1,047,000
Intangible assets
303,180
Other long-term assets
2,685
Total assets acquired
1,524,906
Current liabilities
123,109
Liabilities held for sale
443
Pension and other post-retirement obligations
219,298
Deferred income taxes
96,632
Other long-term liabilities
13,502
Total liabilities assumed
452,984
Net fair value of assets acquired
1,071,922
Goodwill
278,396
Total consideration transferred
$
1,350,318
We are in the process of finalizing the valuation of the net assets acquired, most notably, the valuation of deferred income taxes. Any changes within the measurement period to the initial estimates of the fair value of the assets acquired and liabilities assumed will be recorded to those assets and liabilities and residual amounts will be allocated to goodwill.
Goodwill recognized from the acquisition primarily relates to the expected contributions of the entity to the overall corporate strategy and the synergies expected to be realized from the acquisition. Amortization of goodwill is not deductible for income tax purposes.
Based on the valuation analysis, the identifiable intangible assets acquired consisted of customer relationships of $300.3 million, tradenames of $1.1 million and non-compete agreements of $1.8 million. The intangible assets were valued using an income based approach (level 3 inputs) that utilized the multi-period earnings method for customer relationships, the relief from royalty method for tradenames and the with and without method for the non-compete agreements. The customer relationships are being amortized using an accelerated amortization method over their estimated useful lives of seven to eleven years depending on the nature of the customer. The tradenames and non-compete agreements are amortized using the straight-line method over their estimated useful lives of six months and one year, respectively.
During the quarter ended June 30, 2018, we made certain adjustments to the fair value of the identifiable assets acquired and liabilities assumed which resulted in an increase in working capital of $0.9 million and decreases in property, plant and equipment of $6.6 million, long-term liabilities of $2.4 million and deferred income taxes of $0.9 million. The net impact of the adjustments reduced net assets acquired and increased goodwill by $2.4 million.
As discussed in the “Divestures” section below, we have committed to a formal plan to sell certain assets of FairPoint and these assets have been classified as held for sale at the acquisition date. In connection with the classification as assets held for sale at the acquisition date, the carrying value of these assets was recorded at their estimated fair value of approximately $20.4 million, which was determined based on the estimated selling price less costs to sell.
Unaudited Pro Forma Results
The following unaudited pro forma information presents our results of operations as if the acquisition of FairPoint occurred on January 1, 2016. The adjustments to arrive at the pro forma information below included adjustments for depreciation and amortization on the acquired tangible and intangible assets acquired, interest expense on the debt incurred to finance the acquisition and to repay certain existing indebtedness of FairPoint, and the exclusion of certain acquisition related costs. Shares used to calculate the basic and diluted earnings per share were adjusted to reflect the additional shares of common stock issued to fund the acquisition.
Quarter Ended
Six Months Ended
June 30,
June 30,
(Unaudited; in thousands, except per share amounts)
2017
2017
Operating revenues
$
$
Income from operations
$
$
Net loss
$
$
Less: net loss attributable to noncontrolling interest
Net loss attributable to common stockholders
$
$
Net loss per common share-basic and diluted
$
(0.02)
$
(0.14)
Transaction costs related to the acquisition of FairPoint were $1.7 million and $3.2 million during the quarter and six months ended June 30, 2017, respectively, which are included in acquisition and other transaction costs in the condensed consolidated statements of operations. These costs are considered to be non-recurring in nature and therefore pro forma adjustments have been made to exclude these costs from the pro forma results of operations.
The pro forma information does not purport to present the actual results that would have resulted if the acquisition had in fact occurred at the beginning of the fiscal periods presented, nor does the information project results for any future period. The pro forma information does not include the impact of any future cost savings or synergies that may be achieved as a result of the acquisition.
Divestitures
In August 2017, we entered into a letter of intent to sell our subsidiaries Peoples Mutual Telephone Company and Peoples Mutual Long Distance Company, (collectively, “Peoples”), which were acquired as part of the acquisition of FairPoint. Peoples operates as a local exchange carrier in Virginia and provides telecommunications services to residential and business customers. In November 2017, the Company entered into an agreement to sell all of the issued and outstanding stock of Peoples in exchange for cash of approximately $21.0 million, subject to certain contractual adjustments. The parties received all required regulatory approvals in July 2018 and the transaction closed on July 31, 2018.
As of the FairPoint acquisition date, the net assets to be sold have been classified as held for sale in the consolidated balance sheet. The expected sale of these assets has not been reported as discontinued operations in the condensed consolidated statements of operations as the annual revenues of these operations is less than 1% of the consolidated operating revenues. The estimated fair value of the net assets held for sale was determined based on the estimated selling price less costs to sell and was classified as Level 2 within the fair value hierarchy at June 30, 2018 and December 31, 2017.
The classes of assets and liabilities to be sold and classified as held for sale consisted of the following:
June 30,
December 31,
(In thousands)
2018
2017
Current assets
$
252
$
227
Property, plant and equipment
4,369
4,254
Goodwill
16,098
16,829
Total assets
$
20,719
$
21,310
Current liabilities
$
233
$
701
Deferred taxes
148
302
Total liabilities
$
381
$
1,003</t>
  </si>
  <si>
    <t>EARNINGS (LOSS) PER SHARE</t>
  </si>
  <si>
    <t>3. EARNINGS (LOSS) PER SHARE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The Company’s restricted stock awards are considered participating securities because holders are entitled to receive non-forfeitable dividends during the vesting term.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Diluted EPS includes securities that could potentially dilute basic EPS during a reporting period. Dilutive securities are not included in the computation of loss per share when a company reports a net loss from continuing operations as the impact would be anti-dilutive.
The computation of basic and diluted EPS attributable to common shareholders computed using the two‑class method is as follows:
Quarter Ended
Six Months Ended
June 30,
June 30,
(In thousands, except per share amounts)
2018
2017
2018
2017
Net loss
$
(10,560)
$
(2,626)
$
(21,758)
$
(6,331)
Less: net income (loss) attributable to noncontrolling interest
83
102
183
82
Loss attributable to common shareholders before allocation of earnings to participating securities
(10,643)
(2,728)
(21,941)
(6,413)
Less: earnings allocated to participating securities
221
115
442
164
Net loss attributable to common shareholders, after earnings allocated to participating securities
$
(10,864)
$
(2,843)
$
(22,383)
$
(6,577)
Weighted-average number of common shares outstanding
70,598
50,412
70,598
50,411
Net loss per common share attributable to common shareholders - basic and diluted
$
(0.15)
$
(0.06)
$
(0.32)
$
(0.13)
Diluted EPS attributable to common shareholders for each of the quarters ended June 30, 2018 and 2017 excludes 0.7 million and 0.3 million potential common shares, respectively, that could be issued under our share-based compensation plan, because the inclusion of the potential common shares would have an antidilutive effect. For each of the six months ended June 30, 2018 and 2017, diluted earnings (loss) per common share attributable to common shareholders excludes 0.5 million and 0.3 million potential common shares, respectively.</t>
  </si>
  <si>
    <t>INVESTMENTS</t>
  </si>
  <si>
    <t>4. INVESTMENTS
Our investments are as follows:
June 30,
December 31,
(In thousands)
2018
2017
Cash surrender value of life insurance policies
$
2,315
$
2,272
Investments at cost:
GTE Mobilnet of South Texas Limited Partnership (2.34% interest)
21,450
21,450
Pittsburgh SMSA Limited Partnership (3.60% interest)
22,950
22,950
CoBank, ACB Stock
9,050
9,105
Other
298
343
Equity method investments:
GTE Mobilnet of Texas RSA #17 Limited Partnership (20.51% interest)
17,344
17,375
Pennsylvania RSA 6(I) Limited Partnership (16.67% interest)
7,546
7,300
Pennsylvania RSA 6(II) Limited Partnership (23.67% interest)
29,152
28,063
Totals
$
110,105
$
108,858
Investments at Cost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account for these investments at our initial cost less any impairment because fair value is not readily available for these investments. No factors of impairment existed for any of the investments during the quarters or six months ended June 30, 2018 or 2017. For these investments, we adjust the carrying value for any purchases or sales of our ownership interests. We record distributions received from these investments as investment income in non-operating income (expense). For the quarters ended June 30, 2018 and 2017, we received cash distributions from these partnerships totaling $6.1 million and $3.7 million, respectively. For the six months ended June 30, 2018 and 2017, we received cash distributions from these partnerships totaling $9.1 million and $5.3 million, respectively.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the adoption of ASC 606 by our equity method partnerships, the value of our combined partnership interests increased $1.8 million, which is reflected in the cumulative effect adjustment to retained earnings during the quarter and six months ended June 30, 2018. For the quarters ended June 30, 2018 and 2017, we received cash distributions from these partnerships totaling $5.1 million and $4.1 million, respectively. For each of the six months ended June 30, 2018 and 2017, we received cash distributions from these partnerships totaling $11.6 million and $8.1 million, respectively.
The combined unaudited results of operations and financial position of our three equity investments in the cellular limited partnerships are summarized below:
Quarter Ended
Six Months Ended
June 30,
June 30,
(In thousands)
2018
2017
2018
2017
Total revenues
$
85,767
$
89,811
$
167,710
$
169,832
Income from operations
25,149
24,518
49,647
45,806
Net income before taxes
24,837
24,145
49,041
45,042
Net income
24,837
24,145
49,041
45,042
June 30,
December 31,
(In thousands)
2018
2017
Current assets
$
76,641
$
78,782
Non-current assets
97,485
95,959
Current liabilities
21,455
22,472
Non-current liabilities
51,107
51,463
Partnership equity
101,564
100,806</t>
  </si>
  <si>
    <t>FAIR VALUE MEASUREMENTS</t>
  </si>
  <si>
    <t>5. FAIR VALUE MEASURE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agreements measured at fair value on a recurring basis as of June 30, 2018 and December 31, 2017 were as follows:
As of June 30, 2018
Quoted Prices
Significant
In Active
Other
Significant
Markets for
Observable
Unobservable
Identical Assets
Inputs
Inputs
(In thousands)
Total
(Level 1)
(Level 2)
(Level 3)
Current interest rate swap assets
$
211
$
—
$
211
$
—
Long-term interest rate swap assets
10,087
—
10,087
—
Total
$
10,298
$
—
$
10,298
$
—
As of December 31, 2017
Quoted Prices
Significant
In Active
Other
Significant
Markets for
Observable
Unobservable
Identical Assets
Inputs
Inputs
(In thousands)
Total
(Level 1)
(Level 2)
(Level 3)
Long-term interest rate swap assets
$
1,256
$
—
$
1,256
$
—
Current interest rate swap liabilities
(27)
—
(27)
—
Long-term interest rate swap liabilities
(1,761)
—
(1,761)
—
Total
$
(532)
$
—
$
(532)
$
—
We have not elected the fair value option for any of our financial assets or liabilities. The carrying value of other financial instruments, including cash, accounts receivable, accounts payable and accrued liabilities approximate fair value due to their short maturities. The following table presents the other financial instruments that are not carried at fair value but which require fair value disclosure as of June 30, 2018 and December 31, 2017 .
As of June 30, 2018
As of December 31, 2017
(In thousands)
Carrying Value
Fair Value
Carrying Value
Fair Value
Investments, equity basis
$
54,042
n/a
$
52,738
n/a
Investments, at cost
$
53,748
n/a
$
53,848
n/a
Long-term debt, excluding capital leases
$
2,317,227
$
2,256,634
$
2,331,400
$
2,253,545
Cost &amp; Equity Method Investments
Our investments as of June 30, 2018 and December 31, 2017 accounted for at cost and under the equity method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June 30,
December 31,
(In thousands)
2018
2017
Senior secured credit facility:
Term loans, net of discounts of $7,674 and $8,344 at June 30, 2018 and December 31, 2017, respectively
$
1,804,563
$
1,813,069
Revolving loan
16,000
22,000
6.50% Senior notes due 2022, net of discount of $3,336 and $3,669 at June 30, 2018 and December 31, 2017, respectively
496,664
496,331
Capital leases
36,843
23,890
2,354,070
2,355,290
Less: current portion of long-term debt and capital leases
(32,570)
(29,696)
Less: deferred debt issuance costs
(12,748)
(14,080)
Total long-term debt
$
2,308,752
$
2,311,514
Credit Agreement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Incremental Term Loan was issued on July 3, 2017 upon completion of the FairPoint Merger, as described below.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including certain of the FairPoint subsidiaries acquired in the Merger, with the exception of Consolidated Communications of Illinois Company and our majority-owned subsidiary, East Texas Fiber Line Incorporated.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In connection with the execution of the Merger Agreement, in December 2016, the Company entered into two amendments to its Credit Agreement to secure committed financing related to the acquisition of FairPoint. On December 14, 2016, we entered into Amendment No. 1 to the Credit Agreement and on December 21, 2016, the Company entered into Amendment No. 2 to the Credit Agreement, pursuant to which a syndicate of lenders agreed to provide an incremental term loan in an aggregate principal amount of up to $935.0 million under the Credit Agreement, subject to the satisfaction of certain conditions. The Incremental Term Loan was made pursuant to the Incremental Facility set forth in the Credit Agreement. Fees of $2.5 million paid to the lenders in connection with Amendment No. 1 are reflected as an additional discount on the Initial Term Loan and are being amortized over the term of the debt as interest expense. Ticking fees accrued on the incremental term loan commitments from January 15, 2017 through the July 3, 2017 Merger closing date at a rate of 3.00% plus LIBOR subject to a 1.00% LIBOR floor and became due and payable on the closing date. In connection with entering into the committed financing, commitment fees of $14.0 million were capitalized in December 2016 and were amortized to interest expense over the term of the commitment period through July 2017.
On July 3, 2017, the Merger with FairPoint was completed and the net proceeds from the incurrence of the Incremental Term Loan were used, in part, to repay and redeem certain existing indebtedness of FairPoint and to pay certain fees and expenses in connection with the Merger and the related financing. The Incremental Term Loan included an original issue discount of 0.50% and has the same maturity date and interest rate as the Initial Term Loan. The Incremental Term Loan requires quarterly principal payments of $2.34 million which began in December 2017.
In addition, effective contemporaneously with the Merger, the Company entered into Amendment No. 3 to the Credit Agreement to increase the permitted amount of outstanding letters of credit from $15.0 million to $20.0 million and to provide that certain existing letters of credit of FairPoint be deemed to be letters of credit under the Credit Agreement.
Our revolving credit facility has a maturity date of October 5, 2021 and an applicable margin (at our election) of between 2.50% and 3.25% for LIBOR-based borrowings or between 1.50% and 2.25% for alternate base rate borrowings, in each case depending on our total net leverage ratio. Based on our leverage ratio as of June 30, 2018, the borrowing margin for the three month period ending September 30, 2018 will be at a weighted-average margin of 3.00% f or a LIBOR-based loan or 2.00% for an alternate base rate loan. The applicable borrowing margin for the revolving credit facility is adjusted quarterly to reflect the leverage ratio from the prior quarter-end. As of June 30, 2018, alternate base rate borrowings of $16.0 million were outstanding under the revolving credit facility. At December 31, 2017, t here were borrowings of $22.0 million outstanding under the revolving credit facility, which consisted of LIBOR-based borrowings of $17.0 million and alternate base rate borrowings of $5.0 million. Stand-by letters of credit of $18.2 million were outstanding under our revolving credit facility as of June 30, 2018. The stand-by letters of credit are renewable annually and reduce the borrowing availability under the revolving credit facility. As of June 30, 2018, $75.8 million was available for borrowing under the revolving credit facility.
The weighted-average interest rate on outstanding borrowings under our credit facility was 5.11% and 4.58% as of June 30, 2018 and December 31, 2017, respectively . Interest is payable at least quarterly .
Credit Agreement Covenant Compliance
The Credit Agreement contains various provisions and covenants, including, among other items, restrictions on the ability to pay dividends, incur additional indebtedness and issue certain capital stock. We have agreed to maintain certain financial ratios, including interest coverage and total net leverage ratios, all as defined in the Credit Agreement. As of June 30, 2018, we were in compliance with the Credit Agreement covenants .
In general, our Credit Agreement restricts our ability to pay dividends to the amount of our available cash as defined in our Credit Agreement. As of June 30, 2018, and including the $27.6 million dividend paid on August 1, 2018, we had $311.0 million in dividend availability under the credit facility covenant.
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or interest coverage ratio as of the end of any fiscal quarter is greater than 5.25:1.00 or less than 2.25:1.00, respectively. As of June 30, 2018, our total net leverage ratio under the Credit Agreement was 4.24:1.00, and our interest coverage ratio was 4.33:1.00.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certain of our wholly‑owned subsidiaries, including certain FairPoint subsidiaries, have fully and unconditionally guaranteed the Senior Notes. The Senior Notes are senior unsecured obligations of the Company.
In October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1.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June 30, 2018, this ratio was 4.30:1.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488.5 million have been paid since May 30, 2012, including the quarterly dividend declared in May 2018 and paid on August 1, 2018, there was $1,003.5 million of the $1,492.1 million of cumulative consolidated cash flow since May 30, 2012 available to pay dividends as of June 30, 2018. As of June 30, 2018, the Company was in compliance with all terms, conditions and covenants under the indenture governing the Senior Notes.
Capital Leases
We lease certain facilities and equipment under various capital leases which expire between 2018 and 2027. As of June 30, 2018, the present value of the minimum remaining lease commitments was approximately $36.8 million, of which $14.2 million was due and payable within the next twelve months. The leases require total remaining rental payments of $43.5 million as of June 30, 2018, of which $2.4 million will be paid to LATEL LLC, a related party entity.</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s of cash flows.
The following interest rate swaps were outstanding as of June 30, 2018:
Notional
(In thousands)
Amount
2018 Balance Sheet Location
Fair Value
Cash Flow Hedges:
Fixed to 1-month floating LIBOR (with floor)
$
Prepaid expenses and other current assets
$
Fixed to 1-month floating LIBOR (with floor)
$
Other assets
Series of forward starting fixed to 1-month floating LIBOR (with floor)
$
Other assets
Total Fair Values
$
The following interest rate swaps were outstanding as of December 31, 2017:
Notional
(In thousands)
Amount
2017 Balance Sheet Location
Fair Value
Cash Flow Hedges:
Fixed to 1-month floating LIBOR (with floor)
$
Other assets
$
Fixed to 1-month floating LIBOR (with floor)
$
Accrued expense
Forward starting fixed to 1-month floating LIBOR (with floor)
$
Other assets
Series of forward starting fixed to 1-month floating LIBOR (with floor)
$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In connection with the acquisition of FairPoint, during the quarter ended June 30, 2017, we entered into a series of four deal contingent forward-starting interest rate swap agreements each with a term of one year which began at various dates between July 2017 and July 2020 and mature between July 2018 and July 2021. The forward starting interest rate swap agreements have a notional value ranging from $450.0 million to $705.0 million. These interest rate swap agreements have been designated as cash flow hedges.
During the quarter ended March 31, 2018, we entered into an interest rate swap agreement with a notional value of $500.0 million and a term of five years. The interest rate swap agreement was designated as a cash flow hedge. On March 12, 2018, we completed a syndication of a portion of the $500.0 million interest rate swap agreement with five new counterparties. On the date of the syndication, the interest rate swap agreements were de-designated due to changes in critical terms as a result of the syndication. Prior to de-designation, the effective portion of the change in fair value of the interest rate swap was recognized in AOCI. The balance of the unrealized loss included in AOCI as of the date the swaps were de-designated is being amortized to earnings over the remaining term of the interest rate swap agreements. Changes in fair value of the de-designated swaps were immediately recognized in earnings as interest expense prior to the de-designation date. During the quarter and six months ended June 30, 2018, a gain of $0.4 million and a loss of $2.5 million, respectively, was recognized in interest expense for the change in fair value of the de-designated swaps. During the quarter ended June 30, 2018, the interest rate swap agreements were re-designated as a cash flow hedge.
As of June 30, 2018 and December 31, 2017, the total pre-tax unrealized gains related to our interest rate swap agreements included in AOCI was $14.1 million and $0.6 million, respectively. From the balance in AOCI as of June 30, 2018, we expect to recognize a loss of approximately $3.5 million in earnings in the next twelve months.
Information regarding our cash flow hedge transactions is as follows:
Quarter Ended
Six Months Ended
June 30,
June 30,
(In thousands)
2018
2017
2018
2017
Unrealized gain (loss) recognized in AOCI, pretax
$
5,256
$
(4,039)
$
11,679
$
(4,130)
Deferred losses reclassified from AOCI to interest expense
$
(1,446)
$
(396)
$
(1,802)
$
(729)
Gain (loss) recognized in interest expense from ineffectiveness
$
319
$
(1,535)
$
1,349
$
(1,300)</t>
  </si>
  <si>
    <t>EQUITY</t>
  </si>
  <si>
    <t>8. EQUITY
Share-Based Compensation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30, 2018, the shareholders approved an amendment to the Plan to increase by 2,000,000 the number of shares of our common stock authorized for issuance under the Plan and extend the term of the Plan through April 30, 2028. With the amendment, approximately 4,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The following table summarizes total compensation costs recognized for share-based payments during the quarters and six-month periods ended June 30, 2018 and 2017:
Quarter Ended
Six Months Ended
June 30,
June 30,
(In thousands)
2018
2017
2018
2017
Restricted stock
$
979
$
$
1,414
$
964
Performance shares
559
802
466
Total
$
1,538
$
$
2,216
$
1,430
Share-based compensation expense is included in selling, general and administrative expenses in the accompanying condensed consolidated statements of operations .
As of June 30, 2018, total unrecognized compensation cost related to non-vested Restricted Stock Awards (“RSAs”) and Performance Share Awards (“PSAs”) was $12.2 million and will be recognized over a weighted-average period of approximately 2.0 years.
The following table summarizes the RSA and PSA activity for the six-month period ended June 30, 2018:
RSAs
PSAs
Weighted
Weighted
Average Grant
Average Grant
Shares
Date Fair Value
Shares
Date Fair Value
Non-vested shares outstanding - January 1, 2018
102,181
$
23.32
77,528
$
21.46
Shares granted
478,210
$
12.45
—
$
—
Shares forfeited, cancelled or retired
(1,851)
$
22.93
(1,137)
$
21.80
Non-vested shares outstanding - June 30, 2018
578,540
$
14.34
76,391
$
21.46
Accumulated Other Comprehensive Loss
The following table summarizes the changes in accumulated other comprehensive loss, net of tax, by component for the six-month period ended June 30, 2018:
Pension and
Post-Retirement
Derivative
(In thousands)
Obligations
Instruments
Total
Balance at December 31, 2017
$
(48,464)
$
381
$
(48,083)
Other comprehensive income before reclassifications
—
8,621
8,621
Amounts reclassified from accumulated other comprehensive loss
1,876
1,331
3,207
Net current period other comprehensive income
1,876
9,952
11,828
Balance at June 30, 2018
$
(46,588)
$
10,333
$
(36,255)
The following table summarizes reclassifications from accumulated other comprehensive loss for the quarters and six-month periods ended June 30, 2018 and 2017:
Quarter Ended June 30,
Six Months Ended June 30,
Affected Line Item in the
(In thousands)
2018
2017
2018
2017
Statement of Income
Amortization of pension and post-retirement items:
Prior service credit
$
$
$
$
(a)
Actuarial loss
(a)
Settlement loss
(a)
Total before tax
Tax benefit
$
$
$
$
Net of tax
Loss on cash flow hedges:
Interest rate derivatives
$
$
$
$
Interest expense
Tax benefit
$
$
$
$
Net of tax
(a) These items are included in the components of net periodic benefit cost for our pension and other post-retirement benefit plans. See Note 9 for further discussion regarding our pension and other post-retirement benefit plans.</t>
  </si>
  <si>
    <t>PENSION PLAN AND OTHER POST-RETIREMENT BENEFITS</t>
  </si>
  <si>
    <t>9. PENSION PLAN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are frozen. The Retirement Plan is closed to all new entrants. Benefits for eligible participants under collective bargaining agreements are accrued based on a cash balance benefit plan.
As part of our acquisition of FairPoint, we assumed sponsorship of its two non-contributory qualified defined benefit pension plans (together, the “Qualified Pension Plan”). The Qualified Pension Plan for certain non-management employees under collective bargaining agreements is closed to new participants and benefits are frozen. For existing participants, benefit accruals are capped at 30 years of total credited service. The Qualified Pension Plan for certain management employees is frozen and all future benefit accruals for existing participants have ceased.
We also have two non-qualified supplemental retirement plans (the “Supplemental Plans” and, together with the Retirement Plan and the Qualified Pension Plan,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Pension Plans for the quarters and six-month periods ended June 30, 2018 and 2017:
Quarter Ended
Six Months Ended
June 30,
June 30,
(In thousands)
2018
2017
2018
2017
Service cost
$
$
$
$
161
Interest cost
7,180
Expected return on plan assets
(9,958)
Net amortization loss
3,387
Net prior service credit amortization
(193)
Settlement loss
—
—
Curtailment gain
—
(1,337)
—
(1,337)
Net periodic pension cost (benefit)
$
$
$
$
(760)
The components of net periodic pension cost other than the service cost component are included in other, net within other income (expense) in the condensed consolidated statements of operations.
In May 2017, the Retirement Plan was amended to freeze benefit accruals under the cash balance benefit plan for certain participants under collective bargaining agreements effective as of June 30, 2017. As a result of this amendment, we recognized a pre-tax curtailment gain of $1.3 million as a component of net periodic pension cost during the quarter and six-month period ended June 30, 2017.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Participants accrue no new benefits as these plans had previously been frozen. Payments related to the deferred compensation agreements totaled approximately $0.1 million for each of the quarters ended June 30, 2018 and 2017 and $0.2 million for each of the six-month periods ended June 30, 2018 and 2017, respectively. The net present value of the remaining obligations was approximately $1.7 million and $1.9 million as of June 30, 2018 and December 31, 2017, respectively, and is included in pension and other post-retirement benefit obligations in the accompanying condensed consolidated balance sheets .
We also maintain 25 life insurance policies on certain of the participating former directors and employees. We did not recognize any life insurance proceeds during the quarters and six-month periods ended June 30, 2018 or 2017. The excess of the cash surrender value of the remaining life insurance policies over the notes payable balances related to these policies totaled $2.3 million as of each of June 30, 2018 and December 31, 2017. These amounts are included in investments in the accompanying condensed consolidated balance sheets. Cash principal payments for the policies and any proceeds from the policies are classified as operating activities in the condensed consolidated statements of cash flows.
Post-retirement Benefit Obligations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Retirement Plan for the sole purpose of providing payments of retiree medical benefits for this specific plan.
In connection with the acquisition of FairPoint, we acquired its post-retirement benefit plan as of the date of acquisition. The post-retirement benefit plan provides medical, dental and life insurance benefits to certain eligible employees and in some instances, to their spouses and families. The post-retirement benefit plan is unfunded and the Company funds the benefits that are paid.
The following table summarizes the components of the net periodic cost for our Post-retirement Plans for the quarters and six-month periods ended June 30, 2018 and 2017:
Quarter Ended
Six Months Ended
June 30,
June 30,
(In thousands)
2018
2017
2018
2017
Service cost
$
$
124
$
$
247
Interest cost
396
791
Expected return on plan assets
(29)
(57)
Net amortization gain
(21)
(44)
(42)
(87)
Net prior service credit amortization
(130)
(260)
Net periodic post-retirement benefit cost
$
$
317
$
$
634
The components of net periodic post-retirement benefit cost other than the service cost component are included in other, net within other income (expense) in the condensed consolidated statements of operations.
Contributions
We expect to contribute approximately $26.9 million to our Pension Plans and $10.0 million to our Post-retirement Plans in 2018. As of June 30, 2018, we have contributed $10.8 million and $5.1 million of the annual contribution to the Pension Plans and Post-retirement Plans, respectively.</t>
  </si>
  <si>
    <t>INCOME TAXES</t>
  </si>
  <si>
    <t xml:space="preserve">10. INCOME TAXES
Our unrecognized tax benefits as of June 30, 2018 and December 31, 2017 were $4.6 million and $4.3 million, respectively. The increase of $0.3 million to unrecognized tax benefits in 2018 was primarily due to the acquisition of FairPoint and was recorded in purchase accounting. There was no material effect on the Company’s effective tax rate. The net amount of unrecognized tax benefits that, if recognized, would result in an impact to the effective tax rate is $4.4 million as of June 30, 2018 and $4.1 million as of December 31, 2017. We do not expect any material change in our unrecognized tax benefits during the remainder of 2018.
Our practice is to recognize interest and penalties related to income tax matters in interest expense and selling, general and administrative expenses, respectively. As of June 30, 2018, we did not have a material liability for interest or penalties and had no material interest or penalty expense.
The periods subject to examination for our federal return are years 2014 through 2016. The periods subject to examination for our state returns are years 2013 through 2016. We are currently under audit by state taxing authorities. We do not expect any settlement or payment that may result from the examination to have a material effect on our results or cash flows.
Our effective tax rate was 27.5 % and 34.8% for the quarters ended June 30, 2018 and 2017, respectively and 27.5% and 36.1% for the six-month periods ended June 30, 2018 and 2017, respectively . The primary driver of the lower rates in 2018, compared to the same periods in 2017, is the change in the corporate tax rate from 35% to 21% due to the enactment of the Tax Cuts and Jobs Act of 2017 (the “Tax Act”). For the quarter and six-month periods ended June 30, 2018 and 2017, the effective tax rate differed from the federal and state statutory rates primarily due to various permanent income tax differences and differences in allocable income for the Company’s state tax filings. Exclusive of these adjustments, our effective tax rate for the quarters and six months ended June 30, 2018 and 2017 would have been approximately 27.5% and 34.7% and approximately 27.5% and 35.6%, respectively.
ASC 740 requires us to recognize the effect of the tax law changes in the period of enactment. However,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will allow us to record provisional amounts during a measurement period which is similar to the measurement period used when accounting for business combinations. SAB 118 would allow for a measurement period of up to one year after the enactment date of the new tax legislation to finalize the recording of the related tax impacts. Any subsequent adjustment to these amounts will be recorded to tax expense in 2018 when the analysis is complete. The Company is currently evaluating the law and completing its analysis, which will be completed after the filing of the 2017 federal and state income tax returns. For the quarter and six-month period ended June 30, 2018, no adjustments were made to the provisional estimates that were recorded and disclosed as of December 31, 2017. </t>
  </si>
  <si>
    <t>COMMITMENTS AND CONTINGENCIES</t>
  </si>
  <si>
    <t xml:space="preserve">11. COMMITMENTS AND CONTINGENCIES
Litigation, Regulatory Proceedings and Other Contingencies
Local Switching Support
In 2015, FairPoint filed a Petition with the FCC requesting the FCC to direct National Exchange Carrier Association (“NECA”) to stop subtracting frozen local switching support (“LSS”) from FairPoint’s intercarrier compensation (“ICC”) Eligible Recovery for FairPoint’s rate of return Incumbent Local Exchange Carriers (“ILECs”) that participate in the NECA pooling process. This issue is unique to rate of return affiliates of price cap carriers because such companies are considered price cap carriers for the FCC’s Connect America Fund (“CAF”) funding, but remain rate of return for ICC purposes. Effective January 1, 2012, FairPoint rate of return ILECs were placed under the price cap CAF Phase I interim support mechanism, whereby the ILECs continued to receive frozen Universal Service Fund (“USF”) support for all forms of USF support received during 2011, including LSS. The rate of return rules for ICC included LSS support in that mechanism as well; therefore, NECA subtracted the frozen LSS support from the ICC Eligible Recovery amounts in accordance with FCC rules prohibiting duplicate recovery. When FairPoint accepted CAF Phase II support effective January 1, 2015, there was no longer any duplicate support and FairPoint requested NECA to stop subtracting LSS from FairPoint’s ICC Eligible Recovery. NECA declined to make that change, which led to FairPoint filing a Petition with the FCC asking the FCC to direct NECA to comply with FCC rules on ICC Eligible Recovery for rate of return ILECs. This issue also applies to Consolidated’s operations in Minnesota, which are also rate of return ILECs associated with a price cap company. The combined LSS support for the period from January 1, 2015 through December 31, 2017 is approximately $12.3 million. Our ongoing ICC Eligible Recovery support for 2018 would increase by approximately $3.6 million, and thereafter, decline by 5% per year through 2021. On March 31, 2018, we obtained the required votes necessary for an approved order and on April 19, 2018, the FCC issued its order approving our petition. As a result, during the six months ended June 30, 2018, we recognized subsidies revenue of $5.4 million and a contingent asset of $8.7 million as a pre-acquisition gain contingency for the FairPoint LSS revenue prior to the acquisition date.
Access Charges
In 2014, Sprint Communications Company L.P. (“Sprint”) along with MCI Communications Services, Inc. and Verizon Select Services Inc. (collectively, “Verizon”) filed lawsuits against certain entities of the Company including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Certain FairPoint entities filed counterclaims against Sprint and Verizon.
Relatedly, in 2016, numerous LECs across the country, including a number of our Consolidated and FairPoint LEC entities, filed complaints in various U.S. district courts against Level 3 Communications, LLC and certain of its affiliates (collectively, “Level 3”) for its failure to pay access charges for certain calls that the November 2015 Order held could be assessed by LECs. The total amount that the Company’s LEC entities, including FairPoint, seek from Level 3 in this proceeding is at least $2.3 million, excluding attorneys’ fees. These complaint cases were transferred to and included in the above-referenced consolidated proceeding before the U.S. District Court. Level 3 filed a Motion to Dismiss these complaints that, in part, repeated arguments the November 2015 Order rejected. On March 22, 2017, the U.S. District Court denied Level 3’s Motion to Dismiss.
On March 12, 2018, a motion for summary judgement was filed by various LECs with counterclaims against Verizon and Sprint. On March 26, 2018, a motion for summary judgement was filed by various LECs with claims against Level 3. On May 15, 2018, the U.S. District Court granted all pending motions for summary judgment against Sprint, Verizon, and Level 3, and directed the entry of formal judgments in these cases. The formal judgments were entered in the Verizon and Sprint cases on June 7, 2018. Verizon and Sprint filed notices of appeal of these judgments to the U.S. Court of Appeals for the Fifth Circuit on June 28 and June 29, 2018, respectively. On July 17, 2018, the Court entered a judgment of $0.7 million in favor of our Consolidated LEC entities and against Level 3. Level 3 filed a notice of appeal of this judgment to the U.S. Court of Appeals for the Fifth Circuit on July 24, 2018. The U.S. District Court has not yet entered formal judgment in the case involving our FairPoint LEC entities and Level 3, however is expected to do so in the third quarter of 2018. Absent a decision by an appellate court that overturns these orders, it could be difficult for Sprint or Verizon to succeed on its claims against us or for Level 3 to avoid paying the access charges it disputes in this litigation. Therefore, we do not expect any potential settlement or judgment to have a material adverse impact on our financial results or cash flows.
Gross Receipts Tax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Pennsylvania Gross Receipts Tax, and have had audits performed for the tax years of 2008 through 2016. For our CCES and CCPA subsidiaries, the total additional tax liability calculated by the DOR auditors for the tax years 2008 through 2016, including interest, is approximately $6.3 million and $7.5 million, respectively. We filed Petitions for Reassessment with the DOR’s Board of Appeals for the tax years 2008 through 2016, contesting these audit assessments. These cases remain pending and are in various stages of appeal.
In May 2017, we entered into an agreement to guarantee any potential liability to the DOR up to $5.0 million. We believe that certain of the DOR’s findings regarding the Company’s additional tax liability for the tax years 2008 through 2016, for which we have filed appeals, continue to lack merit. However, in January 2018, CCES and CCPA submitted initial settlement offers to the Pennsylvania Office of Attorney General proposing to settle the intrastate and interstate cases at a reduced tax liability of the total assessed tax liability under dispute for the tax years 2008 through 2013. The settlement offers are currently under review and consideration by the Commonwealth of Pennsylvania. We expect to receive responses to our offers during the third quarter of 2018. While we continue to believe a settlement of all disputed claims is possible, we cannot anticipate at this time what the ultimate resolution of these cases will be, nor can we evaluate the likelihood of a favorable or unfavorable outcome or the potential losses (or gains) should such an outcome occur.
Based on the initial settlement offers for the tax years 2008 through 2013 and the Company’s best estimate of the potential additional tax liabilities for 2014 through 2018, we have reserved $3.2 million and $1.4 million, including interest, for our CCES and CCPA subsidiaries, respectively. We do not believe that the outcome of these claims will have a material adverse impact on our financial results or cash flows.
Other
We have employees who are covered by collective bargaining agreements which are set to expire on August 4, 2018. These collective bargaining agreements cover approximately 31% of our employees. If we are unable to enter into new agreements before they expire, employees subject to collective bargaining agreements may engage in strikes, work stoppages or slowdowns, or other labor actions, which could disrupt our ability to provide services to our customers. Any prolonged labor dispute or labor disruption by any of our employees could have a negative effect on our financial results and operations.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 </t>
  </si>
  <si>
    <t>CONDENSED CONSOLIDATING FINANCIAL INFORMATION</t>
  </si>
  <si>
    <t>12. CONDENSED CONSOLIDATING FINANCIAL INFORMATION
Consolidated Communications, Inc. is the primary obligor under the unsecured Senior Notes. We and substantially all of our subsidiaries, including our FairPoint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June 30, 2018 and December 31, 2017, condensed consolidating statements of operations for the quarters and six-month periods ended June 30, 2018 and 2017 and condensed consolidating statements of cash flows for the six-month periods ended June 30, 2018 and 2017 for each of the Company (Parent), Consolidated Communications, Inc. (Subsidiary Issuer), guarantor subsidiaries and other non-guarantor subsidiaries with any consolidating adjustments. See Note 6 for more information regarding our Senior Notes.
Condensed Consolidating Balance Sheets
(In thousands)
June 30, 2018
Parent
Subsidiary Issuer
Guarantors
Non-Guarantors
Eliminations
Consolidated
ASSETS
Current assets:
Cash and cash equivalents
$
—
$
10,226
$
415
$
1
$
—
$
10,642
Accounts receivable, net
—
—
111,555
10,626
(14)
122,167
Income taxes receivable
2,822
9,604
2,319
—
(2,354)
12,391
Prepaid expenses and other current assets
—
211
43,369
147
—
43,727
Assets held for sale
—
—
—
20,719
—
20,719
Total current assets
2,822
20,041
157,658
31,493
(2,368)
209,646
Property, plant and equipment, net
—
—
1,919,360
66,958
—
1,986,318
Intangibles and other assets:
Investments
—
8,673
101,432
—
—
110,105
Investments in subsidiaries
3,627,014
3,512,890
19,100
—
(7,159,004)
—
Goodwill
—
—
985,191
50,083
—
1,035,274
Customer relationships, net
—
—
262,853
—
—
262,853
Other intangible assets
—
—
2,951
9,087
—
12,038
Advances due to/from affiliates, net
—
2,392,705
635,449
95,453
(3,123,607)
—
Deferred income taxes
26,933
—
—
—
(26,933)
—
Other assets
2,938
10,137
17,468
35
—
30,578
Total assets
$
3,659,707
$
5,944,446
$
4,101,462
$
253,109
$
(10,311,912)
$
3,646,812
LIABILITIES AND SHAREHOLDERS’ EQUITY
Current liabilities:
Accounts payable
$
—
$
—
$
23,057
$
—
$
—
$
23,057
Advance billings and customer deposits
—
—
44,823
1,499
—
46,322
Dividends payable
27,602
—
—
—
—
27,602
Accrued compensation
—
—
54,655
807
—
55,462
Accrued interest
—
8,649
727
—
—
9,376
Accrued expense
20
14
71,746
4,700
(2,368)
74,112
Current portion of long term debt and capital lease obligations
—
18,350
14,054
166
—
32,570
Liabilities held for sale
—
—
—
381
—
381
Total current liabilities
27,622
27,013
209,062
7,553
(2,368)
268,882
Long-term debt and capital lease obligations
—
2,286,130
22,289
333
—
2,308,752
Advances due to/from affiliates, net
3,123,607
—
—
—
(3,123,607)
—
Deferred income taxes
—
4,288
213,165
21,220
(26,933)
211,740
Pension and postretirement benefit obligations
—
—
302,235
16,071
—
318,306
Other long-term liabilities
—
—
23,867
949
—
24,816
Total liabilities
3,151,229
2,317,431
770,618
46,126
(3,152,908)
3,132,496
Shareholders’ equity:
Common Stock
713
—
17,411
30,000
(47,411)
713
Other shareholders’ equity
507,765
3,627,015
3,307,595
176,983
(7,111,593)
507,765
Total Consolidated Communications Holdings, Inc. shareholders’ equity
508,478
3,627,015
3,325,006
206,983
(7,159,004)
508,478
Noncontrolling interest
—
—
5,838
—
—
5,838
Total shareholders’ equity
508,478
3,627,015
3,330,844
206,983
(7,159,004)
514,316
Total liabilities and shareholders’ equity
$
3,659,707
$
5,944,446
$
4,101,462
$
253,109
$
(10,311,912)
$
3,646,812
Condensed Consolidating Balance Sheet
(In thousands)
December 31, 2017
Parent
Subsidiary Issuer
Guarantors
Non-Guarantors
Eliminations
Consolidated
ASSETS
Current assets:
Cash and cash equivalents
$
—
$
8,919
$
6,738
$
—
$
—
$
15,657
Accounts receivable, net
—
—
114,303
7,701
(476)
121,528
Income taxes receivable
20,275
—
1,571
—
—
21,846
Prepaid expenses and other current assets
—
—
33,188
130
—
33,318
Assets held for sale
—
—
—
21,310
—
21,310
Total current assets
20,275
8,919
155,800
29,141
(476)
213,659
Property, plant and equipment, net
—
—
1,972,190
65,416
—
2,037,606
Intangibles and other assets:
Investments
—
8,495
100,363
—
—
108,858
Investments in subsidiaries
3,643,930
2,133,049
35,374
—
(5,812,353)
—
Goodwill
—
—
971,851
66,181
—
1,038,032
Customer relationships, net
—
—
293,300
—
—
293,300
Other intangible assets
—
—
4,396
9,087
—
13,483
Advances due to/from affiliates, net
—
2,441,690
555,332
92,615
(3,089,637)
—
Deferred income taxes
21,244
—
—
—
(21,244)
—
Other assets
—
1,307
12,844
37
—
14,188
Total assets
$
3,685,449
$
4,593,460
$
4,101,450
$
262,477
$
(8,923,710)
$
3,719,126
LIABILITIES AND SHAREHOLDERS’ EQUITY
Current liabilities:
Accounts payable
$
—
$
—
$
24,143
$
—
$
—
$
24,143
Advance billings and customer deposits
—
—
41,026
1,500
—
42,526
Dividends payable
27,418
—
—
—
—
27,418
Accrued compensation
—
—
48,795
975
—
49,770
Accrued interest
—
8,824
519
—
—
9,343
Accrued expense
107
504
70,976
930
(476)
72,041
Current portion of long term debt and capital lease obligations
—
18,350
11,150
196
—
29,696
Liabilities held for sale
—
—
—
1,003
—
1,003
Total current liabilities
27,525
27,678
196,609
4,604
(476)
255,940
Long-term debt and capital lease obligations
—
2,298,970
12,139
405
—
2,311,514
Advances due to/from affiliates, net
3,089,637
—
—
—
(3,089,637)
—
Deferred income taxes
—
750
209,116
21,098
(21,244)
209,720
Pension and postretirement benefit obligations
—
—
315,129
19,064
—
334,193
Other long-term liabilities
—
1,761
31,030
1,026
—
33,817
Total liabilities
3,117,162
2,329,159
764,023
46,197
(3,111,357)
3,145,184
Shareholders’ equity:
Common Stock
708
—
17,411
30,000
(47,411)
708
Other shareholders’ equity
567,579
2,264,301
3,314,361
186,280
(5,764,942)
567,579
Total Consolidated Communications Holdings, Inc. shareholders’ equity
568,287
2,264,301
3,331,772
216,280
(5,812,353)
568,287
Noncontrolling interest
—
—
5,655
—
—
5,655
Total shareholders’ equity
568,287
2,264,301
3,337,427
216,280
(5,812,353)
573,942
Total liabilities and shareholders’ equity
$
3,685,449
$
4,593,460
$
4,101,450
$
262,477
$
(8,923,710)
$
3,719,126
Condensed Consolidating Statements of Operations
(In thousands)
Quarter Ended June 30, 2018
Parent
Subsidiary Issuer
Guarantors
Non-Guarantors
Eliminations
Consolidated
Net revenues
$
—
$
—
$
338,867
$
14,500
$
(3,146)
$
350,221
Operating expenses:
Cost of services and products (exclusive of depreciation and amortization)
—
—
150,337
4,054
(3,033)
151,358
Selling, general and administrative expenses
657
—
77,361
3,223
(113)
81,128
Acquisition and other transaction costs
899
—
—
—
—
899
Depreciation and amortization
—
—
109,333
2,408
—
111,741
Operating income (loss)
(1,556)
—
1,836
4,815
—
5,095
Other income (expense):
Interest expense, net of interest income
(27)
(33,376)
521
43
—
(32,839)
Intercompany interest income (expense)
—
14,727
(14,706)
(21)
—
—
Investment income
—
—
12,535
—
—
12,535
Equity in earnings of subsidiaries, net
(9,440)
4,348
4,347
—
745
—
Other, net
—
—
610
30
—
640
Income (loss) before income taxes
(11,023)
(14,301)
5,143
4,867
745
(14,569)
Income tax expense (benefit)
(380)
(4,861)
(37)
1,269
—
(4,009)
Net income (loss)
(10,643)
(9,440)
5,180
3,598
745
(10,560)
Less: net income attributable to noncontrolling interest
—
—
83
—
—
83
Net income (loss) attributable to Consolidated Communications Holdings, Inc.
$
(10,643)
$
(9,440)
$
5,097
$
3,598
$
745
$
(10,643)
Total comprehensive income (loss) attributable to common shareholders
$
$
$
$
$
$
Quarter Ended June 30, 2017
Parent
Subsidiary Issuer
Guarantors
Non-Guarantors
Eliminations
Consolidated
Net revenues
$
—
$
—
$
159,072
$
14,066
$
(3,188)
$
169,950
Operating expenses:
Cost of services and products (exclusive of depreciation and amortization)
—
—
71,564
2,649
(3,077)
71,136
Selling, general and administrative expenses
920
—
32,112
3,065
(111)
35,986
Acquisition and other transaction costs
1,793
—
—
—
—
1,793
Depreciation and amortization
—
—
38,039
2,444
—
40,483
Operating income (loss)
(2,713)
—
17,357
5,908
—
20,552
Other income (expense):
Interest expense, net of interest income
—
(33,704)
(244)
30
—
(33,918)
Intercompany interest income (expense)
—
14,727
(14,707)
(20)
—
—
Investment income
—
—
8,196
—
—
8,196
Equity in earnings of subsidiaries, net
(740)
13,168
277
—
(12,705)
—
Other, net
—
2
945
198
—
1,145
Income (loss) before income taxes
(3,453)
(5,807)
11,824
6,116
(12,705)
(4,025)
Income tax expense (benefit)
(725)
(5,067)
2,791
1,602
—
(1,399)
Net income (loss)
(2,728)
(740)
9,033
4,514
(12,705)
(2,626)
Less: net income attributable to noncontrolling interest
—
—
102
—
—
102
Net income (loss) attributable to Consolidated Communications Holdings, Inc.
$
(2,728)
$
(740)
$
8,931
$
4,514
$
(12,705)
$
(2,728)
Total comprehensive income (loss) attributable to common shareholders
$
$
$
$
$
$
Six Months Ended June 30, 2018
Parent
Subsidiary Issuer
Guarantors
Non-Guarantors
Eliminations
Consolidated
Net revenues
$
—
$
—
$
683,178
$
29,377
$
(6,295)
$
706,260
Operating expenses:
Cost of services and products (exclusive of depreciation and amortization)
—
—
302,099
8,255
(6,080)
304,274
Selling, general and administrative expenses
1,238
—
159,262
6,461
(215)
166,746
Acquisition and other transaction costs
1,630
—
—
—
—
1,630
Depreciation and amortization
—
—
214,621
5,019
—
219,640
Operating income (loss)
(2,868)
—
7,196
9,642
—
13,970
Other income (expense):
Interest expense, net of interest income
(53)
(66,308)
713
93
—
(65,555)
Intercompany interest income (expense)
—
29,454
(29,418)
(36)
—
—
Investment income
—
178
20,146
—
—
20,324
Equity in earnings of subsidiaries, net
(19,751)
7,323
4,770
—
7,658
—
Other, net
—
—
1,197
49
—
1,246
Income (loss) before income taxes
(22,672)
(29,353)
4,604
9,748
7,658
(30,015)
Income tax expense (benefit)
(731)
(9,602)
(477)
2,553
—
(8,257)
Net income (loss)
(21,941)
(19,751)
5,081
7,195
7,658
(21,758)
Less: net income attributable to noncontrolling interest
—
—
183
—
—
183
Net income (loss) attributable to Consolidated Communications Holdings, Inc.
$
(21,941)
$
(19,751)
$
4,898
$
7,195
$
7,658
$
(21,941)
Total comprehensive income (loss) attributable to common shareholders
$
$
$
$
$
$
Six Months Ended June 30, 2017
Parent
Subsidiary Issuer
Guarantors
Non-Guarantors
Eliminations
Consolidated
Net revenues
$
—
$
—
$
317,904
$
28,355
$
(6,374)
$
339,885
Operating expenses:
Cost of services and products (exclusive of depreciation and amortization)
—
—
143,179
5,145
(6,156)
142,168
Selling, general and administrative expenses
1,263
10
64,657
6,172
(218)
71,884
Acquisition and other transaction costs
3,524
—
—
—
—
3,524
Depreciation and amortization
—
—
77,559
5,119
—
82,678
Operating income (loss)
(4,787)
(10)
32,509
11,919
—
39,631
Other income (expense):
Interest expense, net of interest income
6
(63,191)
(450)
46
—
(63,589)
Intercompany interest income (expense)
—
29,454
(29,415)
(39)
—
—
Investment income
—
157
13,317
—
—
13,474
Equity in earnings of subsidiaries, net
(3,045)
20,906
222
—
(18,083)
—
Other, net
—
3
460
117
—
580
Income (loss) before income taxes
(7,826)
(12,681)
16,643
12,043
(18,083)
(9,904)
Income tax expense (benefit)
(1,413)
(9,636)
4,021
3,455
—
(3,573)
Net income (loss)
(6,413)
(3,045)
12,622
8,588
(18,083)
(6,331)
Less: net income attributable to noncontrolling interest
—
—
82
—
—
82
Net income (loss) attributable to Consolidated Communications Holdings, Inc.
$
(6,413)
$
(3,045)
$
12,540
$
8,588
$
(18,083)
$
(6,413)
Total comprehensive income (loss) attributable to common shareholders
$
$
$
$
$
$
Condensed Consolidating Statements of Cash Flows
(In thousands)
Six Months Ended June 30, 2018
Parent
Subsidiary Issuer
Guarantors
Non-Guarantors
Consolidated
Net cash (used in) provided by operating activities
$
8,765
$
(32,503)
$
207,850
$
10,259
$
194,371
Cash flows from investing activities:
Purchases of property, plant and equipment
—
—
(118,623)
(6,217)
(124,840)
Proceeds from sale of assets
—
—
1,439
4
1,443
Proceeds from sale of investments
—
—
233
—
233
Net cash used in investing activities
—
—
(116,951)
(6,213)
(123,164)
Cash flows from financing activities:
Proceeds from issuance of long-term debt
—
76,000
—
—
76,000
Payment of capital lease obligation
—
—
(5,924)
(103)
(6,027)
Payment on long-term debt
—
(91,176)
—
—
(91,176)
Dividends on common stock
(55,019)
—
—
—
(55,019)
Transactions with affiliates, net
46,254
48,986
(91,298)
(3,942)
—
Net cash provided by (used in) financing activities
(8,765)
33,810
(97,222)
(4,045)
(76,222)
Increase (decrease) in cash and cash equivalents
—
1,307
(6,323)
1
(5,015)
Cash and cash equivalents at beginning of period
—
8,919
6,738
—
15,657
Cash and cash equivalents at end of period
$
—
$
10,226
$
415
$
1
$
10,642
Six Months Ended June 30, 2017
Parent
Subsidiary Issuer
Guarantors
Non-Guarantors
Consolidated
Net cash (used in) provided by operating activities
$
(4,096)
$
(8,211)
$
89,701
$
16,139
$
93,533
Cash flows from investing activities:
Purchases of property, plant and equipment
—
—
(51,465)
(6,596)
(58,061)
Proceeds from sale of assets
—
—
74
27
101
Net cash provided by (used in) investing activities
—
—
(51,391)
(6,569)
(57,960)
Cash flows from financing activities:
Proceeds from issuance of long-term debt
—
23,000
—
—
23,000
Payment of capital lease obligation
—
—
(2,902)
(91)
(2,993)
Payment on long-term debt
—
(27,500)
—
—
(27,500)
Share repurchases for minimum tax withholding
(41)
—
—
—
(41)
Dividends on common stock
(39,257)
—
—
—
(39,257)
Transactions with affiliates, net
43,394
1,493
(35,408)
(9,479)
—
Net cash provided by (used in) financing activities
4,096
(3,007)
(38,310)
(9,570)
(46,791)
Increase (decrease) in cash and cash equivalents
—
(11,218)
—
—
(11,218)
Cash and cash equivalents at beginning of period
—
27,064
13
—
27,077
Cash and cash equivalents at end of period
$
—
$
15,846
$
13
$
—
$
15,859</t>
  </si>
  <si>
    <t>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communication solutions to consumer, commercial and carrier customers across a 24-state service area.
Leveraging our advanced fiber network spanning more than 36,000 fiber route miles, we offer a wide range of communications solutions including data, voice, video, managed services, cloud computing and wireless backhaul. As of June 30, 2018, we had approximately 941,000 voice connections, 787,000 data connections and 98,000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7 Annual Report on Form 10-K filed with the SEC.</t>
  </si>
  <si>
    <t>Recent Business Developments</t>
  </si>
  <si>
    <t>Recent Business Developments
On July 3, 2017, we completed our acquisition of FairPoint Communications, Inc. (“FairPoint”), pursuant to the terms of a definitive agreement and plan of merger (as amended, the “Merger Agreement”) and acquired all of the issued and outstanding shares of FairPoint in exchange for shares of our common stock (the “Merger”). As a result of the Merger, FairPoint became a wholly owned subsidiary of the Company. The financial results for FairPoint have been included in our condensed consolidated financial statements as of the acquisition date. For a more complete discussion of the transaction, refer to Note 2.</t>
  </si>
  <si>
    <t>Revenue Recognition</t>
  </si>
  <si>
    <t>Revenue Recognition
Effective January 1, 2018, we adopted ASU No. 2014-09 (“ASU 2014-09”, “ASC 606”, or the “new standard”), Revenue from Contracts with Customers , using the modified retrospective method for open contracts. Results for reporting periods beginning after January 1, 2018 are presented under ASC 606, while prior period amounts are not adjusted and continue to be reported in accordance with our historic accounting practices under ASC 605 (“legacy GAAP”).
The adoption of the new standard did not result in a material impact to our systems, processes or internal controls. The largest impact of the adoption of the new standard is related to the treatment of contract acquisition costs, which were previously expensed as incurred; however, under the new standard, these costs are now deferred and amortized over the expected customer life. The adoption also resulted in additional disclosures around the nature and timing of the Company’s performance obligations, deferred revenue contract liabilities and deferred contract cost assets, as well as practical expedients used by the Company in applying the new five-step revenue model. During the six months ended June 30, 2018, we recorded a pre-tax cumulative effect adjustment of $4.1 million related to the adoption, which increased retained earnings. Of this amount, $1.8 million was related to the increase in the value of our partnership interests as a result of the adoption of ASC 606 by our equity method partnerships. For a more complete discussion of our investments, refer to Note 4.
Nature of Contracts with Customers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The transaction price is allocated to each performance obligation based on the standalone selling price of the service, net of the related discount, as applicable.
Revenue is recognized when or as performance obligations are satisfied by transferring service to the customer as described below.
Disaggregation of Revenue
The following table summarizes revenue from contracts with customers for the quarters and six months ended June 30, 2018 and 2017:
Quarter Ended
Six Months Ended
June 30,
June 30,
(In thousands)
2018
2017
2018
2017
Operating Revenues
Commercial and carrier:
Data and transport services (includes VoIP)
$
87,603
$
51,528
$
173,628
$
102,432
Voice services
51,322
22,199
103,483
44,225
Other
14,237
4,931
26,100
8,833
153,162
78,658
303,211
155,490
Consumer:
Broadband (VoIP and Data)
62,545
28,296
125,656
56,689
Video services
22,065
22,314
44,899
45,418
Voice services
51,616
12,860
103,678
25,902
136,226
63,470
274,233
128,009
Subsidies
20,979
10,392
46,234
20,964
Network access
37,338
14,138
77,053
28,691
Other products and services
2,516
3,292
5,529
6,731
Total operating revenues
$
350,221
$
169,950
$
706,260
$
339,885
Service revenue is recognized over time, consistent with the transfer of service, as the customer simultaneously receives and consumes the benefits provided by the Company’s performance as the Company performs.
Contract Assets and Liabilities
The following table provides information about receivables, contract assets and contract liabilities from our revenue contracts with customers:
Quarter Ended
At
(In thousands)
June 30, 2018
Adoption
Accounts receivable, net
$
122,411
$
121,745
Contract assets
7,408
1,804
Contract liabilities
49,039
46,368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 and six months ended June 30, 2018, the Company recognized expense of $0.6 million and $1.0 million, respectively, related to deferred contract acquisition costs.
Contract liabilities include deferred revenues related to advanced payments for services and nonrefundable, upfront service activation and set-up fees, which under the new standard are generally deferred and amortized over the expected customer life as the option to renew without paying an upfront fee provides the customer with a material right. During the quarter and six months ended June 30, 2018, the Company recognized revenue of $83.8 million and $171.1 million, respectively, related to deferred revenues.
A receivable is recognized in the period the Company provides goods or services when the Company’s right to consideration is unconditional. Payment terms on invoiced amounts are generally 30 to 60 days.
Performance Obligations
ASC 606 requires that the Company disclose the aggregate amount of the transaction price that is allocated to remaining performance obligations that are unsatisfied as of June 30, 2018.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Financial Statement Impact of Adopting ASC 606
As described above, the change in accounting for contract acquisition costs was the largest impact to the Company upon adoption of ASC 606. On an ongoing basis, a significant amount of commission costs, which were historically expensed as incurred, will now be deferred and amortized over the expected customer life under the new standard. The accretive benefit to operating income anticipated in 2018 is expected to moderate in future years as the basis of the amortization builds. For the quarter and six months ended June 30, 2018, we recognized commission expense of $0.6 million and $1.0 million, respectively, under the new standard as compared to $3.6 million and $6.6 million, respectively, for the same periods under legacy GAAP.</t>
  </si>
  <si>
    <t>Recent Accounting Pronouncements</t>
  </si>
  <si>
    <t xml:space="preserve">Recent Accounting Pronouncements
Effective January 1, 2018, we adopted ASU 2014-09 (also known as ASC 606).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For additional information on the new standard and the impact to our results of operations, refer to the Revenue Recognition section above.
Effective January 1, 2018, we adopted ASU No. 2017-09 (“ASU 2017-09”), Scope of Modification Accounting .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adoption of this guidance did not have a material impact on our condensed consolidated financial statements and related disclosures.
Effective January 1, 2018, we adopted ASU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We adopted ASU 2017-07 prospectively for the capitalization of the service cost component of the net periodic benefit cost. ASU 2017-07 was applied retrospectively using the practical expedient for the presentation of the other components of net periodic benefit cost in the statement of operations and as a result, we reclassified $(0.8) million and $(0.4) million of benefit from cost of services and products and $(0.2) million and $(0.1) million of benefit from selling, general and administrative expenses into other, net within non-operating income (expense) for the quarter and six months ended June 30, 2017, respectively. See Note 9 for the amount of each component of net periodic pension and post-retirement benefit costs.
Effective January 1, 2018, we adopted ASU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The adoption of this guidance did not have a material impact on our condensed consolidated financial statements and related disclosures.
Effective January 1, 2018, we adopted ASU No. 2017-04 (“ASU 2017-04”), Simplifying the Accounting for Goodwill Impairment . ASU 2017-04 eliminates Step 2 from the goodwill impairment test. Under the updated guidance, the goodwill impairment test will be performed by comparing the fair value of a reporting unit with its carrying amount and an impairment charge will be recognized for the amount by which the carrying amount exceeds the reporting unit’s fair value. The adoption of this guidance did not have a material impact on our condensed consolidated financial statements and related disclosures and is not expected to have a material impact on our testing of goodwill.
Effective January 1, 2018, we adopted ASU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The adoption of this guidance did not have a material impact on our condensed consolidated financial statements and related disclosures.
Effective January 1, 2018, we adopted ASU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The adoption of this guidance did not have a material impact on our condensed consolidated financial statements and related disclosures.
Effective January 1, 2018, we adopted ASU No. 2016-15 (“ASU 2016-15”), Classification of Certain Cash Receipts and Cash Payments . ASU 2016-15 provides guidance concerning the classification of certain cash receipts and cash payments in the statement of cash flows. The adoption of this guidance did not have a material impact on our condensed consolidated financial statements and related disclosures.
In June 2018, the Financial Accounting Standards Board (“FASB”) issued ASU No. 2018-07 (“ASU 2018-07”), Improvements to Nonemployee Share-Based Payment Accounting . ASU 2018-07 expands the scope of Topic 718, Compensation – Stock Compensation, to include share-based payment transactions for acquiring goods and services from nonemployees to align the accounting guidance for both employee and nonemployee share-based transactions. The new guidance is effective for annual and interim periods beginning after December 15, 2018 with early adoption permitted. We are currently evaluating the impact this update will have on our condensed consolidated financial statements and related disclosure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ith early adoption permitted. We are currently evaluating the impact this update will have on our condensed consolidated financial statements and related disclosures and do not expect to make the optional election for reclassification of stranded tax effects from accumulated other comprehensive income (loss) to retained earnings.
In August 2017, the FASB issued ASU Update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The new guidance is effective for annual and interim periods beginning after December 15, 2018 with early adoption permitted. We plan to adopt ASU 2017-12 as of January 1, 2019 and are currently evaluating the impact this update will have on our condensed consolidated financial statements and related disclosures.
In June 2016, the FASB issued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
In February 2016, the FASB issued ASU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on a modified retrospective basis for annual and interim periods beginning after December 15, 2018, with early adoption permitted. We are currently evaluating the population of our leases and anticipate that most of our operating lease commitments will be recognized on our consolidated balance sheets. We plan to adopt this update effective January 1, 2019 and are continuing to assess the potential impact of this update on our condensed consolidated financial statements and related disclosures. </t>
  </si>
  <si>
    <t>Reclassifications</t>
  </si>
  <si>
    <t>Reclassifications
Certain amounts in our 2017 condensed consolidated financial statements have been reclassified to conform to the current year presentation. In accordance with the adoption of ASU 2017-07, as described above, certain components of net periodic benefit cost were reclassified from operating expense to non-operating income (expense) in our condensed consolidated statement of operations.</t>
  </si>
  <si>
    <t>SUMMARY OF SIGNIFICANT ACCOUNTING POLICIES (Tables)</t>
  </si>
  <si>
    <t>Schedule of disaggregation of revenue</t>
  </si>
  <si>
    <t>Quarter Ended
Six Months Ended
June 30,
June 30,
(In thousands)
2018
2017
2018
2017
Operating Revenues
Commercial and carrier:
Data and transport services (includes VoIP)
$
87,603
$
51,528
$
173,628
$
102,432
Voice services
51,322
22,199
103,483
44,225
Other
14,237
4,931
26,100
8,833
153,162
78,658
303,211
155,490
Consumer:
Broadband (VoIP and Data)
62,545
28,296
125,656
56,689
Video services
22,065
22,314
44,899
45,418
Voice services
51,616
12,860
103,678
25,902
136,226
63,470
274,233
128,009
Subsidies
20,979
10,392
46,234
20,964
Network access
37,338
14,138
77,053
28,691
Other products and services
2,516
3,292
5,529
6,731
Total operating revenues
$
350,221
$
169,950
$
706,260
$
339,885</t>
  </si>
  <si>
    <t>Schedule of receivables, contract assets and contract liabilities</t>
  </si>
  <si>
    <t>Quarter Ended
At
(In thousands)
June 30, 2018
Adoption
Accounts receivable, net
$
122,411
$
121,745
Contract assets
7,408
1,804
Contract liabilities
49,039
46,368</t>
  </si>
  <si>
    <t>ACQUISITIONS AND DIVESTITURES (Tables)</t>
  </si>
  <si>
    <t>FairPoint Communications, Inc</t>
  </si>
  <si>
    <t>Summary of purchase price allocation</t>
  </si>
  <si>
    <t>(In thousands)
Cash and cash equivalents
$
56,980
Accounts receivable
72,206
Other current assets
22,012
Assets held for sale
20,843
Property, plant and equipment
1,047,000
Intangible assets
303,180
Other long-term assets
2,685
Total assets acquired
1,524,906
Current liabilities
123,109
Liabilities held for sale
443
Pension and other post-retirement obligations
219,298
Deferred income taxes
96,632
Other long-term liabilities
13,502
Total liabilities assumed
452,984
Net fair value of assets acquired
1,071,922
Goodwill
278,396
Total consideration transferred
$
1,350,318</t>
  </si>
  <si>
    <t>Schedule of unaudited pro forma results</t>
  </si>
  <si>
    <t>Quarter Ended
Six Months Ended
June 30,
June 30,
(Unaudited; in thousands, except per share amounts)
2017
2017
Operating revenues
$
$
Income from operations
$
$
Net loss
$
$
Less: net loss attributable to noncontrolling interest
Net loss attributable to common stockholders
$
$
Net loss per common share-basic and diluted
$
(0.02)
$
(0.14)</t>
  </si>
  <si>
    <t>Peoples</t>
  </si>
  <si>
    <t>Summary of assets and liabilities sold</t>
  </si>
  <si>
    <t>June 30,
December 31,
(In thousands)
2018
2017
Current assets
$
252
$
227
Property, plant and equipment
4,369
4,254
Goodwill
16,098
16,829
Total assets
$
20,719
$
21,310
Current liabilities
$
233
$
701
Deferred taxes
148
302
Total liabilities
$
381
$
1,003</t>
  </si>
  <si>
    <t>EARNINGS (LOSS) PER SHARE (Tables)</t>
  </si>
  <si>
    <t>Schedule of basic and diluted EPS</t>
  </si>
  <si>
    <t>Quarter Ended
Six Months Ended
June 30,
June 30,
(In thousands, except per share amounts)
2018
2017
2018
2017
Net loss
$
(10,560)
$
(2,626)
$
(21,758)
$
(6,331)
Less: net income (loss) attributable to noncontrolling interest
83
102
183
82
Loss attributable to common shareholders before allocation of earnings to participating securities
(10,643)
(2,728)
(21,941)
(6,413)
Less: earnings allocated to participating securities
221
115
442
164
Net loss attributable to common shareholders, after earnings allocated to participating securities
$
(10,864)
$
(2,843)
$
(22,383)
$
(6,577)
Weighted-average number of common shares outstanding
70,598
50,412
70,598
50,411
Net loss per common share attributable to common shareholders - basic and diluted
$
(0.15)
$
(0.06)
$
(0.32)
$
(0.13)</t>
  </si>
  <si>
    <t>INVESTMENTS (Tables)</t>
  </si>
  <si>
    <t>Schedule of investments</t>
  </si>
  <si>
    <t>June 30,
December 31,
(In thousands)
2018
2017
Cash surrender value of life insurance policies
$
2,315
$
2,272
Investments at cost:
GTE Mobilnet of South Texas Limited Partnership (2.34% interest)
21,450
21,450
Pittsburgh SMSA Limited Partnership (3.60% interest)
22,950
22,950
CoBank, ACB Stock
9,050
9,105
Other
298
343
Equity method investments:
GTE Mobilnet of Texas RSA #17 Limited Partnership (20.51% interest)
17,344
17,375
Pennsylvania RSA 6(I) Limited Partnership (16.67% interest)
7,546
7,300
Pennsylvania RSA 6(II) Limited Partnership (23.67% interest)
29,152
28,063
Totals
$
110,105
$
108,858</t>
  </si>
  <si>
    <t>Summary of combined unaudited results of operations and financial position of equity investment</t>
  </si>
  <si>
    <t>Quarter Ended
Six Months Ended
June 30,
June 30,
(In thousands)
2018
2017
2018
2017
Total revenues
$
85,767
$
89,811
$
167,710
$
169,832
Income from operations
25,149
24,518
49,647
45,806
Net income before taxes
24,837
24,145
49,041
45,042
Net income
24,837
24,145
49,041
45,042
June 30,
December 31,
(In thousands)
2018
2017
Current assets
$
76,641
$
78,782
Non-current assets
97,485
95,959
Current liabilities
21,455
22,472
Non-current liabilities
51,107
51,463
Partnership equity
101,564
100,806</t>
  </si>
  <si>
    <t>FAIR VALUE MEASUREMENTS (Tables)</t>
  </si>
  <si>
    <t>Schedule of interest rate swap assets and liabilities measured at fair value on a recurring basis</t>
  </si>
  <si>
    <t>As of June 30, 2018
Quoted Prices
Significant
In Active
Other
Significant
Markets for
Observable
Unobservable
Identical Assets
Inputs
Inputs
(In thousands)
Total
(Level 1)
(Level 2)
(Level 3)
Current interest rate swap assets
$
211
$
—
$
211
$
—
Long-term interest rate swap assets
10,087
—
10,087
—
Total
$
10,298
$
—
$
10,298
$
—
As of December 31, 2017
Quoted Prices
Significant
In Active
Other
Significant
Markets for
Observable
Unobservable
Identical Assets
Inputs
Inputs
(In thousands)
Total
(Level 1)
(Level 2)
(Level 3)
Long-term interest rate swap assets
$
1,256
$
—
$
1,256
$
—
Current interest rate swap liabilities
(27)
—
(27)
—
Long-term interest rate swap liabilities
(1,761)
—
(1,761)
—
Total
$
(532)
$
—
$
(532)
$
—</t>
  </si>
  <si>
    <t>Schedule of other financial instruments that are not carried at fair value but which require fair value disclosure</t>
  </si>
  <si>
    <t>As of June 30, 2018
As of December 31, 2017
(In thousands)
Carrying Value
Fair Value
Carrying Value
Fair Value
Investments, equity basis
$
54,042
n/a
$
52,738
n/a
Investments, at cost
$
53,748
n/a
$
53,848
n/a
Long-term debt, excluding capital leases
$
2,317,227
$
2,256,634
$
2,331,400
$
2,253,545</t>
  </si>
  <si>
    <t>LONG-TERM DEBT (Tables)</t>
  </si>
  <si>
    <t>Schedule of components of long-term debt, presented net of unamortized discounts</t>
  </si>
  <si>
    <t>June 30,
December 31,
(In thousands)
2018
2017
Senior secured credit facility:
Term loans, net of discounts of $7,674 and $8,344 at June 30, 2018 and December 31, 2017, respectively
$
1,804,563
$
1,813,069
Revolving loan
16,000
22,000
6.50% Senior notes due 2022, net of discount of $3,336 and $3,669 at June 30, 2018 and December 31, 2017, respectively
496,664
496,331
Capital leases
36,843
23,890
2,354,070
2,355,290
Less: current portion of long-term debt and capital leases
(32,570)
(29,696)
Less: deferred debt issuance costs
(12,748)
(14,080)
Total long-term debt
$
2,308,752
$
2,311,514</t>
  </si>
  <si>
    <t>DERIVATIVE FINANCIAL INSTRUMENTS (Tables)</t>
  </si>
  <si>
    <t>Schedule of outstanding interest rate swaps</t>
  </si>
  <si>
    <t>The following interest rate swaps were outstanding as of June 30, 2018:
Notional
(In thousands)
Amount
2018 Balance Sheet Location
Fair Value
Cash Flow Hedges:
Fixed to 1-month floating LIBOR (with floor)
$
Prepaid expenses and other current assets
$
Fixed to 1-month floating LIBOR (with floor)
$
Other assets
Series of forward starting fixed to 1-month floating LIBOR (with floor)
$
Other assets
Total Fair Values
$
The following interest rate swaps were outstanding as of December 31, 2017:
Notional
(In thousands)
Amount
2017 Balance Sheet Location
Fair Value
Cash Flow Hedges:
Fixed to 1-month floating LIBOR (with floor)
$
Other assets
$
Fixed to 1-month floating LIBOR (with floor)
$
Accrued expense
Forward starting fixed to 1-month floating LIBOR (with floor)
$
Other assets
Series of forward starting fixed to 1-month floating LIBOR (with floor)
$
Other long-term liabilities
Total Fair Values
$</t>
  </si>
  <si>
    <t>Schedule of gains and losses on cash flow hedge transactions</t>
  </si>
  <si>
    <t>Quarter Ended
Six Months Ended
June 30,
June 30,
(In thousands)
2018
2017
2018
2017
Unrealized gain (loss) recognized in AOCI, pretax
$
5,256
$
(4,039)
$
11,679
$
(4,130)
Deferred losses reclassified from AOCI to interest expense
$
(1,446)
$
(396)
$
(1,802)
$
(729)
Gain (loss) recognized in interest expense from ineffectiveness
$
319
$
(1,535)
$
1,349
$
(1,300)</t>
  </si>
  <si>
    <t>EQUITY (Tables)</t>
  </si>
  <si>
    <t>Summary of total compensation costs recognized for share-based payments</t>
  </si>
  <si>
    <t>Quarter Ended
Six Months Ended
June 30,
June 30,
(In thousands)
2018
2017
2018
2017
Restricted stock
$
979
$
$
1,414
$
964
Performance shares
559
802
466
Total
$
1,538
$
$
2,216
$
1,430</t>
  </si>
  <si>
    <t>Summary of RSA and PSA activity</t>
  </si>
  <si>
    <t>RSAs
PSAs
Weighted
Weighted
Average Grant
Average Grant
Shares
Date Fair Value
Shares
Date Fair Value
Non-vested shares outstanding - January 1, 2018
102,181
$
23.32
77,528
$
21.46
Shares granted
478,210
$
12.45
—
$
—
Shares forfeited, cancelled or retired
(1,851)
$
22.93
(1,137)
$
21.80
Non-vested shares outstanding - June 30, 2018
578,540
$
14.34
76,391
$
21.46</t>
  </si>
  <si>
    <t>Schedule of changes in accumulated other comprehensive loss, net of tax, by component</t>
  </si>
  <si>
    <t>Pension and
Post-Retirement
Derivative
(In thousands)
Obligations
Instruments
Total
Balance at December 31, 2017
$
(48,464)
$
381
$
(48,083)
Other comprehensive income before reclassifications
—
8,621
8,621
Amounts reclassified from accumulated other comprehensive loss
1,876
1,331
3,207
Net current period other comprehensive income
1,876
9,952
11,828
Balance at June 30, 2018
$
(46,588)
$
10,333
$
(36,255)</t>
  </si>
  <si>
    <t>Summary of reclassifications from accumulated other comprehensive loss</t>
  </si>
  <si>
    <t>Quarter Ended June 30,
Six Months Ended June 30,
Affected Line Item in the
(In thousands)
2018
2017
2018
2017
Statement of Income
Amortization of pension and post-retirement items:
Prior service credit
$
$
$
$
(a)
Actuarial loss
(a)
Settlement loss
(a)
Total before tax
Tax benefit
$
$
$
$
Net of tax
Loss on cash flow hedges:
Interest rate derivatives
$
$
$
$
Interest expense
Tax benefit
$
$
$
$
Net of tax</t>
  </si>
  <si>
    <t>PENSION PLAN AND OTHER POST-RETIREMENT BENEFITS (Tables)</t>
  </si>
  <si>
    <t>Defined Benefit Plans</t>
  </si>
  <si>
    <t>Post-retirement benefit obligation</t>
  </si>
  <si>
    <t>Schedule of the components of net periodic pension cost</t>
  </si>
  <si>
    <t>Quarter Ended
Six Months Ended
June 30,
June 30,
(In thousands)
2018
2017
2018
2017
Service cost
$
$
$
$
161
Interest cost
7,180
Expected return on plan assets
(9,958)
Net amortization loss
3,387
Net prior service credit amortization
(193)
Settlement loss
—
—
Curtailment gain
—
(1,337)
—
(1,337)
Net periodic pension cost (benefit)
$
$
$
$
(760)</t>
  </si>
  <si>
    <t>Post-retirement Benefit Obligations</t>
  </si>
  <si>
    <t>Quarter Ended
Six Months Ended
June 30,
June 30,
(In thousands)
2018
2017
2018
2017
Service cost
$
$
124
$
$
247
Interest cost
396
791
Expected return on plan assets
(29)
(57)
Net amortization gain
(21)
(44)
(42)
(87)
Net prior service credit amortization
(130)
(260)
Net periodic post-retirement benefit cost
$
$
317
$
$
634</t>
  </si>
  <si>
    <t>CONDENSED CONSOLIDATING FINANCIAL INFORMATION (Tables)</t>
  </si>
  <si>
    <t>Schedule of condensed consolidating balance sheets</t>
  </si>
  <si>
    <t>Condensed Consolidating Balance Sheets
(In thousands)
June 30, 2018
Parent
Subsidiary Issuer
Guarantors
Non-Guarantors
Eliminations
Consolidated
ASSETS
Current assets:
Cash and cash equivalents
$
—
$
10,226
$
415
$
1
$
—
$
10,642
Accounts receivable, net
—
—
111,555
10,626
(14)
122,167
Income taxes receivable
2,822
9,604
2,319
—
(2,354)
12,391
Prepaid expenses and other current assets
—
211
43,369
147
—
43,727
Assets held for sale
—
—
—
20,719
—
20,719
Total current assets
2,822
20,041
157,658
31,493
(2,368)
209,646
Property, plant and equipment, net
—
—
1,919,360
66,958
—
1,986,318
Intangibles and other assets:
Investments
—
8,673
101,432
—
—
110,105
Investments in subsidiaries
3,627,014
3,512,890
19,100
—
(7,159,004)
—
Goodwill
—
—
985,191
50,083
—
1,035,274
Customer relationships, net
—
—
262,853
—
—
262,853
Other intangible assets
—
—
2,951
9,087
—
12,038
Advances due to/from affiliates, net
—
2,392,705
635,449
95,453
(3,123,607)
—
Deferred income taxes
26,933
—
—
—
(26,933)
—
Other assets
2,938
10,137
17,468
35
—
30,578
Total assets
$
3,659,707
$
5,944,446
$
4,101,462
$
253,109
$
(10,311,912)
$
3,646,812
LIABILITIES AND SHAREHOLDERS’ EQUITY
Current liabilities:
Accounts payable
$
—
$
—
$
23,057
$
—
$
—
$
23,057
Advance billings and customer deposits
—
—
44,823
1,499
—
46,322
Dividends payable
27,602
—
—
—
—
27,602
Accrued compensation
—
—
54,655
807
—
55,462
Accrued interest
—
8,649
727
—
—
9,376
Accrued expense
20
14
71,746
4,700
(2,368)
74,112
Current portion of long term debt and capital lease obligations
—
18,350
14,054
166
—
32,570
Liabilities held for sale
—
—
—
381
—
381
Total current liabilities
27,622
27,013
209,062
7,553
(2,368)
268,882
Long-term debt and capital lease obligations
—
2,286,130
22,289
333
—
2,308,752
Advances due to/from affiliates, net
3,123,607
—
—
—
(3,123,607)
—
Deferred income taxes
—
4,288
213,165
21,220
(26,933)
211,740
Pension and postretirement benefit obligations
—
—
302,235
16,071
—
318,306
Other long-term liabilities
—
—
23,867
949
—
24,816
Total liabilities
3,151,229
2,317,431
770,618
46,126
(3,152,908)
3,132,496
Shareholders’ equity:
Common Stock
713
—
17,411
30,000
(47,411)
713
Other shareholders’ equity
507,765
3,627,015
3,307,595
176,983
(7,111,593)
507,765
Total Consolidated Communications Holdings, Inc. shareholders’ equity
508,478
3,627,015
3,325,006
206,983
(7,159,004)
508,478
Noncontrolling interest
—
—
5,838
—
—
5,838
Total shareholders’ equity
508,478
3,627,015
3,330,844
206,983
(7,159,004)
514,316
Total liabilities and shareholders’ equity
$
3,659,707
$
5,944,446
$
4,101,462
$
253,109
$
(10,311,912)
$
3,646,812
Condensed Consolidating Balance Sheet
(In thousands)
December 31, 2017
Parent
Subsidiary Issuer
Guarantors
Non-Guarantors
Eliminations
Consolidated
ASSETS
Current assets:
Cash and cash equivalents
$
—
$
8,919
$
6,738
$
—
$
—
$
15,657
Accounts receivable, net
—
—
114,303
7,701
(476)
121,528
Income taxes receivable
20,275
—
1,571
—
—
21,846
Prepaid expenses and other current assets
—
—
33,188
130
—
33,318
Assets held for sale
—
—
—
21,310
—
21,310
Total current assets
20,275
8,919
155,800
29,141
(476)
213,659
Property, plant and equipment, net
—
—
1,972,190
65,416
—
2,037,606
Intangibles and other assets:
Investments
—
8,495
100,363
—
—
108,858
Investments in subsidiaries
3,643,930
2,133,049
35,374
—
(5,812,353)
—
Goodwill
—
—
971,851
66,181
—
1,038,032
Customer relationships, net
—
—
293,300
—
—
293,300
Other intangible assets
—
—
4,396
9,087
—
13,483
Advances due to/from affiliates, net
—
2,441,690
555,332
92,615
(3,089,637)
—
Deferred income taxes
21,244
—
—
—
(21,244)
—
Other assets
—
1,307
12,844
37
—
14,188
Total assets
$
3,685,449
$
4,593,460
$
4,101,450
$
262,477
$
(8,923,710)
$
3,719,126
LIABILITIES AND SHAREHOLDERS’ EQUITY
Current liabilities:
Accounts payable
$
—
$
—
$
24,143
$
—
$
—
$
24,143
Advance billings and customer deposits
—
—
41,026
1,500
—
42,526
Dividends payable
27,418
—
—
—
—
27,418
Accrued compensation
—
—
48,795
975
—
49,770
Accrued interest
—
8,824
519
—
—
9,343
Accrued expense
107
504
70,976
930
(476)
72,041
Current portion of long term debt and capital lease obligations
—
18,350
11,150
196
—
29,696
Liabilities held for sale
—
—
—
1,003
—
1,003
Total current liabilities
27,525
27,678
196,609
4,604
(476)
255,940
Long-term debt and capital lease obligations
—
2,298,970
12,139
405
—
2,311,514
Advances due to/from affiliates, net
3,089,637
—
—
—
(3,089,637)
—
Deferred income taxes
—
750
209,116
21,098
(21,244)
209,720
Pension and postretirement benefit obligations
—
—
315,129
19,064
—
334,193
Other long-term liabilities
—
1,761
31,030
1,026
—
33,817
Total liabilities
3,117,162
2,329,159
764,023
46,197
(3,111,357)
3,145,184
Shareholders’ equity:
Common Stock
708
—
17,411
30,000
(47,411)
708
Other shareholders’ equity
567,579
2,264,301
3,314,361
186,280
(5,764,942)
567,579
Total Consolidated Communications Holdings, Inc. shareholders’ equity
568,287
2,264,301
3,331,772
216,280
(5,812,353)
568,287
Noncontrolling interest
—
—
5,655
—
—
5,655
Total shareholders’ equity
568,287
2,264,301
3,337,427
216,280
(5,812,353)
573,942
Total liabilities and shareholders’ equity
$
3,685,449
$
4,593,460
$
4,101,450
$
262,477
$
(8,923,710)
$
3,719,126</t>
  </si>
  <si>
    <t>Schedule of condensed consolidating statements of operations</t>
  </si>
  <si>
    <t>Condensed Consolidating Statements of Operations
(In thousands)
Quarter Ended June 30, 2018
Parent
Subsidiary Issuer
Guarantors
Non-Guarantors
Eliminations
Consolidated
Net revenues
$
—
$
—
$
338,867
$
14,500
$
(3,146)
$
350,221
Operating expenses:
Cost of services and products (exclusive of depreciation and amortization)
—
—
150,337
4,054
(3,033)
151,358
Selling, general and administrative expenses
657
—
77,361
3,223
(113)
81,128
Acquisition and other transaction costs
899
—
—
—
—
899
Depreciation and amortization
—
—
109,333
2,408
—
111,741
Operating income (loss)
(1,556)
—
1,836
4,815
—
5,095
Other income (expense):
Interest expense, net of interest income
(27)
(33,376)
521
43
—
(32,839)
Intercompany interest income (expense)
—
14,727
(14,706)
(21)
—
—
Investment income
—
—
12,535
—
—
12,535
Equity in earnings of subsidiaries, net
(9,440)
4,348
4,347
—
745
—
Other, net
—
—
610
30
—
640
Income (loss) before income taxes
(11,023)
(14,301)
5,143
4,867
745
(14,569)
Income tax expense (benefit)
(380)
(4,861)
(37)
1,269
—
(4,009)
Net income (loss)
(10,643)
(9,440)
5,180
3,598
745
(10,560)
Less: net income attributable to noncontrolling interest
—
—
83
—
—
83
Net income (loss) attributable to Consolidated Communications Holdings, Inc.
$
(10,643)
$
(9,440)
$
5,097
$
3,598
$
745
$
(10,643)
Total comprehensive income (loss) attributable to common shareholders
$
$
$
$
$
$
Quarter Ended June 30, 2017
Parent
Subsidiary Issuer
Guarantors
Non-Guarantors
Eliminations
Consolidated
Net revenues
$
—
$
—
$
159,072
$
14,066
$
(3,188)
$
169,950
Operating expenses:
Cost of services and products (exclusive of depreciation and amortization)
—
—
71,564
2,649
(3,077)
71,136
Selling, general and administrative expenses
920
—
32,112
3,065
(111)
35,986
Acquisition and other transaction costs
1,793
—
—
—
—
1,793
Depreciation and amortization
—
—
38,039
2,444
—
40,483
Operating income (loss)
(2,713)
—
17,357
5,908
—
20,552
Other income (expense):
Interest expense, net of interest income
—
(33,704)
(244)
30
—
(33,918)
Intercompany interest income (expense)
—
14,727
(14,707)
(20)
—
—
Investment income
—
—
8,196
—
—
8,196
Equity in earnings of subsidiaries, net
(740)
13,168
277
—
(12,705)
—
Other, net
—
2
945
198
—
1,145
Income (loss) before income taxes
(3,453)
(5,807)
11,824
6,116
(12,705)
(4,025)
Income tax expense (benefit)
(725)
(5,067)
2,791
1,602
—
(1,399)
Net income (loss)
(2,728)
(740)
9,033
4,514
(12,705)
(2,626)
Less: net income attributable to noncontrolling interest
—
—
102
—
—
102
Net income (loss) attributable to Consolidated Communications Holdings, Inc.
$
(2,728)
$
(740)
$
8,931
$
4,514
$
(12,705)
$
(2,728)
Total comprehensive income (loss) attributable to common shareholders
$
$
$
$
$
$
Six Months Ended June 30, 2018
Parent
Subsidiary Issuer
Guarantors
Non-Guarantors
Eliminations
Consolidated
Net revenues
$
—
$
—
$
683,178
$
29,377
$
(6,295)
$
706,260
Operating expenses:
Cost of services and products (exclusive of depreciation and amortization)
—
—
302,099
8,255
(6,080)
304,274
Selling, general and administrative expenses
1,238
—
159,262
6,461
(215)
166,746
Acquisition and other transaction costs
1,630
—
—
—
—
1,630
Depreciation and amortization
—
—
214,621
5,019
—
219,640
Operating income (loss)
(2,868)
—
7,196
9,642
—
13,970
Other income (expense):
Interest expense, net of interest income
(53)
(66,308)
713
93
—
(65,555)
Intercompany interest income (expense)
—
29,454
(29,418)
(36)
—
—
Investment income
—
178
20,146
—
—
20,324
Equity in earnings of subsidiaries, net
(19,751)
7,323
4,770
—
7,658
—
Other, net
—
—
1,197
49
—
1,246
Income (loss) before income taxes
(22,672)
(29,353)
4,604
9,748
7,658
(30,015)
Income tax expense (benefit)
(731)
(9,602)
(477)
2,553
—
(8,257)
Net income (loss)
(21,941)
(19,751)
5,081
7,195
7,658
(21,758)
Less: net income attributable to noncontrolling interest
—
—
183
—
—
183
Net income (loss) attributable to Consolidated Communications Holdings, Inc.
$
(21,941)
$
(19,751)
$
4,898
$
7,195
$
7,658
$
(21,941)
Total comprehensive income (loss) attributable to common shareholders
$
$
$
$
$
$
Six Months Ended June 30, 2017
Parent
Subsidiary Issuer
Guarantors
Non-Guarantors
Eliminations
Consolidated
Net revenues
$
—
$
—
$
317,904
$
28,355
$
(6,374)
$
339,885
Operating expenses:
Cost of services and products (exclusive of depreciation and amortization)
—
—
143,179
5,145
(6,156)
142,168
Selling, general and administrative expenses
1,263
10
64,657
6,172
(218)
71,884
Acquisition and other transaction costs
3,524
—
—
—
—
3,524
Depreciation and amortization
—
—
77,559
5,119
—
82,678
Operating income (loss)
(4,787)
(10)
32,509
11,919
—
39,631
Other income (expense):
Interest expense, net of interest income
6
(63,191)
(450)
46
—
(63,589)
Intercompany interest income (expense)
—
29,454
(29,415)
(39)
—
—
Investment income
—
157
13,317
—
—
13,474
Equity in earnings of subsidiaries, net
(3,045)
20,906
222
—
(18,083)
—
Other, net
—
3
460
117
—
580
Income (loss) before income taxes
(7,826)
(12,681)
16,643
12,043
(18,083)
(9,904)
Income tax expense (benefit)
(1,413)
(9,636)
4,021
3,455
—
(3,573)
Net income (loss)
(6,413)
(3,045)
12,622
8,588
(18,083)
(6,331)
Less: net income attributable to noncontrolling interest
—
—
82
—
—
82
Net income (loss) attributable to Consolidated Communications Holdings, Inc.
$
(6,413)
$
(3,045)
$
12,540
$
8,588
$
(18,083)
$
(6,413)
Total comprehensive income (loss) attributable to common shareholders
$
$
$
$
$
$</t>
  </si>
  <si>
    <t>Schedule of condensed consolidating statements of cash flows</t>
  </si>
  <si>
    <t>Condensed Consolidating Statements of Cash Flows
(In thousands)
Six Months Ended June 30, 2018
Parent
Subsidiary Issuer
Guarantors
Non-Guarantors
Consolidated
Net cash (used in) provided by operating activities
$
8,765
$
(32,503)
$
207,850
$
10,259
$
194,371
Cash flows from investing activities:
Purchases of property, plant and equipment
—
—
(118,623)
(6,217)
(124,840)
Proceeds from sale of assets
—
—
1,439
4
1,443
Proceeds from sale of investments
—
—
233
—
233
Net cash used in investing activities
—
—
(116,951)
(6,213)
(123,164)
Cash flows from financing activities:
Proceeds from issuance of long-term debt
—
76,000
—
—
76,000
Payment of capital lease obligation
—
—
(5,924)
(103)
(6,027)
Payment on long-term debt
—
(91,176)
—
—
(91,176)
Dividends on common stock
(55,019)
—
—
—
(55,019)
Transactions with affiliates, net
46,254
48,986
(91,298)
(3,942)
—
Net cash provided by (used in) financing activities
(8,765)
33,810
(97,222)
(4,045)
(76,222)
Increase (decrease) in cash and cash equivalents
—
1,307
(6,323)
1
(5,015)
Cash and cash equivalents at beginning of period
—
8,919
6,738
—
15,657
Cash and cash equivalents at end of period
$
—
$
10,226
$
415
$
1
$
10,642
Six Months Ended June 30, 2017
Parent
Subsidiary Issuer
Guarantors
Non-Guarantors
Consolidated
Net cash (used in) provided by operating activities
$
(4,096)
$
(8,211)
$
89,701
$
16,139
$
93,533
Cash flows from investing activities:
Purchases of property, plant and equipment
—
—
(51,465)
(6,596)
(58,061)
Proceeds from sale of assets
—
—
74
27
101
Net cash provided by (used in) investing activities
—
—
(51,391)
(6,569)
(57,960)
Cash flows from financing activities:
Proceeds from issuance of long-term debt
—
23,000
—
—
23,000
Payment of capital lease obligation
—
—
(2,902)
(91)
(2,993)
Payment on long-term debt
—
(27,500)
—
—
(27,500)
Share repurchases for minimum tax withholding
(41)
—
—
—
(41)
Dividends on common stock
(39,257)
—
—
—
(39,257)
Transactions with affiliates, net
43,394
1,493
(35,408)
(9,479)
—
Net cash provided by (used in) financing activities
4,096
(3,007)
(38,310)
(9,570)
(46,791)
Increase (decrease) in cash and cash equivalents
—
(11,218)
—
—
(11,218)
Cash and cash equivalents at beginning of period
—
27,064
13
—
27,077
Cash and cash equivalents at end of period
$
—
$
15,846
$
13
$
—
$
15,859</t>
  </si>
  <si>
    <t>SUMMARY OF SIGNIFICANT ACCOUNTING POLICIES - Business (Details)</t>
  </si>
  <si>
    <t>Jun. 30, 2018stateitemmi</t>
  </si>
  <si>
    <t>Number of states | state</t>
  </si>
  <si>
    <t>Number of fiber route miles | mi</t>
  </si>
  <si>
    <t>Number of voice connections</t>
  </si>
  <si>
    <t>Number of data connections</t>
  </si>
  <si>
    <t>Number of video connections</t>
  </si>
  <si>
    <t>SUMMARY OF SIGNIFICANT ACCOUNTING POLICIES - Revenue Recognition (Details) - ASC 606 Adjustments - ASU 2014-09 $ in Millions</t>
  </si>
  <si>
    <t>Jun. 30, 2018USD ($)</t>
  </si>
  <si>
    <t>Revenue, Initial Application Period Cumulative Effect Transition [Line Items]</t>
  </si>
  <si>
    <t>Cumulative effect adjustment</t>
  </si>
  <si>
    <t>Adjustment of partnership interests</t>
  </si>
  <si>
    <t>SUMMARY OF SIGNIFICANT ACCOUNTING POLICIES - Disaggregation of Revenue (Details) - USD ($) $ in Thousands</t>
  </si>
  <si>
    <t>Jan. 01, 2018</t>
  </si>
  <si>
    <t>Disaggregation of Revenue [Line Items]</t>
  </si>
  <si>
    <t>Total operating revenues</t>
  </si>
  <si>
    <t>Receivables, contract assets and contract liabilities</t>
  </si>
  <si>
    <t>Accounts receivable, net</t>
  </si>
  <si>
    <t>Contract assets</t>
  </si>
  <si>
    <t>Contract liabilities</t>
  </si>
  <si>
    <t>Recognized expenses related to deferred contract acquisition costs.</t>
  </si>
  <si>
    <t>Recognized revenue related to deferred revenue</t>
  </si>
  <si>
    <t>Revenue, Practical Expedient, Remaining Performance Obligation</t>
  </si>
  <si>
    <t>true</t>
  </si>
  <si>
    <t>Minimum</t>
  </si>
  <si>
    <t>Payment term</t>
  </si>
  <si>
    <t>30 days</t>
  </si>
  <si>
    <t>Maximum</t>
  </si>
  <si>
    <t>60 days</t>
  </si>
  <si>
    <t>Commercial and carrier</t>
  </si>
  <si>
    <t>Commercial and carrier | Before 606</t>
  </si>
  <si>
    <t>Commercial and carrier - Data and transport services (including VoIP)</t>
  </si>
  <si>
    <t>Commercial and carrier - Data and transport services (including VoIP) | Before 606</t>
  </si>
  <si>
    <t>Commercial and carrier - Voice services</t>
  </si>
  <si>
    <t>Commercial and carrier - Voice services | Before 606</t>
  </si>
  <si>
    <t>Commercial and carrier - Other</t>
  </si>
  <si>
    <t>Commercial and carrier - Other | Before 606</t>
  </si>
  <si>
    <t>Consumer</t>
  </si>
  <si>
    <t>Consumer | Before 606</t>
  </si>
  <si>
    <t>Consumer - Broadband (VoIP and Data)</t>
  </si>
  <si>
    <t>Consumer - Broadband (VoIP and Data) | Before 606</t>
  </si>
  <si>
    <t>Consumer - Video services</t>
  </si>
  <si>
    <t>Consumer - Video services | Before 606</t>
  </si>
  <si>
    <t>Consumer - Voice services</t>
  </si>
  <si>
    <t>Consumer - Voice services | Before 606</t>
  </si>
  <si>
    <t>Subsidies</t>
  </si>
  <si>
    <t>Subsidies | Before 606</t>
  </si>
  <si>
    <t>Network access</t>
  </si>
  <si>
    <t>Network access | Before 606</t>
  </si>
  <si>
    <t>Other products and services</t>
  </si>
  <si>
    <t>Other products and services | Before 606</t>
  </si>
  <si>
    <t>SUMMARY OF SIGNIFICANT ACCOUNTING POLICIES - Recent Accounting Pronouncements (Details) - USD ($) $ in Thousands</t>
  </si>
  <si>
    <t>New Accounting Pronouncements or Change in Accounting Principle [Line Items]</t>
  </si>
  <si>
    <t>Cost of services and products</t>
  </si>
  <si>
    <t>Adjustments | ASU 2017-07</t>
  </si>
  <si>
    <t>ACQUISITIONS AND DIVESTITURES - (Details) $ / shares in Units, $ in Thousands</t>
  </si>
  <si>
    <t>Jul. 03, 2017USD ($)statemi$ / sharesshares</t>
  </si>
  <si>
    <t>Jun. 30, 2018USD ($)statemi$ / shares</t>
  </si>
  <si>
    <t>Jun. 30, 2017USD ($)$ / shares</t>
  </si>
  <si>
    <t>Dec. 31, 2017USD ($)$ / shares</t>
  </si>
  <si>
    <t>Dec. 31, 2016USD ($)</t>
  </si>
  <si>
    <t>Dec. 14, 2016USD ($)</t>
  </si>
  <si>
    <t>Unaudited Pro Forma Results</t>
  </si>
  <si>
    <t>Common stock, par value (in dollars per share) | $ / shares</t>
  </si>
  <si>
    <t>Transaction costs</t>
  </si>
  <si>
    <t>Estimated purchase price allocation</t>
  </si>
  <si>
    <t>Incremental Term Loan Facility</t>
  </si>
  <si>
    <t>Aggregate principal amount</t>
  </si>
  <si>
    <t>Operating revenues</t>
  </si>
  <si>
    <t>Less: net loss attributable to noncontrolling interest</t>
  </si>
  <si>
    <t>Net loss attributable to common stockholders</t>
  </si>
  <si>
    <t>Net loss per common share-basic and diluted (in dollars per share) | $ / shares</t>
  </si>
  <si>
    <t>Number of route miles of fiber network in New England | mi</t>
  </si>
  <si>
    <t>Business combination exchange ratio</t>
  </si>
  <si>
    <t>Purchase consideration at acquisition</t>
  </si>
  <si>
    <t>Assumption of debt at acquisition</t>
  </si>
  <si>
    <t>Number of shares issued on date of merger | shares</t>
  </si>
  <si>
    <t>Warrants outstanding | shares</t>
  </si>
  <si>
    <t>Number of shares eligible for each warrant | shares</t>
  </si>
  <si>
    <t>Exercise price of warrants | $ / shares</t>
  </si>
  <si>
    <t>Net carrying value of assets held for sale</t>
  </si>
  <si>
    <t>Accounts receivable</t>
  </si>
  <si>
    <t>Other current assets</t>
  </si>
  <si>
    <t>Property, plant and equipment</t>
  </si>
  <si>
    <t>Intangible assets</t>
  </si>
  <si>
    <t>Other long-term assets</t>
  </si>
  <si>
    <t>Total assets acquired</t>
  </si>
  <si>
    <t>Current liabilities</t>
  </si>
  <si>
    <t>Total liabilities assumed</t>
  </si>
  <si>
    <t>Net fair value assets acquired</t>
  </si>
  <si>
    <t>Total consideration transferred</t>
  </si>
  <si>
    <t>FairPoint Communications, Inc | Customer Relationships</t>
  </si>
  <si>
    <t>Identifiable intangible assets acquired</t>
  </si>
  <si>
    <t>FairPoint Communications, Inc | Customer Relationships | Minimum</t>
  </si>
  <si>
    <t>Estimated useful life</t>
  </si>
  <si>
    <t>7 years</t>
  </si>
  <si>
    <t>FairPoint Communications, Inc | Customer Relationships | Maximum</t>
  </si>
  <si>
    <t>11 years</t>
  </si>
  <si>
    <t>FairPoint Communications, Inc | Tradenames</t>
  </si>
  <si>
    <t>6 months</t>
  </si>
  <si>
    <t>FairPoint Communications, Inc | Non-compete agreements</t>
  </si>
  <si>
    <t>1 year</t>
  </si>
  <si>
    <t>FairPoint Communications, Inc | Adjustments</t>
  </si>
  <si>
    <t>Working capital</t>
  </si>
  <si>
    <t>FairPoint Communications, Inc | Incremental Term Loan Facility</t>
  </si>
  <si>
    <t>ACQUISITIONS AND DIVESTITURES - Divestiture (Details) - USD ($) $ in Thousands</t>
  </si>
  <si>
    <t>1 Months Ended</t>
  </si>
  <si>
    <t>Nov. 30, 2017</t>
  </si>
  <si>
    <t>Divestitures</t>
  </si>
  <si>
    <t>Current assets</t>
  </si>
  <si>
    <t>Peoples | Disposal Group, Held-for-sale, Not Discontinued Operations</t>
  </si>
  <si>
    <t>Property, plant, and equipment</t>
  </si>
  <si>
    <t>Deferred taxes</t>
  </si>
  <si>
    <t>Annual revenue from divestitures (as a percentage)</t>
  </si>
  <si>
    <t>1.00%</t>
  </si>
  <si>
    <t>Proceeds from business dispositions</t>
  </si>
  <si>
    <t>EARNINGS (LOSS) PER SHARE (Details) - USD ($) $ / shares in Units, shares in Thousands, $ in Thousands</t>
  </si>
  <si>
    <t>Basic and diluted earnings per share attributable to common shareholders</t>
  </si>
  <si>
    <t>Less: earnings allocated to participating securities</t>
  </si>
  <si>
    <t>Net loss attributable to common shareholders, after earnings allocated to participating securities</t>
  </si>
  <si>
    <t>Weighted-average number of common shares outstanding</t>
  </si>
  <si>
    <t>Basic and diluted earnings (loss) per common share:</t>
  </si>
  <si>
    <t>Net loss per common share attributable to common shareholders - basic and diluted (in dollars per share)</t>
  </si>
  <si>
    <t>Common shares excluded from computation of potentially dilutive shares because of anti-dilutive effect</t>
  </si>
  <si>
    <t>INVESTMENTS - Schedule of Investments (Details) $ in Thousands</t>
  </si>
  <si>
    <t>Jun. 30, 2018USD ($)item</t>
  </si>
  <si>
    <t>Jun. 30, 2017USD ($)</t>
  </si>
  <si>
    <t>Dec. 31, 2017USD ($)item</t>
  </si>
  <si>
    <t>Cash distributions received from partnerships treated as investments at cost</t>
  </si>
  <si>
    <t>Number of entity's investments which is accounted for using equity method | item</t>
  </si>
  <si>
    <t>Cash distributions received from partnerships treated as equity method investees</t>
  </si>
  <si>
    <t>Cash surrender value of life insurance policies</t>
  </si>
  <si>
    <t>Total</t>
  </si>
  <si>
    <t>GTE Mobilnet of South Texas Limited Partnership</t>
  </si>
  <si>
    <t>Ownership percentage of investments at cost</t>
  </si>
  <si>
    <t>2.34%</t>
  </si>
  <si>
    <t>Investments at cost</t>
  </si>
  <si>
    <t>Pittsburgh SMSA Limited Partnership</t>
  </si>
  <si>
    <t>3.60%</t>
  </si>
  <si>
    <t>CoBank, ACB Stock</t>
  </si>
  <si>
    <t>Other</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ASC 606 Adjustments | ASU 2014-09</t>
  </si>
  <si>
    <t>INVESTMENTS - Equity Method (Details) - USD ($) $ in Thousands</t>
  </si>
  <si>
    <t>Summary of unaudited summarized income statement information</t>
  </si>
  <si>
    <t>Total revenues</t>
  </si>
  <si>
    <t>Net income before taxes</t>
  </si>
  <si>
    <t>Net income</t>
  </si>
  <si>
    <t>Summary of unaudited summarized balance sheet information</t>
  </si>
  <si>
    <t>Non-current assets</t>
  </si>
  <si>
    <t>Non-current liabilities</t>
  </si>
  <si>
    <t>Partnership equity</t>
  </si>
  <si>
    <t>FAIR VALUE MEASUREMENTS - Financial Instruments (Details) - Recurring - USD ($) $ in Thousands</t>
  </si>
  <si>
    <t>Fair Value Measurements</t>
  </si>
  <si>
    <t>Current interest rate swap assets</t>
  </si>
  <si>
    <t>Long-term interest rate swap assets</t>
  </si>
  <si>
    <t>Current interest rate swap liabilities</t>
  </si>
  <si>
    <t>Long-term interest rate swap liabilities</t>
  </si>
  <si>
    <t>Significant Other Observable Inputs (Level 2)</t>
  </si>
  <si>
    <t>FAIR VALUE MEASUREMENTS - Financial Instruments Not Carried at FV (Details) - USD ($) $ in Thousands</t>
  </si>
  <si>
    <t>Carrying Value</t>
  </si>
  <si>
    <t>Investments, equity basis</t>
  </si>
  <si>
    <t>Long-term debt</t>
  </si>
  <si>
    <t>Fair Value</t>
  </si>
  <si>
    <t>LONG-TERM DEBT (Details) $ in Thousands</t>
  </si>
  <si>
    <t>Aug. 01, 2018USD ($)</t>
  </si>
  <si>
    <t>Jul. 03, 2017USD ($)</t>
  </si>
  <si>
    <t>Dec. 21, 2016</t>
  </si>
  <si>
    <t>Jun. 08, 2015USD ($)</t>
  </si>
  <si>
    <t>Dec. 31, 2017USD ($)</t>
  </si>
  <si>
    <t>Dec. 31, 2016USD ($)item</t>
  </si>
  <si>
    <t>Oct. 31, 2016USD ($)</t>
  </si>
  <si>
    <t>Sep. 30, 2014USD ($)</t>
  </si>
  <si>
    <t>Sep. 30, 2018</t>
  </si>
  <si>
    <t>Jul. 31, 2018USD ($)</t>
  </si>
  <si>
    <t>Jul. 02, 2017USD ($)</t>
  </si>
  <si>
    <t>Debt</t>
  </si>
  <si>
    <t>Total long-term debt</t>
  </si>
  <si>
    <t>Less: current portion of long-term debt and capital leases</t>
  </si>
  <si>
    <t>Less: deferred debt issuance costs</t>
  </si>
  <si>
    <t>Leverage ratio</t>
  </si>
  <si>
    <t>Deferred debt issuance costs</t>
  </si>
  <si>
    <t>Dividend declared</t>
  </si>
  <si>
    <t>Dividends available for distribution</t>
  </si>
  <si>
    <t>Percentage of increase in available cash used in repayment of debt during dividend suspension period</t>
  </si>
  <si>
    <t>50.00%</t>
  </si>
  <si>
    <t>Interest coverage ratio</t>
  </si>
  <si>
    <t>Number of amendments | item</t>
  </si>
  <si>
    <t>Remaining consolidated cash available for dividends and other restricted payments</t>
  </si>
  <si>
    <t>Cumulative consolidated cash available to pay dividends and other restricted payments</t>
  </si>
  <si>
    <t>Forecast</t>
  </si>
  <si>
    <t>Leverage ratio for an event of default</t>
  </si>
  <si>
    <t>Senior Notes 6.50 Percent Due 2022</t>
  </si>
  <si>
    <t>Unamortized discount</t>
  </si>
  <si>
    <t>Interest rate (as a percent)</t>
  </si>
  <si>
    <t>6.50%</t>
  </si>
  <si>
    <t>Issue price as a percentage of par</t>
  </si>
  <si>
    <t>98.26%</t>
  </si>
  <si>
    <t>Yield to maturity (as a percent)</t>
  </si>
  <si>
    <t>6.80%</t>
  </si>
  <si>
    <t>Gross proceeds</t>
  </si>
  <si>
    <t>Number of times to be applied to fixed charges for calculating the deduction from cumulative consolidated net cash</t>
  </si>
  <si>
    <t>Senior Notes 6.50 Percent Due 2022 | Maximum</t>
  </si>
  <si>
    <t>Senior Secured Credit Facility | Weighted average</t>
  </si>
  <si>
    <t>Weighted average interest rate (as a percent)</t>
  </si>
  <si>
    <t>5.11%</t>
  </si>
  <si>
    <t>4.58%</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t>
  </si>
  <si>
    <t>Senior secured credit facility - revolving loan | LIBOR | Minimum</t>
  </si>
  <si>
    <t>Margin (as a percent)</t>
  </si>
  <si>
    <t>2.50%</t>
  </si>
  <si>
    <t>Senior secured credit facility - revolving loan | LIBOR | Maximum</t>
  </si>
  <si>
    <t>3.25%</t>
  </si>
  <si>
    <t>Senior secured credit facility - revolving loan | LIBOR | Weighted average | Forecast</t>
  </si>
  <si>
    <t>3.00%</t>
  </si>
  <si>
    <t>Senior secured credit facility - revolving loan | Alternate base rate</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Term Loan</t>
  </si>
  <si>
    <t>Quarterly principal payments required</t>
  </si>
  <si>
    <t>Issue discount (as a percentage)</t>
  </si>
  <si>
    <t>0.25%</t>
  </si>
  <si>
    <t>Term Loan | LIBOR</t>
  </si>
  <si>
    <t>Term Loan | LIBOR | Minimum</t>
  </si>
  <si>
    <t>0.50%</t>
  </si>
  <si>
    <t>Commitment fees amortized over commitment period</t>
  </si>
  <si>
    <t>Incremental Term Loan Facility | Maximum</t>
  </si>
  <si>
    <t>Additional borrowing capacity</t>
  </si>
  <si>
    <t>Incremental Term Loan Facility | FairPoint Communications, Inc</t>
  </si>
  <si>
    <t>Incremental Term Loan Facility | LIBOR | Minimum</t>
  </si>
  <si>
    <t>Incremental Term Loan Facility | LIBOR | Maximum</t>
  </si>
  <si>
    <t>Capital lease agreements</t>
  </si>
  <si>
    <t>LONG-TERM DEBT - Capital Leases (Details) $ in Millions</t>
  </si>
  <si>
    <t>Capital Leases</t>
  </si>
  <si>
    <t>Present value of the minimum remaining lease commitments</t>
  </si>
  <si>
    <t>Capital lease commitments due and payable within the next 12 months</t>
  </si>
  <si>
    <t>Total remaining rental payments</t>
  </si>
  <si>
    <t>LATEL</t>
  </si>
  <si>
    <t>DERIVATIVE FINANCIAL INSTRUMENTS - Interest Rate Swaps (Details) $ in Thousands</t>
  </si>
  <si>
    <t>Mar. 31, 2018USD ($)item</t>
  </si>
  <si>
    <t>Jun. 30, 2017agreement</t>
  </si>
  <si>
    <t>Derivatives</t>
  </si>
  <si>
    <t>Number of swap agreements that provide for the entity or the counterparties to post collateral | item</t>
  </si>
  <si>
    <t>Interest rate swaps</t>
  </si>
  <si>
    <t>Total fair value, derivative asset (liability)</t>
  </si>
  <si>
    <t>Cash flow hedges | Interest rate swaps</t>
  </si>
  <si>
    <t>Notional amount</t>
  </si>
  <si>
    <t>Term of derivative contract</t>
  </si>
  <si>
    <t>5 years</t>
  </si>
  <si>
    <t>Number of new counterparties | item</t>
  </si>
  <si>
    <t>Number of new agreements | agreement</t>
  </si>
  <si>
    <t>Maximum | Cash flow hedges | Interest rate swaps</t>
  </si>
  <si>
    <t>Minimum | Cash flow hedges | Interest rate swaps</t>
  </si>
  <si>
    <t>Other Assets. | Cash flow hedges | Fixed to 1-month floating LIBOR (with floor)</t>
  </si>
  <si>
    <t>Other Assets. | Cash flow hedges | Forward starting fixed to 1-month floating LIBOR (with floor)</t>
  </si>
  <si>
    <t>Other Assets. | Cash flow hedges | Series of forward starting fixed to 1-month floating LIBOR (with floor)</t>
  </si>
  <si>
    <t>Accrued Expense | Cash flow hedges | Fixed to 1-month floating LIBOR (with floor)</t>
  </si>
  <si>
    <t>Other long-term liabilities | Cash flow hedges | Series of forward starting fixed to 1-month floating LIBOR (with floor)</t>
  </si>
  <si>
    <t>Prepaid expense and other current assets | Cash flow hedges | Fixed to 1-month floating LIBOR (with floor)</t>
  </si>
  <si>
    <t>De-designated Hedges | Interest rate swaps</t>
  </si>
  <si>
    <t>Loss recognized as an increase to interest expense</t>
  </si>
  <si>
    <t>Gain recognized as a reduction to interest expense</t>
  </si>
  <si>
    <t>DERIVATIVE FINANCIAL INSTRUMENTS - Effect of Interest Rate Derivatives (Details) - Interest rate swaps - USD ($) $ in Thousands</t>
  </si>
  <si>
    <t>Derivative Instruments</t>
  </si>
  <si>
    <t>Deferred gain (losses) included in AOCI (pretax)</t>
  </si>
  <si>
    <t>Loss included in AOCI to be recognized in the next 12 months</t>
  </si>
  <si>
    <t>Cash flow hedges</t>
  </si>
  <si>
    <t>Unrealized gain (loss) recognized in AOCI, pretax</t>
  </si>
  <si>
    <t>Deferred losses reclassified from AOCI to interest expense</t>
  </si>
  <si>
    <t>Gain (loss) recognized in interest expense from ineffectiveness</t>
  </si>
  <si>
    <t>EQUITY (Details) - USD ($) $ / shares in Units, $ in Millions</t>
  </si>
  <si>
    <t>Apr. 30, 2018</t>
  </si>
  <si>
    <t>Stock-based compensation plans</t>
  </si>
  <si>
    <t>Additional shares of common stock authorized</t>
  </si>
  <si>
    <t>Shares of common stock authorized for issuance</t>
  </si>
  <si>
    <t>Unrecognized share-based compensation</t>
  </si>
  <si>
    <t>Unrecognized compensation cost</t>
  </si>
  <si>
    <t>Weighted-average period of recognition</t>
  </si>
  <si>
    <t>2 years</t>
  </si>
  <si>
    <t>Shares that may be granted in the form of stock options or stock appreciation rights to any eligible employee or director in any calendar year</t>
  </si>
  <si>
    <t>Restricted stock</t>
  </si>
  <si>
    <t>Shares</t>
  </si>
  <si>
    <t>Non-vested shares outstanding at the beginning of the period</t>
  </si>
  <si>
    <t>Shares granted</t>
  </si>
  <si>
    <t>Shares forfeited, cancelled or retired</t>
  </si>
  <si>
    <t>Non-vested shares outstanding at the end of the period</t>
  </si>
  <si>
    <t>Weighted Average Grant Date Fair Value</t>
  </si>
  <si>
    <t>Non-vested shares outstanding at the beginning of the period (in dollars per share)</t>
  </si>
  <si>
    <t>Shares granted (in dollars per share)</t>
  </si>
  <si>
    <t>Shares forfeited, cancelled or retired (in dollars per share)</t>
  </si>
  <si>
    <t>Non-vested shares outstanding at the end of the period (in dollars per share)</t>
  </si>
  <si>
    <t>Performance shares</t>
  </si>
  <si>
    <t>EQUITY - Compensation costs (Details) - USD ($) $ in Thousands</t>
  </si>
  <si>
    <t>Pretax stock-based compensation expense</t>
  </si>
  <si>
    <t>EQUITY - Changes in AOCI (Details) $ in Thousands</t>
  </si>
  <si>
    <t>Accumulated other comprehensive loss, net of tax, by component</t>
  </si>
  <si>
    <t>Balance at the beginning of the period</t>
  </si>
  <si>
    <t>Other comprehensive income before reclassifications</t>
  </si>
  <si>
    <t>Amounts reclassified from accumulated other comprehensive loss</t>
  </si>
  <si>
    <t>Net current period other comprehensive income</t>
  </si>
  <si>
    <t>Balance at the end of the period</t>
  </si>
  <si>
    <t>Pension and Post-Retirement Obligations</t>
  </si>
  <si>
    <t>EQUITY - Reclassification from AOCI (Details) - USD ($) $ in Thousands</t>
  </si>
  <si>
    <t>Interest expense</t>
  </si>
  <si>
    <t>Tax benefit</t>
  </si>
  <si>
    <t>Prior service credit</t>
  </si>
  <si>
    <t>Actuarial loss</t>
  </si>
  <si>
    <t>Settlement loss</t>
  </si>
  <si>
    <t>PENSION PLANS AND OTHER POST-RETIREMENT BENEFITS - Components of net periodic pension cost (Details) - USD ($) $ in Thousands</t>
  </si>
  <si>
    <t>Components of net periodic pension costs</t>
  </si>
  <si>
    <t>Service cost</t>
  </si>
  <si>
    <t>Interest cost</t>
  </si>
  <si>
    <t>Expected return on plan assets</t>
  </si>
  <si>
    <t>Net amortization loss (gain)</t>
  </si>
  <si>
    <t>Net prior service credit amortization</t>
  </si>
  <si>
    <t>Curtailment gain</t>
  </si>
  <si>
    <t>Net periodic pension cost (benefit)</t>
  </si>
  <si>
    <t>PENSION PLANS AND OTHER POST-RETIREMENT BENEFITS - Other Non-qualified Deferred Comp Agreements (Detail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New benefits accrued</t>
  </si>
  <si>
    <t>PENSION PLANS AND OTHER POST-RETIREMENT BENEFITS - Assumptions (Details) $ in Thousands</t>
  </si>
  <si>
    <t>Jun. 30, 2018USD ($)employeeitem</t>
  </si>
  <si>
    <t>Defined benefit plans</t>
  </si>
  <si>
    <t>Number of non-contributory qualified defined benefit pension plans | item</t>
  </si>
  <si>
    <t>Capped number of years for benefit accruals</t>
  </si>
  <si>
    <t>30 years</t>
  </si>
  <si>
    <t>Expected contribution to pension plan</t>
  </si>
  <si>
    <t>Employer contributions</t>
  </si>
  <si>
    <t>Number of persons eligible to become a new participant | employee</t>
  </si>
  <si>
    <t>Plan unfunded status</t>
  </si>
  <si>
    <t>Supplemental Plans</t>
  </si>
  <si>
    <t>Number of non-qualified plans | item</t>
  </si>
  <si>
    <t>Number of persons eligible to become a new participant | item</t>
  </si>
  <si>
    <t>INCOME TAXES (Details) - USD ($) $ in Millions</t>
  </si>
  <si>
    <t>Unrecognized tax benefits</t>
  </si>
  <si>
    <t>Unrecognized tax benefits that would impact effective tax rate</t>
  </si>
  <si>
    <t>Effective tax rate (as a percent)</t>
  </si>
  <si>
    <t>27.50%</t>
  </si>
  <si>
    <t>34.80%</t>
  </si>
  <si>
    <t>36.10%</t>
  </si>
  <si>
    <t>Corporate tax rate (as a percent)</t>
  </si>
  <si>
    <t>35.00%</t>
  </si>
  <si>
    <t>21.00%</t>
  </si>
  <si>
    <t>Effective tax rate exclusive of taxable adjustment</t>
  </si>
  <si>
    <t>34.70%</t>
  </si>
  <si>
    <t>35.60%</t>
  </si>
  <si>
    <t>Cumulative adjustment: unrecognized excess tax benefits</t>
  </si>
  <si>
    <t>COMMITMENTS AND CONTINGENCIES - Litigation (Details) $ in Millions</t>
  </si>
  <si>
    <t>12 Months Ended</t>
  </si>
  <si>
    <t>36 Months Ended</t>
  </si>
  <si>
    <t>52 Months Ended</t>
  </si>
  <si>
    <t>108 Months Ended</t>
  </si>
  <si>
    <t>150 Months Ended</t>
  </si>
  <si>
    <t>Jun. 30, 2018USD ($)subsidiaryitem</t>
  </si>
  <si>
    <t>Dec. 31, 2018USD ($)</t>
  </si>
  <si>
    <t>May 31, 2018USD ($)</t>
  </si>
  <si>
    <t>May 31, 2017USD ($)</t>
  </si>
  <si>
    <t>Litigation and Contingencies</t>
  </si>
  <si>
    <t>Number of subsidiaries that received assessment notice | subsidiary</t>
  </si>
  <si>
    <t>Employees covered by collective bargaining (as a percent)</t>
  </si>
  <si>
    <t>31.00%</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Level 3 Communications</t>
  </si>
  <si>
    <t>Amount awarded</t>
  </si>
  <si>
    <t>Local Switching Support</t>
  </si>
  <si>
    <t>Combined LSS support and settlement of revenues</t>
  </si>
  <si>
    <t>Subsidies revenue</t>
  </si>
  <si>
    <t>Contingent asset</t>
  </si>
  <si>
    <t>Local Switching Support | Forecast</t>
  </si>
  <si>
    <t>Increase in ICC Eligible Recovery support</t>
  </si>
  <si>
    <t>Decline in ICC support (as a percent)</t>
  </si>
  <si>
    <t>5.00%</t>
  </si>
  <si>
    <t>Assessment by Commonwealth of Pennsylvania Department of Revenue | Maximum</t>
  </si>
  <si>
    <t>Potential liability amount guaranteed</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CONDENSED CONSOLIDATING FINANCIAL INFORMATION - Balance Sheets (Details) - USD ($) $ in Thousands</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Eliminations</t>
  </si>
  <si>
    <t>Investments in subsidiaries</t>
  </si>
  <si>
    <t>Advances due to/from affiliates, net</t>
  </si>
  <si>
    <t>Parent | Reportable legal entity</t>
  </si>
  <si>
    <t>Subsidiary Issuer | Reportable legal entity</t>
  </si>
  <si>
    <t>Guarantors</t>
  </si>
  <si>
    <t>Condensed Consolidating Balance Sheet</t>
  </si>
  <si>
    <t>Ownership interest (as a percent)</t>
  </si>
  <si>
    <t>100.00%</t>
  </si>
  <si>
    <t>Guarantors | Reportable legal entity</t>
  </si>
  <si>
    <t>Non-Guarantors | Reportable legal entity</t>
  </si>
  <si>
    <t>CONDENSED CONSOLIDATING FINANCIAL INFORMATION - Operations (Details) - USD ($) $ in Thousands</t>
  </si>
  <si>
    <t>Operating expenses:</t>
  </si>
  <si>
    <t>Income tax expense (benefit)</t>
  </si>
  <si>
    <t>Less: net income (loss) attributable to noncontrolling interest</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Parent</t>
  </si>
  <si>
    <t>Transactions with affiliates, net</t>
  </si>
  <si>
    <t>Subsidiary Issuer</t>
  </si>
  <si>
    <t>Non-Guaranto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Before &quot;#,##0_);_(&quot;Before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2525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0221</v>
      </c>
      <c r="C4" s="7" t="n">
        <v>169950</v>
      </c>
      <c r="D4" s="7" t="n">
        <v>706260</v>
      </c>
      <c r="E4" s="7" t="n">
        <v>339885</v>
      </c>
    </row>
    <row r="5" spans="1:5">
      <c r="A5" s="3" t="s">
        <v>29</v>
      </c>
    </row>
    <row r="6" spans="1:5">
      <c r="A6" s="4" t="s">
        <v>30</v>
      </c>
      <c r="B6" s="5" t="n">
        <v>151358</v>
      </c>
      <c r="C6" s="5" t="n">
        <v>71136</v>
      </c>
      <c r="D6" s="5" t="n">
        <v>304274</v>
      </c>
      <c r="E6" s="5" t="n">
        <v>142168</v>
      </c>
    </row>
    <row r="7" spans="1:5">
      <c r="A7" s="4" t="s">
        <v>31</v>
      </c>
      <c r="B7" s="5" t="n">
        <v>81128</v>
      </c>
      <c r="C7" s="5" t="n">
        <v>35986</v>
      </c>
      <c r="D7" s="5" t="n">
        <v>166746</v>
      </c>
      <c r="E7" s="5" t="n">
        <v>71884</v>
      </c>
    </row>
    <row r="8" spans="1:5">
      <c r="A8" s="4" t="s">
        <v>32</v>
      </c>
      <c r="B8" s="5" t="n">
        <v>899</v>
      </c>
      <c r="C8" s="5" t="n">
        <v>1793</v>
      </c>
      <c r="D8" s="5" t="n">
        <v>1630</v>
      </c>
      <c r="E8" s="5" t="n">
        <v>3524</v>
      </c>
    </row>
    <row r="9" spans="1:5">
      <c r="A9" s="4" t="s">
        <v>33</v>
      </c>
      <c r="B9" s="5" t="n">
        <v>111741</v>
      </c>
      <c r="C9" s="5" t="n">
        <v>40483</v>
      </c>
      <c r="D9" s="5" t="n">
        <v>219640</v>
      </c>
      <c r="E9" s="5" t="n">
        <v>82678</v>
      </c>
    </row>
    <row r="10" spans="1:5">
      <c r="A10" s="4" t="s">
        <v>34</v>
      </c>
      <c r="B10" s="5" t="n">
        <v>5095</v>
      </c>
      <c r="C10" s="5" t="n">
        <v>20552</v>
      </c>
      <c r="D10" s="5" t="n">
        <v>13970</v>
      </c>
      <c r="E10" s="5" t="n">
        <v>39631</v>
      </c>
    </row>
    <row r="11" spans="1:5">
      <c r="A11" s="3" t="s">
        <v>35</v>
      </c>
    </row>
    <row r="12" spans="1:5">
      <c r="A12" s="4" t="s">
        <v>36</v>
      </c>
      <c r="B12" s="5" t="n">
        <v>-32839</v>
      </c>
      <c r="C12" s="5" t="n">
        <v>-33918</v>
      </c>
      <c r="D12" s="5" t="n">
        <v>-65555</v>
      </c>
      <c r="E12" s="5" t="n">
        <v>-63589</v>
      </c>
    </row>
    <row r="13" spans="1:5">
      <c r="A13" s="4" t="s">
        <v>37</v>
      </c>
      <c r="B13" s="5" t="n">
        <v>12535</v>
      </c>
      <c r="C13" s="5" t="n">
        <v>8196</v>
      </c>
      <c r="D13" s="5" t="n">
        <v>20324</v>
      </c>
      <c r="E13" s="5" t="n">
        <v>13474</v>
      </c>
    </row>
    <row r="14" spans="1:5">
      <c r="A14" s="4" t="s">
        <v>38</v>
      </c>
      <c r="B14" s="5" t="n">
        <v>640</v>
      </c>
      <c r="C14" s="5" t="n">
        <v>1145</v>
      </c>
      <c r="D14" s="5" t="n">
        <v>1246</v>
      </c>
      <c r="E14" s="5" t="n">
        <v>580</v>
      </c>
    </row>
    <row r="15" spans="1:5">
      <c r="A15" s="4" t="s">
        <v>39</v>
      </c>
      <c r="B15" s="5" t="n">
        <v>-14569</v>
      </c>
      <c r="C15" s="5" t="n">
        <v>-4025</v>
      </c>
      <c r="D15" s="5" t="n">
        <v>-30015</v>
      </c>
      <c r="E15" s="5" t="n">
        <v>-9904</v>
      </c>
    </row>
    <row r="16" spans="1:5">
      <c r="A16" s="4" t="s">
        <v>40</v>
      </c>
      <c r="B16" s="5" t="n">
        <v>-4009</v>
      </c>
      <c r="C16" s="5" t="n">
        <v>-1399</v>
      </c>
      <c r="D16" s="5" t="n">
        <v>-8257</v>
      </c>
      <c r="E16" s="5" t="n">
        <v>-3573</v>
      </c>
    </row>
    <row r="17" spans="1:5">
      <c r="A17" s="4" t="s">
        <v>41</v>
      </c>
      <c r="B17" s="5" t="n">
        <v>-10560</v>
      </c>
      <c r="C17" s="5" t="n">
        <v>-2626</v>
      </c>
      <c r="D17" s="5" t="n">
        <v>-21758</v>
      </c>
      <c r="E17" s="5" t="n">
        <v>-6331</v>
      </c>
    </row>
    <row r="18" spans="1:5">
      <c r="A18" s="4" t="s">
        <v>42</v>
      </c>
      <c r="B18" s="5" t="n">
        <v>83</v>
      </c>
      <c r="C18" s="5" t="n">
        <v>102</v>
      </c>
      <c r="D18" s="5" t="n">
        <v>183</v>
      </c>
      <c r="E18" s="5" t="n">
        <v>82</v>
      </c>
    </row>
    <row r="19" spans="1:5">
      <c r="A19" s="4" t="s">
        <v>43</v>
      </c>
      <c r="B19" s="7" t="n">
        <v>-10643</v>
      </c>
      <c r="C19" s="7" t="n">
        <v>-2728</v>
      </c>
      <c r="D19" s="7" t="n">
        <v>-21941</v>
      </c>
      <c r="E19" s="7" t="n">
        <v>-6413</v>
      </c>
    </row>
    <row r="20" spans="1:5">
      <c r="A20" s="3" t="s">
        <v>44</v>
      </c>
    </row>
    <row r="21" spans="1:5">
      <c r="A21" s="4" t="s">
        <v>45</v>
      </c>
      <c r="B21" s="8" t="n">
        <v>-0.15</v>
      </c>
      <c r="C21" s="8" t="n">
        <v>-0.06</v>
      </c>
      <c r="D21" s="8" t="n">
        <v>-0.32</v>
      </c>
      <c r="E21" s="8" t="n">
        <v>-0.13</v>
      </c>
    </row>
    <row r="22" spans="1:5">
      <c r="A22" s="4" t="s">
        <v>46</v>
      </c>
      <c r="B22" s="8" t="n">
        <v>0.38</v>
      </c>
      <c r="C22" s="8" t="n">
        <v>0.38</v>
      </c>
      <c r="D22" s="8" t="n">
        <v>0.77</v>
      </c>
      <c r="E22" s="8" t="n">
        <v>0.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4" t="s">
        <v>163</v>
      </c>
    </row>
    <row r="4" spans="1:2">
      <c r="A4" s="4" t="s">
        <v>164</v>
      </c>
      <c r="B4" s="4" t="s">
        <v>165</v>
      </c>
    </row>
    <row r="5" spans="1:2">
      <c r="A5" s="4" t="s">
        <v>166</v>
      </c>
      <c r="B5" s="4" t="s">
        <v>167</v>
      </c>
    </row>
    <row r="6" spans="1:2">
      <c r="A6" s="4" t="s">
        <v>168</v>
      </c>
    </row>
    <row r="7" spans="1:2">
      <c r="A7" s="4" t="s">
        <v>169</v>
      </c>
      <c r="B7"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3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row r="6" spans="1:2">
      <c r="A6" s="4" t="s">
        <v>206</v>
      </c>
    </row>
    <row r="7" spans="1:2">
      <c r="A7" s="3" t="s">
        <v>203</v>
      </c>
    </row>
    <row r="8" spans="1:2">
      <c r="A8" s="4" t="s">
        <v>204</v>
      </c>
      <c r="B8"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1</v>
      </c>
      <c r="B4" s="7" t="n">
        <v>-10560</v>
      </c>
      <c r="C4" s="7" t="n">
        <v>-2626</v>
      </c>
      <c r="D4" s="7" t="n">
        <v>-21758</v>
      </c>
      <c r="E4" s="7" t="n">
        <v>-6331</v>
      </c>
    </row>
    <row r="5" spans="1:5">
      <c r="A5" s="3" t="s">
        <v>49</v>
      </c>
    </row>
    <row r="6" spans="1:5">
      <c r="A6" s="4" t="s">
        <v>50</v>
      </c>
      <c r="C6" s="5" t="n">
        <v>-814</v>
      </c>
      <c r="E6" s="5" t="n">
        <v>-814</v>
      </c>
    </row>
    <row r="7" spans="1:5">
      <c r="A7" s="4" t="s">
        <v>51</v>
      </c>
      <c r="B7" s="5" t="n">
        <v>954</v>
      </c>
      <c r="C7" s="5" t="n">
        <v>871</v>
      </c>
      <c r="D7" s="5" t="n">
        <v>1876</v>
      </c>
      <c r="E7" s="5" t="n">
        <v>1733</v>
      </c>
    </row>
    <row r="8" spans="1:5">
      <c r="A8" s="3" t="s">
        <v>52</v>
      </c>
    </row>
    <row r="9" spans="1:5">
      <c r="A9" s="4" t="s">
        <v>53</v>
      </c>
      <c r="B9" s="5" t="n">
        <v>3884</v>
      </c>
      <c r="C9" s="5" t="n">
        <v>-2488</v>
      </c>
      <c r="D9" s="5" t="n">
        <v>8621</v>
      </c>
      <c r="E9" s="5" t="n">
        <v>-2544</v>
      </c>
    </row>
    <row r="10" spans="1:5">
      <c r="A10" s="4" t="s">
        <v>54</v>
      </c>
      <c r="B10" s="5" t="n">
        <v>1066</v>
      </c>
      <c r="C10" s="5" t="n">
        <v>244</v>
      </c>
      <c r="D10" s="5" t="n">
        <v>1331</v>
      </c>
      <c r="E10" s="5" t="n">
        <v>449</v>
      </c>
    </row>
    <row r="11" spans="1:5">
      <c r="A11" s="4" t="s">
        <v>55</v>
      </c>
      <c r="B11" s="5" t="n">
        <v>-4656</v>
      </c>
      <c r="C11" s="5" t="n">
        <v>-4813</v>
      </c>
      <c r="D11" s="5" t="n">
        <v>-9930</v>
      </c>
      <c r="E11" s="5" t="n">
        <v>-7507</v>
      </c>
    </row>
    <row r="12" spans="1:5">
      <c r="A12" s="4" t="s">
        <v>56</v>
      </c>
      <c r="B12" s="5" t="n">
        <v>83</v>
      </c>
      <c r="C12" s="5" t="n">
        <v>102</v>
      </c>
      <c r="D12" s="5" t="n">
        <v>183</v>
      </c>
      <c r="E12" s="5" t="n">
        <v>82</v>
      </c>
    </row>
    <row r="13" spans="1:5">
      <c r="A13" s="4" t="s">
        <v>57</v>
      </c>
      <c r="B13" s="7" t="n">
        <v>-4739</v>
      </c>
      <c r="C13" s="7" t="n">
        <v>-4915</v>
      </c>
      <c r="D13" s="7" t="n">
        <v>-10113</v>
      </c>
      <c r="E13" s="7" t="n">
        <v>-7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5"/>
  </cols>
  <sheetData>
    <row r="1" spans="1:2">
      <c r="A1" s="1" t="s">
        <v>215</v>
      </c>
      <c r="B1" s="2" t="s">
        <v>216</v>
      </c>
    </row>
    <row r="2" spans="1:2">
      <c r="A2" s="3" t="s">
        <v>122</v>
      </c>
    </row>
    <row r="3" spans="1:2">
      <c r="A3" s="4" t="s">
        <v>217</v>
      </c>
      <c r="B3" s="5" t="n">
        <v>24</v>
      </c>
    </row>
    <row r="4" spans="1:2">
      <c r="A4" s="4" t="s">
        <v>218</v>
      </c>
      <c r="B4" s="5" t="n">
        <v>36000</v>
      </c>
    </row>
    <row r="5" spans="1:2">
      <c r="A5" s="4" t="s">
        <v>219</v>
      </c>
      <c r="B5" s="5" t="n">
        <v>941000</v>
      </c>
    </row>
    <row r="6" spans="1:2">
      <c r="A6" s="4" t="s">
        <v>220</v>
      </c>
      <c r="B6" s="5" t="n">
        <v>787000</v>
      </c>
    </row>
    <row r="7" spans="1:2">
      <c r="A7" s="4" t="s">
        <v>221</v>
      </c>
      <c r="B7" s="5" t="n">
        <v>9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3" t="s">
        <v>224</v>
      </c>
    </row>
    <row r="3" spans="1:2">
      <c r="A3" s="4" t="s">
        <v>225</v>
      </c>
      <c r="B3" s="9" t="n">
        <v>4.1</v>
      </c>
    </row>
    <row r="4" spans="1:2">
      <c r="A4" s="4" t="s">
        <v>226</v>
      </c>
      <c r="B4" s="9"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7</v>
      </c>
      <c r="B1" s="2" t="s">
        <v>25</v>
      </c>
      <c r="D1" s="2" t="s">
        <v>1</v>
      </c>
    </row>
    <row r="2" spans="1:6">
      <c r="B2" s="2" t="s">
        <v>2</v>
      </c>
      <c r="C2" s="2" t="s">
        <v>26</v>
      </c>
      <c r="D2" s="2" t="s">
        <v>2</v>
      </c>
      <c r="E2" s="2" t="s">
        <v>26</v>
      </c>
      <c r="F2" s="2" t="s">
        <v>228</v>
      </c>
    </row>
    <row r="3" spans="1:6">
      <c r="A3" s="3" t="s">
        <v>229</v>
      </c>
    </row>
    <row r="4" spans="1:6">
      <c r="A4" s="4" t="s">
        <v>230</v>
      </c>
      <c r="B4" s="7" t="n">
        <v>350221</v>
      </c>
      <c r="D4" s="7" t="n">
        <v>706260</v>
      </c>
    </row>
    <row r="5" spans="1:6">
      <c r="A5" s="3" t="s">
        <v>231</v>
      </c>
    </row>
    <row r="6" spans="1:6">
      <c r="A6" s="4" t="s">
        <v>232</v>
      </c>
      <c r="B6" s="5" t="n">
        <v>122411</v>
      </c>
      <c r="D6" s="5" t="n">
        <v>122411</v>
      </c>
      <c r="F6" s="7" t="n">
        <v>121745</v>
      </c>
    </row>
    <row r="7" spans="1:6">
      <c r="A7" s="4" t="s">
        <v>233</v>
      </c>
      <c r="B7" s="5" t="n">
        <v>7408</v>
      </c>
      <c r="D7" s="5" t="n">
        <v>7408</v>
      </c>
      <c r="F7" s="5" t="n">
        <v>1804</v>
      </c>
    </row>
    <row r="8" spans="1:6">
      <c r="A8" s="4" t="s">
        <v>234</v>
      </c>
      <c r="B8" s="5" t="n">
        <v>49039</v>
      </c>
      <c r="D8" s="5" t="n">
        <v>49039</v>
      </c>
      <c r="F8" s="7" t="n">
        <v>46368</v>
      </c>
    </row>
    <row r="9" spans="1:6">
      <c r="A9" s="4" t="s">
        <v>235</v>
      </c>
      <c r="B9" s="5" t="n">
        <v>600</v>
      </c>
      <c r="D9" s="5" t="n">
        <v>1000</v>
      </c>
    </row>
    <row r="10" spans="1:6">
      <c r="A10" s="4" t="s">
        <v>236</v>
      </c>
      <c r="B10" s="5" t="n">
        <v>83800</v>
      </c>
      <c r="D10" s="7" t="n">
        <v>171100</v>
      </c>
    </row>
    <row r="11" spans="1:6">
      <c r="A11" s="4" t="s">
        <v>237</v>
      </c>
      <c r="D11" s="4" t="s">
        <v>238</v>
      </c>
    </row>
    <row r="12" spans="1:6">
      <c r="A12" s="4" t="s">
        <v>239</v>
      </c>
    </row>
    <row r="13" spans="1:6">
      <c r="A13" s="3" t="s">
        <v>231</v>
      </c>
    </row>
    <row r="14" spans="1:6">
      <c r="A14" s="4" t="s">
        <v>240</v>
      </c>
      <c r="D14" s="4" t="s">
        <v>241</v>
      </c>
    </row>
    <row r="15" spans="1:6">
      <c r="A15" s="4" t="s">
        <v>242</v>
      </c>
    </row>
    <row r="16" spans="1:6">
      <c r="A16" s="3" t="s">
        <v>231</v>
      </c>
    </row>
    <row r="17" spans="1:6">
      <c r="A17" s="4" t="s">
        <v>240</v>
      </c>
      <c r="D17" s="4" t="s">
        <v>243</v>
      </c>
    </row>
    <row r="18" spans="1:6">
      <c r="A18" s="10" t="n">
        <v>606</v>
      </c>
    </row>
    <row r="19" spans="1:6">
      <c r="A19" s="3" t="s">
        <v>229</v>
      </c>
    </row>
    <row r="20" spans="1:6">
      <c r="A20" s="4" t="s">
        <v>230</v>
      </c>
      <c r="C20" s="7" t="n">
        <v>169950</v>
      </c>
      <c r="E20" s="7" t="n">
        <v>339885</v>
      </c>
    </row>
    <row r="21" spans="1:6">
      <c r="A21" s="3" t="s">
        <v>231</v>
      </c>
    </row>
    <row r="22" spans="1:6">
      <c r="A22" s="4" t="s">
        <v>235</v>
      </c>
      <c r="B22" s="5" t="n">
        <v>3600</v>
      </c>
      <c r="D22" s="7" t="n">
        <v>6600</v>
      </c>
    </row>
    <row r="23" spans="1:6">
      <c r="A23" s="4" t="s">
        <v>244</v>
      </c>
    </row>
    <row r="24" spans="1:6">
      <c r="A24" s="3" t="s">
        <v>229</v>
      </c>
    </row>
    <row r="25" spans="1:6">
      <c r="A25" s="4" t="s">
        <v>230</v>
      </c>
      <c r="B25" s="5" t="n">
        <v>153162</v>
      </c>
      <c r="D25" s="5" t="n">
        <v>303211</v>
      </c>
    </row>
    <row r="26" spans="1:6">
      <c r="A26" s="4" t="s">
        <v>245</v>
      </c>
    </row>
    <row r="27" spans="1:6">
      <c r="A27" s="3" t="s">
        <v>229</v>
      </c>
    </row>
    <row r="28" spans="1:6">
      <c r="A28" s="4" t="s">
        <v>230</v>
      </c>
      <c r="C28" s="5" t="n">
        <v>78658</v>
      </c>
      <c r="E28" s="5" t="n">
        <v>155490</v>
      </c>
    </row>
    <row r="29" spans="1:6">
      <c r="A29" s="4" t="s">
        <v>246</v>
      </c>
    </row>
    <row r="30" spans="1:6">
      <c r="A30" s="3" t="s">
        <v>229</v>
      </c>
    </row>
    <row r="31" spans="1:6">
      <c r="A31" s="4" t="s">
        <v>230</v>
      </c>
      <c r="B31" s="5" t="n">
        <v>87603</v>
      </c>
      <c r="D31" s="5" t="n">
        <v>173628</v>
      </c>
    </row>
    <row r="32" spans="1:6">
      <c r="A32" s="4" t="s">
        <v>247</v>
      </c>
    </row>
    <row r="33" spans="1:6">
      <c r="A33" s="3" t="s">
        <v>229</v>
      </c>
    </row>
    <row r="34" spans="1:6">
      <c r="A34" s="4" t="s">
        <v>230</v>
      </c>
      <c r="C34" s="5" t="n">
        <v>51528</v>
      </c>
      <c r="E34" s="5" t="n">
        <v>102432</v>
      </c>
    </row>
    <row r="35" spans="1:6">
      <c r="A35" s="4" t="s">
        <v>248</v>
      </c>
    </row>
    <row r="36" spans="1:6">
      <c r="A36" s="3" t="s">
        <v>229</v>
      </c>
    </row>
    <row r="37" spans="1:6">
      <c r="A37" s="4" t="s">
        <v>230</v>
      </c>
      <c r="B37" s="5" t="n">
        <v>51322</v>
      </c>
      <c r="D37" s="5" t="n">
        <v>103483</v>
      </c>
    </row>
    <row r="38" spans="1:6">
      <c r="A38" s="4" t="s">
        <v>249</v>
      </c>
    </row>
    <row r="39" spans="1:6">
      <c r="A39" s="3" t="s">
        <v>229</v>
      </c>
    </row>
    <row r="40" spans="1:6">
      <c r="A40" s="4" t="s">
        <v>230</v>
      </c>
      <c r="C40" s="5" t="n">
        <v>22199</v>
      </c>
      <c r="E40" s="5" t="n">
        <v>44225</v>
      </c>
    </row>
    <row r="41" spans="1:6">
      <c r="A41" s="4" t="s">
        <v>250</v>
      </c>
    </row>
    <row r="42" spans="1:6">
      <c r="A42" s="3" t="s">
        <v>229</v>
      </c>
    </row>
    <row r="43" spans="1:6">
      <c r="A43" s="4" t="s">
        <v>230</v>
      </c>
      <c r="B43" s="5" t="n">
        <v>14237</v>
      </c>
      <c r="D43" s="5" t="n">
        <v>26100</v>
      </c>
    </row>
    <row r="44" spans="1:6">
      <c r="A44" s="4" t="s">
        <v>251</v>
      </c>
    </row>
    <row r="45" spans="1:6">
      <c r="A45" s="3" t="s">
        <v>229</v>
      </c>
    </row>
    <row r="46" spans="1:6">
      <c r="A46" s="4" t="s">
        <v>230</v>
      </c>
      <c r="C46" s="5" t="n">
        <v>4931</v>
      </c>
      <c r="E46" s="5" t="n">
        <v>8833</v>
      </c>
    </row>
    <row r="47" spans="1:6">
      <c r="A47" s="4" t="s">
        <v>252</v>
      </c>
    </row>
    <row r="48" spans="1:6">
      <c r="A48" s="3" t="s">
        <v>229</v>
      </c>
    </row>
    <row r="49" spans="1:6">
      <c r="A49" s="4" t="s">
        <v>230</v>
      </c>
      <c r="B49" s="5" t="n">
        <v>136226</v>
      </c>
      <c r="D49" s="5" t="n">
        <v>274233</v>
      </c>
    </row>
    <row r="50" spans="1:6">
      <c r="A50" s="4" t="s">
        <v>253</v>
      </c>
    </row>
    <row r="51" spans="1:6">
      <c r="A51" s="3" t="s">
        <v>229</v>
      </c>
    </row>
    <row r="52" spans="1:6">
      <c r="A52" s="4" t="s">
        <v>230</v>
      </c>
      <c r="C52" s="5" t="n">
        <v>63470</v>
      </c>
      <c r="E52" s="5" t="n">
        <v>128009</v>
      </c>
    </row>
    <row r="53" spans="1:6">
      <c r="A53" s="4" t="s">
        <v>254</v>
      </c>
    </row>
    <row r="54" spans="1:6">
      <c r="A54" s="3" t="s">
        <v>229</v>
      </c>
    </row>
    <row r="55" spans="1:6">
      <c r="A55" s="4" t="s">
        <v>230</v>
      </c>
      <c r="B55" s="5" t="n">
        <v>62545</v>
      </c>
      <c r="D55" s="5" t="n">
        <v>125656</v>
      </c>
    </row>
    <row r="56" spans="1:6">
      <c r="A56" s="4" t="s">
        <v>255</v>
      </c>
    </row>
    <row r="57" spans="1:6">
      <c r="A57" s="3" t="s">
        <v>229</v>
      </c>
    </row>
    <row r="58" spans="1:6">
      <c r="A58" s="4" t="s">
        <v>230</v>
      </c>
      <c r="C58" s="5" t="n">
        <v>28296</v>
      </c>
      <c r="E58" s="5" t="n">
        <v>56689</v>
      </c>
    </row>
    <row r="59" spans="1:6">
      <c r="A59" s="4" t="s">
        <v>256</v>
      </c>
    </row>
    <row r="60" spans="1:6">
      <c r="A60" s="3" t="s">
        <v>229</v>
      </c>
    </row>
    <row r="61" spans="1:6">
      <c r="A61" s="4" t="s">
        <v>230</v>
      </c>
      <c r="B61" s="5" t="n">
        <v>22065</v>
      </c>
      <c r="D61" s="5" t="n">
        <v>44899</v>
      </c>
    </row>
    <row r="62" spans="1:6">
      <c r="A62" s="4" t="s">
        <v>257</v>
      </c>
    </row>
    <row r="63" spans="1:6">
      <c r="A63" s="3" t="s">
        <v>229</v>
      </c>
    </row>
    <row r="64" spans="1:6">
      <c r="A64" s="4" t="s">
        <v>230</v>
      </c>
      <c r="C64" s="5" t="n">
        <v>22314</v>
      </c>
      <c r="E64" s="5" t="n">
        <v>45418</v>
      </c>
    </row>
    <row r="65" spans="1:6">
      <c r="A65" s="4" t="s">
        <v>258</v>
      </c>
    </row>
    <row r="66" spans="1:6">
      <c r="A66" s="3" t="s">
        <v>229</v>
      </c>
    </row>
    <row r="67" spans="1:6">
      <c r="A67" s="4" t="s">
        <v>230</v>
      </c>
      <c r="B67" s="5" t="n">
        <v>51616</v>
      </c>
      <c r="D67" s="5" t="n">
        <v>103678</v>
      </c>
    </row>
    <row r="68" spans="1:6">
      <c r="A68" s="4" t="s">
        <v>259</v>
      </c>
    </row>
    <row r="69" spans="1:6">
      <c r="A69" s="3" t="s">
        <v>229</v>
      </c>
    </row>
    <row r="70" spans="1:6">
      <c r="A70" s="4" t="s">
        <v>230</v>
      </c>
      <c r="C70" s="5" t="n">
        <v>12860</v>
      </c>
      <c r="E70" s="5" t="n">
        <v>25902</v>
      </c>
    </row>
    <row r="71" spans="1:6">
      <c r="A71" s="4" t="s">
        <v>260</v>
      </c>
    </row>
    <row r="72" spans="1:6">
      <c r="A72" s="3" t="s">
        <v>229</v>
      </c>
    </row>
    <row r="73" spans="1:6">
      <c r="A73" s="4" t="s">
        <v>230</v>
      </c>
      <c r="B73" s="5" t="n">
        <v>20979</v>
      </c>
      <c r="D73" s="5" t="n">
        <v>46234</v>
      </c>
    </row>
    <row r="74" spans="1:6">
      <c r="A74" s="4" t="s">
        <v>261</v>
      </c>
    </row>
    <row r="75" spans="1:6">
      <c r="A75" s="3" t="s">
        <v>229</v>
      </c>
    </row>
    <row r="76" spans="1:6">
      <c r="A76" s="4" t="s">
        <v>230</v>
      </c>
      <c r="C76" s="5" t="n">
        <v>10392</v>
      </c>
      <c r="E76" s="5" t="n">
        <v>20964</v>
      </c>
    </row>
    <row r="77" spans="1:6">
      <c r="A77" s="4" t="s">
        <v>262</v>
      </c>
    </row>
    <row r="78" spans="1:6">
      <c r="A78" s="3" t="s">
        <v>229</v>
      </c>
    </row>
    <row r="79" spans="1:6">
      <c r="A79" s="4" t="s">
        <v>230</v>
      </c>
      <c r="B79" s="5" t="n">
        <v>37338</v>
      </c>
      <c r="D79" s="5" t="n">
        <v>77053</v>
      </c>
    </row>
    <row r="80" spans="1:6">
      <c r="A80" s="4" t="s">
        <v>263</v>
      </c>
    </row>
    <row r="81" spans="1:6">
      <c r="A81" s="3" t="s">
        <v>229</v>
      </c>
    </row>
    <row r="82" spans="1:6">
      <c r="A82" s="4" t="s">
        <v>230</v>
      </c>
      <c r="C82" s="5" t="n">
        <v>14138</v>
      </c>
      <c r="E82" s="5" t="n">
        <v>28691</v>
      </c>
    </row>
    <row r="83" spans="1:6">
      <c r="A83" s="4" t="s">
        <v>264</v>
      </c>
    </row>
    <row r="84" spans="1:6">
      <c r="A84" s="3" t="s">
        <v>229</v>
      </c>
    </row>
    <row r="85" spans="1:6">
      <c r="A85" s="4" t="s">
        <v>230</v>
      </c>
      <c r="B85" s="7" t="n">
        <v>2516</v>
      </c>
      <c r="D85" s="7" t="n">
        <v>5529</v>
      </c>
    </row>
    <row r="86" spans="1:6">
      <c r="A86" s="4" t="s">
        <v>265</v>
      </c>
    </row>
    <row r="87" spans="1:6">
      <c r="A87" s="3" t="s">
        <v>229</v>
      </c>
    </row>
    <row r="88" spans="1:6">
      <c r="A88" s="4" t="s">
        <v>230</v>
      </c>
      <c r="C88" s="7" t="n">
        <v>3292</v>
      </c>
      <c r="E88" s="7" t="n">
        <v>67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267</v>
      </c>
    </row>
    <row r="4" spans="1:5">
      <c r="A4" s="4" t="s">
        <v>268</v>
      </c>
      <c r="B4" s="7" t="n">
        <v>151358</v>
      </c>
      <c r="C4" s="7" t="n">
        <v>71136</v>
      </c>
      <c r="D4" s="7" t="n">
        <v>304274</v>
      </c>
      <c r="E4" s="7" t="n">
        <v>142168</v>
      </c>
    </row>
    <row r="5" spans="1:5">
      <c r="A5" s="4" t="s">
        <v>31</v>
      </c>
      <c r="B5" s="7" t="n">
        <v>81128</v>
      </c>
      <c r="C5" s="5" t="n">
        <v>35986</v>
      </c>
      <c r="D5" s="7" t="n">
        <v>166746</v>
      </c>
      <c r="E5" s="5" t="n">
        <v>71884</v>
      </c>
    </row>
    <row r="6" spans="1:5">
      <c r="A6" s="4" t="s">
        <v>269</v>
      </c>
    </row>
    <row r="7" spans="1:5">
      <c r="A7" s="3" t="s">
        <v>267</v>
      </c>
    </row>
    <row r="8" spans="1:5">
      <c r="A8" s="4" t="s">
        <v>268</v>
      </c>
      <c r="C8" s="5" t="n">
        <v>-800</v>
      </c>
      <c r="E8" s="5" t="n">
        <v>-400</v>
      </c>
    </row>
    <row r="9" spans="1:5">
      <c r="A9" s="4" t="s">
        <v>31</v>
      </c>
      <c r="C9" s="7" t="n">
        <v>-200</v>
      </c>
      <c r="E9"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44"/>
    <col customWidth="1" max="3" min="3" width="38"/>
    <col customWidth="1" max="4" min="4" width="31"/>
    <col customWidth="1" max="5" min="5" width="38"/>
    <col customWidth="1" max="6" min="6" width="31"/>
    <col customWidth="1" max="7" min="7" width="31"/>
    <col customWidth="1" max="8" min="8" width="21"/>
    <col customWidth="1" max="9" min="9" width="21"/>
  </cols>
  <sheetData>
    <row r="1" spans="1:9">
      <c r="A1" s="1" t="s">
        <v>270</v>
      </c>
      <c r="B1" s="2" t="s">
        <v>271</v>
      </c>
      <c r="C1" s="2" t="s">
        <v>272</v>
      </c>
      <c r="D1" s="2" t="s">
        <v>273</v>
      </c>
      <c r="E1" s="2" t="s">
        <v>272</v>
      </c>
      <c r="F1" s="2" t="s">
        <v>273</v>
      </c>
      <c r="G1" s="2" t="s">
        <v>274</v>
      </c>
      <c r="H1" s="2" t="s">
        <v>275</v>
      </c>
      <c r="I1" s="2" t="s">
        <v>276</v>
      </c>
    </row>
    <row r="2" spans="1:9">
      <c r="A2" s="3" t="s">
        <v>277</v>
      </c>
    </row>
    <row r="3" spans="1:9">
      <c r="A3" s="4" t="s">
        <v>217</v>
      </c>
      <c r="C3" s="5" t="n">
        <v>24</v>
      </c>
      <c r="E3" s="5" t="n">
        <v>24</v>
      </c>
    </row>
    <row r="4" spans="1:9">
      <c r="A4" s="4" t="s">
        <v>218</v>
      </c>
      <c r="C4" s="5" t="n">
        <v>36000</v>
      </c>
      <c r="E4" s="5" t="n">
        <v>36000</v>
      </c>
    </row>
    <row r="5" spans="1:9">
      <c r="A5" s="4" t="s">
        <v>278</v>
      </c>
      <c r="C5" s="8" t="n">
        <v>0.01</v>
      </c>
      <c r="E5" s="8" t="n">
        <v>0.01</v>
      </c>
      <c r="G5" s="8" t="n">
        <v>0.01</v>
      </c>
    </row>
    <row r="6" spans="1:9">
      <c r="A6" s="4" t="s">
        <v>279</v>
      </c>
      <c r="C6" s="7" t="n">
        <v>899</v>
      </c>
      <c r="D6" s="7" t="n">
        <v>1793</v>
      </c>
      <c r="E6" s="7" t="n">
        <v>1630</v>
      </c>
      <c r="F6" s="7" t="n">
        <v>3524</v>
      </c>
    </row>
    <row r="7" spans="1:9">
      <c r="A7" s="3" t="s">
        <v>280</v>
      </c>
    </row>
    <row r="8" spans="1:9">
      <c r="A8" s="4" t="s">
        <v>69</v>
      </c>
      <c r="C8" s="5" t="n">
        <v>1035274</v>
      </c>
      <c r="E8" s="5" t="n">
        <v>1035274</v>
      </c>
      <c r="G8" s="7" t="n">
        <v>1038032</v>
      </c>
    </row>
    <row r="9" spans="1:9">
      <c r="A9" s="4" t="s">
        <v>281</v>
      </c>
    </row>
    <row r="10" spans="1:9">
      <c r="A10" s="3" t="s">
        <v>277</v>
      </c>
    </row>
    <row r="11" spans="1:9">
      <c r="A11" s="4" t="s">
        <v>282</v>
      </c>
      <c r="B11" s="7" t="n">
        <v>935000</v>
      </c>
      <c r="I11" s="7" t="n">
        <v>935000</v>
      </c>
    </row>
    <row r="12" spans="1:9">
      <c r="A12" s="4" t="s">
        <v>163</v>
      </c>
    </row>
    <row r="13" spans="1:9">
      <c r="A13" s="3" t="s">
        <v>277</v>
      </c>
    </row>
    <row r="14" spans="1:9">
      <c r="A14" s="4" t="s">
        <v>283</v>
      </c>
      <c r="D14" s="5" t="n">
        <v>369089</v>
      </c>
      <c r="F14" s="5" t="n">
        <v>740932</v>
      </c>
    </row>
    <row r="15" spans="1:9">
      <c r="A15" s="4" t="s">
        <v>34</v>
      </c>
      <c r="D15" s="5" t="n">
        <v>20735</v>
      </c>
      <c r="F15" s="5" t="n">
        <v>31867</v>
      </c>
    </row>
    <row r="16" spans="1:9">
      <c r="A16" s="4" t="s">
        <v>41</v>
      </c>
      <c r="D16" s="5" t="n">
        <v>-1400</v>
      </c>
      <c r="F16" s="5" t="n">
        <v>-9948</v>
      </c>
    </row>
    <row r="17" spans="1:9">
      <c r="A17" s="4" t="s">
        <v>284</v>
      </c>
      <c r="D17" s="5" t="n">
        <v>102</v>
      </c>
      <c r="F17" s="5" t="n">
        <v>82</v>
      </c>
    </row>
    <row r="18" spans="1:9">
      <c r="A18" s="4" t="s">
        <v>285</v>
      </c>
      <c r="D18" s="7" t="n">
        <v>-1502</v>
      </c>
      <c r="F18" s="7" t="n">
        <v>-10030</v>
      </c>
    </row>
    <row r="19" spans="1:9">
      <c r="A19" s="4" t="s">
        <v>286</v>
      </c>
      <c r="D19" s="8" t="n">
        <v>-0.02</v>
      </c>
      <c r="F19" s="8" t="n">
        <v>-0.14</v>
      </c>
    </row>
    <row r="20" spans="1:9">
      <c r="A20" s="4" t="s">
        <v>217</v>
      </c>
      <c r="B20" s="5" t="n">
        <v>17</v>
      </c>
    </row>
    <row r="21" spans="1:9">
      <c r="A21" s="4" t="s">
        <v>218</v>
      </c>
      <c r="B21" s="5" t="n">
        <v>22000</v>
      </c>
    </row>
    <row r="22" spans="1:9">
      <c r="A22" s="4" t="s">
        <v>287</v>
      </c>
      <c r="B22" s="5" t="n">
        <v>17000</v>
      </c>
    </row>
    <row r="23" spans="1:9">
      <c r="A23" s="4" t="s">
        <v>288</v>
      </c>
      <c r="B23" s="11" t="n">
        <v>0.73</v>
      </c>
    </row>
    <row r="24" spans="1:9">
      <c r="A24" s="4" t="s">
        <v>289</v>
      </c>
      <c r="B24" s="7" t="n">
        <v>431000</v>
      </c>
    </row>
    <row r="25" spans="1:9">
      <c r="A25" s="4" t="s">
        <v>290</v>
      </c>
      <c r="B25" s="7" t="n">
        <v>919300</v>
      </c>
    </row>
    <row r="26" spans="1:9">
      <c r="A26" s="4" t="s">
        <v>291</v>
      </c>
      <c r="B26" s="5" t="n">
        <v>20100000</v>
      </c>
    </row>
    <row r="27" spans="1:9">
      <c r="A27" s="4" t="s">
        <v>292</v>
      </c>
      <c r="B27" s="5" t="n">
        <v>2615153</v>
      </c>
    </row>
    <row r="28" spans="1:9">
      <c r="A28" s="4" t="s">
        <v>293</v>
      </c>
      <c r="B28" s="5" t="n">
        <v>1</v>
      </c>
    </row>
    <row r="29" spans="1:9">
      <c r="A29" s="4" t="s">
        <v>294</v>
      </c>
      <c r="B29" s="8" t="n">
        <v>66.86</v>
      </c>
    </row>
    <row r="30" spans="1:9">
      <c r="A30" s="4" t="s">
        <v>279</v>
      </c>
      <c r="D30" s="7" t="n">
        <v>1700</v>
      </c>
      <c r="F30" s="7" t="n">
        <v>3200</v>
      </c>
    </row>
    <row r="31" spans="1:9">
      <c r="A31" s="4" t="s">
        <v>295</v>
      </c>
      <c r="C31" s="5" t="n">
        <v>20400</v>
      </c>
      <c r="E31" s="5" t="n">
        <v>20400</v>
      </c>
    </row>
    <row r="32" spans="1:9">
      <c r="A32" s="3" t="s">
        <v>280</v>
      </c>
    </row>
    <row r="33" spans="1:9">
      <c r="A33" s="4" t="s">
        <v>61</v>
      </c>
      <c r="B33" s="7" t="n">
        <v>56980</v>
      </c>
    </row>
    <row r="34" spans="1:9">
      <c r="A34" s="4" t="s">
        <v>296</v>
      </c>
      <c r="B34" s="5" t="n">
        <v>72206</v>
      </c>
    </row>
    <row r="35" spans="1:9">
      <c r="A35" s="4" t="s">
        <v>297</v>
      </c>
      <c r="B35" s="5" t="n">
        <v>22012</v>
      </c>
    </row>
    <row r="36" spans="1:9">
      <c r="A36" s="4" t="s">
        <v>65</v>
      </c>
      <c r="B36" s="5" t="n">
        <v>20843</v>
      </c>
    </row>
    <row r="37" spans="1:9">
      <c r="A37" s="4" t="s">
        <v>298</v>
      </c>
      <c r="B37" s="5" t="n">
        <v>1047000</v>
      </c>
    </row>
    <row r="38" spans="1:9">
      <c r="A38" s="4" t="s">
        <v>299</v>
      </c>
      <c r="B38" s="5" t="n">
        <v>303180</v>
      </c>
    </row>
    <row r="39" spans="1:9">
      <c r="A39" s="4" t="s">
        <v>300</v>
      </c>
      <c r="B39" s="5" t="n">
        <v>2685</v>
      </c>
    </row>
    <row r="40" spans="1:9">
      <c r="A40" s="4" t="s">
        <v>301</v>
      </c>
      <c r="B40" s="5" t="n">
        <v>1524906</v>
      </c>
    </row>
    <row r="41" spans="1:9">
      <c r="A41" s="4" t="s">
        <v>302</v>
      </c>
      <c r="B41" s="5" t="n">
        <v>123109</v>
      </c>
    </row>
    <row r="42" spans="1:9">
      <c r="A42" s="4" t="s">
        <v>82</v>
      </c>
      <c r="B42" s="5" t="n">
        <v>443</v>
      </c>
    </row>
    <row r="43" spans="1:9">
      <c r="A43" s="4" t="s">
        <v>86</v>
      </c>
      <c r="B43" s="5" t="n">
        <v>219298</v>
      </c>
    </row>
    <row r="44" spans="1:9">
      <c r="A44" s="4" t="s">
        <v>85</v>
      </c>
      <c r="B44" s="5" t="n">
        <v>96632</v>
      </c>
    </row>
    <row r="45" spans="1:9">
      <c r="A45" s="4" t="s">
        <v>87</v>
      </c>
      <c r="B45" s="5" t="n">
        <v>13502</v>
      </c>
    </row>
    <row r="46" spans="1:9">
      <c r="A46" s="4" t="s">
        <v>303</v>
      </c>
      <c r="B46" s="5" t="n">
        <v>452984</v>
      </c>
    </row>
    <row r="47" spans="1:9">
      <c r="A47" s="4" t="s">
        <v>304</v>
      </c>
      <c r="B47" s="5" t="n">
        <v>1071922</v>
      </c>
    </row>
    <row r="48" spans="1:9">
      <c r="A48" s="4" t="s">
        <v>69</v>
      </c>
      <c r="B48" s="5" t="n">
        <v>278396</v>
      </c>
    </row>
    <row r="49" spans="1:9">
      <c r="A49" s="4" t="s">
        <v>305</v>
      </c>
      <c r="B49" s="7" t="n">
        <v>1350318</v>
      </c>
    </row>
    <row r="50" spans="1:9">
      <c r="A50" s="4" t="s">
        <v>306</v>
      </c>
    </row>
    <row r="51" spans="1:9">
      <c r="A51" s="3" t="s">
        <v>277</v>
      </c>
    </row>
    <row r="52" spans="1:9">
      <c r="A52" s="4" t="s">
        <v>307</v>
      </c>
      <c r="C52" s="5" t="n">
        <v>300300</v>
      </c>
      <c r="E52" s="7" t="n">
        <v>300300</v>
      </c>
    </row>
    <row r="53" spans="1:9">
      <c r="A53" s="4" t="s">
        <v>308</v>
      </c>
    </row>
    <row r="54" spans="1:9">
      <c r="A54" s="3" t="s">
        <v>277</v>
      </c>
    </row>
    <row r="55" spans="1:9">
      <c r="A55" s="4" t="s">
        <v>309</v>
      </c>
      <c r="E55" s="4" t="s">
        <v>310</v>
      </c>
    </row>
    <row r="56" spans="1:9">
      <c r="A56" s="4" t="s">
        <v>311</v>
      </c>
    </row>
    <row r="57" spans="1:9">
      <c r="A57" s="3" t="s">
        <v>277</v>
      </c>
    </row>
    <row r="58" spans="1:9">
      <c r="A58" s="4" t="s">
        <v>309</v>
      </c>
      <c r="E58" s="4" t="s">
        <v>312</v>
      </c>
    </row>
    <row r="59" spans="1:9">
      <c r="A59" s="4" t="s">
        <v>313</v>
      </c>
    </row>
    <row r="60" spans="1:9">
      <c r="A60" s="3" t="s">
        <v>277</v>
      </c>
    </row>
    <row r="61" spans="1:9">
      <c r="A61" s="4" t="s">
        <v>307</v>
      </c>
      <c r="C61" s="5" t="n">
        <v>1100</v>
      </c>
      <c r="E61" s="7" t="n">
        <v>1100</v>
      </c>
    </row>
    <row r="62" spans="1:9">
      <c r="A62" s="4" t="s">
        <v>309</v>
      </c>
      <c r="E62" s="4" t="s">
        <v>314</v>
      </c>
    </row>
    <row r="63" spans="1:9">
      <c r="A63" s="4" t="s">
        <v>315</v>
      </c>
    </row>
    <row r="64" spans="1:9">
      <c r="A64" s="3" t="s">
        <v>277</v>
      </c>
    </row>
    <row r="65" spans="1:9">
      <c r="A65" s="4" t="s">
        <v>307</v>
      </c>
      <c r="C65" s="5" t="n">
        <v>1800</v>
      </c>
      <c r="E65" s="7" t="n">
        <v>1800</v>
      </c>
    </row>
    <row r="66" spans="1:9">
      <c r="A66" s="4" t="s">
        <v>309</v>
      </c>
      <c r="E66" s="4" t="s">
        <v>316</v>
      </c>
    </row>
    <row r="67" spans="1:9">
      <c r="A67" s="4" t="s">
        <v>317</v>
      </c>
    </row>
    <row r="68" spans="1:9">
      <c r="A68" s="3" t="s">
        <v>280</v>
      </c>
    </row>
    <row r="69" spans="1:9">
      <c r="A69" s="4" t="s">
        <v>298</v>
      </c>
      <c r="C69" s="5" t="n">
        <v>-6600</v>
      </c>
      <c r="E69" s="7" t="n">
        <v>-6600</v>
      </c>
    </row>
    <row r="70" spans="1:9">
      <c r="A70" s="4" t="s">
        <v>85</v>
      </c>
      <c r="C70" s="5" t="n">
        <v>-900</v>
      </c>
      <c r="E70" s="5" t="n">
        <v>-900</v>
      </c>
    </row>
    <row r="71" spans="1:9">
      <c r="A71" s="4" t="s">
        <v>87</v>
      </c>
      <c r="C71" s="5" t="n">
        <v>-2400</v>
      </c>
      <c r="E71" s="5" t="n">
        <v>-2400</v>
      </c>
    </row>
    <row r="72" spans="1:9">
      <c r="A72" s="4" t="s">
        <v>69</v>
      </c>
      <c r="C72" s="5" t="n">
        <v>2400</v>
      </c>
      <c r="E72" s="5" t="n">
        <v>2400</v>
      </c>
    </row>
    <row r="73" spans="1:9">
      <c r="A73" s="4" t="s">
        <v>318</v>
      </c>
      <c r="C73" s="7" t="n">
        <v>900</v>
      </c>
      <c r="E73" s="7" t="n">
        <v>900</v>
      </c>
    </row>
    <row r="74" spans="1:9">
      <c r="A74" s="4" t="s">
        <v>319</v>
      </c>
    </row>
    <row r="75" spans="1:9">
      <c r="A75" s="3" t="s">
        <v>277</v>
      </c>
    </row>
    <row r="76" spans="1:9">
      <c r="A76" s="4" t="s">
        <v>282</v>
      </c>
      <c r="H76" s="7" t="n">
        <v>9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320</v>
      </c>
      <c r="B1" s="2" t="s">
        <v>321</v>
      </c>
      <c r="C1" s="2" t="s">
        <v>25</v>
      </c>
      <c r="E1" s="2" t="s">
        <v>1</v>
      </c>
    </row>
    <row r="2" spans="1:7">
      <c r="B2" s="2" t="s">
        <v>322</v>
      </c>
      <c r="C2" s="2" t="s">
        <v>2</v>
      </c>
      <c r="D2" s="2" t="s">
        <v>26</v>
      </c>
      <c r="E2" s="2" t="s">
        <v>2</v>
      </c>
      <c r="F2" s="2" t="s">
        <v>26</v>
      </c>
      <c r="G2" s="2" t="s">
        <v>59</v>
      </c>
    </row>
    <row r="3" spans="1:7">
      <c r="A3" s="3" t="s">
        <v>323</v>
      </c>
    </row>
    <row r="4" spans="1:7">
      <c r="A4" s="4" t="s">
        <v>324</v>
      </c>
      <c r="C4" s="7" t="n">
        <v>20719</v>
      </c>
      <c r="E4" s="7" t="n">
        <v>20719</v>
      </c>
      <c r="G4" s="7" t="n">
        <v>21310</v>
      </c>
    </row>
    <row r="5" spans="1:7">
      <c r="A5" s="4" t="s">
        <v>302</v>
      </c>
      <c r="C5" s="5" t="n">
        <v>381</v>
      </c>
      <c r="E5" s="5" t="n">
        <v>381</v>
      </c>
      <c r="G5" s="5" t="n">
        <v>1003</v>
      </c>
    </row>
    <row r="6" spans="1:7">
      <c r="A6" s="4" t="s">
        <v>40</v>
      </c>
      <c r="C6" s="5" t="n">
        <v>-4009</v>
      </c>
      <c r="D6" s="7" t="n">
        <v>-1399</v>
      </c>
      <c r="E6" s="5" t="n">
        <v>-8257</v>
      </c>
      <c r="F6" s="7" t="n">
        <v>-3573</v>
      </c>
    </row>
    <row r="7" spans="1:7">
      <c r="A7" s="4" t="s">
        <v>325</v>
      </c>
    </row>
    <row r="8" spans="1:7">
      <c r="A8" s="3" t="s">
        <v>323</v>
      </c>
    </row>
    <row r="9" spans="1:7">
      <c r="A9" s="4" t="s">
        <v>324</v>
      </c>
      <c r="C9" s="5" t="n">
        <v>252</v>
      </c>
      <c r="E9" s="5" t="n">
        <v>252</v>
      </c>
      <c r="G9" s="5" t="n">
        <v>227</v>
      </c>
    </row>
    <row r="10" spans="1:7">
      <c r="A10" s="4" t="s">
        <v>326</v>
      </c>
      <c r="C10" s="5" t="n">
        <v>4369</v>
      </c>
      <c r="E10" s="5" t="n">
        <v>4369</v>
      </c>
      <c r="G10" s="5" t="n">
        <v>4254</v>
      </c>
    </row>
    <row r="11" spans="1:7">
      <c r="A11" s="4" t="s">
        <v>69</v>
      </c>
      <c r="C11" s="5" t="n">
        <v>16098</v>
      </c>
      <c r="E11" s="5" t="n">
        <v>16098</v>
      </c>
      <c r="G11" s="5" t="n">
        <v>16829</v>
      </c>
    </row>
    <row r="12" spans="1:7">
      <c r="A12" s="4" t="s">
        <v>73</v>
      </c>
      <c r="C12" s="5" t="n">
        <v>20719</v>
      </c>
      <c r="E12" s="5" t="n">
        <v>20719</v>
      </c>
      <c r="G12" s="5" t="n">
        <v>21310</v>
      </c>
    </row>
    <row r="13" spans="1:7">
      <c r="A13" s="4" t="s">
        <v>302</v>
      </c>
      <c r="C13" s="5" t="n">
        <v>233</v>
      </c>
      <c r="E13" s="5" t="n">
        <v>233</v>
      </c>
      <c r="G13" s="5" t="n">
        <v>701</v>
      </c>
    </row>
    <row r="14" spans="1:7">
      <c r="A14" s="4" t="s">
        <v>327</v>
      </c>
      <c r="C14" s="5" t="n">
        <v>148</v>
      </c>
      <c r="E14" s="5" t="n">
        <v>148</v>
      </c>
      <c r="G14" s="5" t="n">
        <v>302</v>
      </c>
    </row>
    <row r="15" spans="1:7">
      <c r="A15" s="4" t="s">
        <v>88</v>
      </c>
      <c r="C15" s="7" t="n">
        <v>381</v>
      </c>
      <c r="E15" s="7" t="n">
        <v>381</v>
      </c>
      <c r="G15" s="7" t="n">
        <v>1003</v>
      </c>
    </row>
    <row r="16" spans="1:7">
      <c r="A16" s="4" t="s">
        <v>328</v>
      </c>
      <c r="B16" s="4" t="s">
        <v>329</v>
      </c>
    </row>
    <row r="17" spans="1:7">
      <c r="A17" s="4" t="s">
        <v>330</v>
      </c>
      <c r="B17" s="7" t="n">
        <v>21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41</v>
      </c>
      <c r="B4" s="7" t="n">
        <v>-10560</v>
      </c>
      <c r="C4" s="7" t="n">
        <v>-2626</v>
      </c>
      <c r="D4" s="7" t="n">
        <v>-21758</v>
      </c>
      <c r="E4" s="7" t="n">
        <v>-6331</v>
      </c>
    </row>
    <row r="5" spans="1:5">
      <c r="A5" s="4" t="s">
        <v>42</v>
      </c>
      <c r="B5" s="5" t="n">
        <v>83</v>
      </c>
      <c r="C5" s="5" t="n">
        <v>102</v>
      </c>
      <c r="D5" s="5" t="n">
        <v>183</v>
      </c>
      <c r="E5" s="5" t="n">
        <v>82</v>
      </c>
    </row>
    <row r="6" spans="1:5">
      <c r="A6" s="4" t="s">
        <v>43</v>
      </c>
      <c r="B6" s="5" t="n">
        <v>-10643</v>
      </c>
      <c r="C6" s="5" t="n">
        <v>-2728</v>
      </c>
      <c r="D6" s="5" t="n">
        <v>-21941</v>
      </c>
      <c r="E6" s="5" t="n">
        <v>-6413</v>
      </c>
    </row>
    <row r="7" spans="1:5">
      <c r="A7" s="4" t="s">
        <v>333</v>
      </c>
      <c r="B7" s="5" t="n">
        <v>221</v>
      </c>
      <c r="C7" s="5" t="n">
        <v>115</v>
      </c>
      <c r="D7" s="5" t="n">
        <v>442</v>
      </c>
      <c r="E7" s="5" t="n">
        <v>164</v>
      </c>
    </row>
    <row r="8" spans="1:5">
      <c r="A8" s="4" t="s">
        <v>334</v>
      </c>
      <c r="B8" s="7" t="n">
        <v>-10864</v>
      </c>
      <c r="C8" s="7" t="n">
        <v>-2843</v>
      </c>
      <c r="D8" s="7" t="n">
        <v>-22383</v>
      </c>
      <c r="E8" s="7" t="n">
        <v>-6577</v>
      </c>
    </row>
    <row r="9" spans="1:5">
      <c r="A9" s="4" t="s">
        <v>335</v>
      </c>
      <c r="B9" s="5" t="n">
        <v>70598</v>
      </c>
      <c r="C9" s="5" t="n">
        <v>50412</v>
      </c>
      <c r="D9" s="5" t="n">
        <v>70598</v>
      </c>
      <c r="E9" s="5" t="n">
        <v>50411</v>
      </c>
    </row>
    <row r="10" spans="1:5">
      <c r="A10" s="3" t="s">
        <v>336</v>
      </c>
    </row>
    <row r="11" spans="1:5">
      <c r="A11" s="4" t="s">
        <v>337</v>
      </c>
      <c r="B11" s="8" t="n">
        <v>-0.15</v>
      </c>
      <c r="C11" s="8" t="n">
        <v>-0.06</v>
      </c>
      <c r="D11" s="8" t="n">
        <v>-0.32</v>
      </c>
      <c r="E11" s="8" t="n">
        <v>-0.13</v>
      </c>
    </row>
    <row r="12" spans="1:5">
      <c r="A12" s="4" t="s">
        <v>338</v>
      </c>
      <c r="B12" s="5" t="n">
        <v>700</v>
      </c>
      <c r="C12" s="5" t="n">
        <v>300</v>
      </c>
      <c r="D12" s="5" t="n">
        <v>500</v>
      </c>
      <c r="E12" s="5"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39</v>
      </c>
      <c r="B1" s="2" t="s">
        <v>25</v>
      </c>
      <c r="D1" s="2" t="s">
        <v>1</v>
      </c>
    </row>
    <row r="2" spans="1:6">
      <c r="B2" s="2" t="s">
        <v>340</v>
      </c>
      <c r="C2" s="2" t="s">
        <v>341</v>
      </c>
      <c r="D2" s="2" t="s">
        <v>340</v>
      </c>
      <c r="E2" s="2" t="s">
        <v>341</v>
      </c>
      <c r="F2" s="2" t="s">
        <v>342</v>
      </c>
    </row>
    <row r="3" spans="1:6">
      <c r="A3" s="3" t="s">
        <v>68</v>
      </c>
    </row>
    <row r="4" spans="1:6">
      <c r="A4" s="4" t="s">
        <v>343</v>
      </c>
      <c r="B4" s="7" t="n">
        <v>6100</v>
      </c>
      <c r="C4" s="7" t="n">
        <v>3700</v>
      </c>
      <c r="D4" s="7" t="n">
        <v>9100</v>
      </c>
      <c r="E4" s="7" t="n">
        <v>5300</v>
      </c>
    </row>
    <row r="5" spans="1:6">
      <c r="A5" s="4" t="s">
        <v>344</v>
      </c>
      <c r="B5" s="5" t="n">
        <v>3</v>
      </c>
      <c r="D5" s="5" t="n">
        <v>3</v>
      </c>
      <c r="F5" s="5" t="n">
        <v>3</v>
      </c>
    </row>
    <row r="6" spans="1:6">
      <c r="A6" s="4" t="s">
        <v>345</v>
      </c>
      <c r="B6" s="7" t="n">
        <v>5100</v>
      </c>
      <c r="C6" s="7" t="n">
        <v>4100</v>
      </c>
      <c r="D6" s="7" t="n">
        <v>11600</v>
      </c>
      <c r="E6" s="7" t="n">
        <v>8100</v>
      </c>
    </row>
    <row r="7" spans="1:6">
      <c r="A7" s="3" t="s">
        <v>68</v>
      </c>
    </row>
    <row r="8" spans="1:6">
      <c r="A8" s="4" t="s">
        <v>346</v>
      </c>
      <c r="B8" s="5" t="n">
        <v>2315</v>
      </c>
      <c r="D8" s="5" t="n">
        <v>2315</v>
      </c>
      <c r="F8" s="7" t="n">
        <v>2272</v>
      </c>
    </row>
    <row r="9" spans="1:6">
      <c r="A9" s="4" t="s">
        <v>347</v>
      </c>
      <c r="B9" s="7" t="n">
        <v>110105</v>
      </c>
      <c r="D9" s="7" t="n">
        <v>110105</v>
      </c>
      <c r="F9" s="7" t="n">
        <v>108858</v>
      </c>
    </row>
    <row r="10" spans="1:6">
      <c r="A10" s="4" t="s">
        <v>348</v>
      </c>
    </row>
    <row r="11" spans="1:6">
      <c r="A11" s="3" t="s">
        <v>68</v>
      </c>
    </row>
    <row r="12" spans="1:6">
      <c r="A12" s="4" t="s">
        <v>349</v>
      </c>
      <c r="B12" s="4" t="s">
        <v>350</v>
      </c>
      <c r="D12" s="4" t="s">
        <v>350</v>
      </c>
      <c r="F12" s="4" t="s">
        <v>350</v>
      </c>
    </row>
    <row r="13" spans="1:6">
      <c r="A13" s="3" t="s">
        <v>68</v>
      </c>
    </row>
    <row r="14" spans="1:6">
      <c r="A14" s="4" t="s">
        <v>351</v>
      </c>
      <c r="B14" s="7" t="n">
        <v>21450</v>
      </c>
      <c r="D14" s="7" t="n">
        <v>21450</v>
      </c>
      <c r="F14" s="7" t="n">
        <v>21450</v>
      </c>
    </row>
    <row r="15" spans="1:6">
      <c r="A15" s="4" t="s">
        <v>352</v>
      </c>
    </row>
    <row r="16" spans="1:6">
      <c r="A16" s="3" t="s">
        <v>68</v>
      </c>
    </row>
    <row r="17" spans="1:6">
      <c r="A17" s="4" t="s">
        <v>349</v>
      </c>
      <c r="B17" s="4" t="s">
        <v>353</v>
      </c>
      <c r="D17" s="4" t="s">
        <v>353</v>
      </c>
      <c r="F17" s="4" t="s">
        <v>353</v>
      </c>
    </row>
    <row r="18" spans="1:6">
      <c r="A18" s="3" t="s">
        <v>68</v>
      </c>
    </row>
    <row r="19" spans="1:6">
      <c r="A19" s="4" t="s">
        <v>351</v>
      </c>
      <c r="B19" s="7" t="n">
        <v>22950</v>
      </c>
      <c r="D19" s="7" t="n">
        <v>22950</v>
      </c>
      <c r="F19" s="7" t="n">
        <v>22950</v>
      </c>
    </row>
    <row r="20" spans="1:6">
      <c r="A20" s="4" t="s">
        <v>354</v>
      </c>
    </row>
    <row r="21" spans="1:6">
      <c r="A21" s="3" t="s">
        <v>68</v>
      </c>
    </row>
    <row r="22" spans="1:6">
      <c r="A22" s="4" t="s">
        <v>351</v>
      </c>
      <c r="B22" s="5" t="n">
        <v>9050</v>
      </c>
      <c r="D22" s="5" t="n">
        <v>9050</v>
      </c>
      <c r="F22" s="5" t="n">
        <v>9105</v>
      </c>
    </row>
    <row r="23" spans="1:6">
      <c r="A23" s="4" t="s">
        <v>355</v>
      </c>
    </row>
    <row r="24" spans="1:6">
      <c r="A24" s="3" t="s">
        <v>68</v>
      </c>
    </row>
    <row r="25" spans="1:6">
      <c r="A25" s="4" t="s">
        <v>351</v>
      </c>
      <c r="B25" s="7" t="n">
        <v>298</v>
      </c>
      <c r="D25" s="7" t="n">
        <v>298</v>
      </c>
      <c r="F25" s="7" t="n">
        <v>343</v>
      </c>
    </row>
    <row r="26" spans="1:6">
      <c r="A26" s="4" t="s">
        <v>356</v>
      </c>
    </row>
    <row r="27" spans="1:6">
      <c r="A27" s="3" t="s">
        <v>68</v>
      </c>
    </row>
    <row r="28" spans="1:6">
      <c r="A28" s="4" t="s">
        <v>357</v>
      </c>
      <c r="B28" s="4" t="s">
        <v>358</v>
      </c>
      <c r="D28" s="4" t="s">
        <v>358</v>
      </c>
      <c r="F28" s="4" t="s">
        <v>358</v>
      </c>
    </row>
    <row r="29" spans="1:6">
      <c r="A29" s="3" t="s">
        <v>68</v>
      </c>
    </row>
    <row r="30" spans="1:6">
      <c r="A30" s="4" t="s">
        <v>359</v>
      </c>
      <c r="B30" s="7" t="n">
        <v>17344</v>
      </c>
      <c r="D30" s="7" t="n">
        <v>17344</v>
      </c>
      <c r="F30" s="7" t="n">
        <v>17375</v>
      </c>
    </row>
    <row r="31" spans="1:6">
      <c r="A31" s="4" t="s">
        <v>360</v>
      </c>
    </row>
    <row r="32" spans="1:6">
      <c r="A32" s="3" t="s">
        <v>68</v>
      </c>
    </row>
    <row r="33" spans="1:6">
      <c r="A33" s="4" t="s">
        <v>357</v>
      </c>
      <c r="B33" s="4" t="s">
        <v>361</v>
      </c>
      <c r="D33" s="4" t="s">
        <v>361</v>
      </c>
      <c r="F33" s="4" t="s">
        <v>361</v>
      </c>
    </row>
    <row r="34" spans="1:6">
      <c r="A34" s="3" t="s">
        <v>68</v>
      </c>
    </row>
    <row r="35" spans="1:6">
      <c r="A35" s="4" t="s">
        <v>359</v>
      </c>
      <c r="B35" s="7" t="n">
        <v>7546</v>
      </c>
      <c r="D35" s="7" t="n">
        <v>7546</v>
      </c>
      <c r="F35" s="7" t="n">
        <v>7300</v>
      </c>
    </row>
    <row r="36" spans="1:6">
      <c r="A36" s="4" t="s">
        <v>362</v>
      </c>
    </row>
    <row r="37" spans="1:6">
      <c r="A37" s="3" t="s">
        <v>68</v>
      </c>
    </row>
    <row r="38" spans="1:6">
      <c r="A38" s="4" t="s">
        <v>357</v>
      </c>
      <c r="B38" s="4" t="s">
        <v>363</v>
      </c>
      <c r="D38" s="4" t="s">
        <v>363</v>
      </c>
      <c r="F38" s="4" t="s">
        <v>363</v>
      </c>
    </row>
    <row r="39" spans="1:6">
      <c r="A39" s="3" t="s">
        <v>68</v>
      </c>
    </row>
    <row r="40" spans="1:6">
      <c r="A40" s="4" t="s">
        <v>359</v>
      </c>
      <c r="B40" s="7" t="n">
        <v>29152</v>
      </c>
      <c r="D40" s="7" t="n">
        <v>29152</v>
      </c>
      <c r="F40" s="7" t="n">
        <v>28063</v>
      </c>
    </row>
    <row r="41" spans="1:6">
      <c r="A41" s="4" t="s">
        <v>364</v>
      </c>
    </row>
    <row r="42" spans="1:6">
      <c r="A42" s="3" t="s">
        <v>68</v>
      </c>
    </row>
    <row r="43" spans="1:6">
      <c r="A43" s="4" t="s">
        <v>226</v>
      </c>
      <c r="B43" s="7" t="n">
        <v>1800</v>
      </c>
      <c r="D43" s="7" t="n">
        <v>1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5</v>
      </c>
      <c r="B1" s="2" t="s">
        <v>25</v>
      </c>
      <c r="D1" s="2" t="s">
        <v>1</v>
      </c>
    </row>
    <row r="2" spans="1:6">
      <c r="B2" s="2" t="s">
        <v>2</v>
      </c>
      <c r="C2" s="2" t="s">
        <v>26</v>
      </c>
      <c r="D2" s="2" t="s">
        <v>2</v>
      </c>
      <c r="E2" s="2" t="s">
        <v>26</v>
      </c>
      <c r="F2" s="2" t="s">
        <v>59</v>
      </c>
    </row>
    <row r="3" spans="1:6">
      <c r="A3" s="3" t="s">
        <v>366</v>
      </c>
    </row>
    <row r="4" spans="1:6">
      <c r="A4" s="4" t="s">
        <v>367</v>
      </c>
      <c r="B4" s="7" t="n">
        <v>85767</v>
      </c>
      <c r="C4" s="7" t="n">
        <v>89811</v>
      </c>
      <c r="D4" s="7" t="n">
        <v>167710</v>
      </c>
      <c r="E4" s="7" t="n">
        <v>169832</v>
      </c>
    </row>
    <row r="5" spans="1:6">
      <c r="A5" s="4" t="s">
        <v>34</v>
      </c>
      <c r="B5" s="5" t="n">
        <v>25149</v>
      </c>
      <c r="C5" s="5" t="n">
        <v>24518</v>
      </c>
      <c r="D5" s="5" t="n">
        <v>49647</v>
      </c>
      <c r="E5" s="5" t="n">
        <v>45806</v>
      </c>
    </row>
    <row r="6" spans="1:6">
      <c r="A6" s="4" t="s">
        <v>368</v>
      </c>
      <c r="B6" s="5" t="n">
        <v>24837</v>
      </c>
      <c r="C6" s="5" t="n">
        <v>24145</v>
      </c>
      <c r="D6" s="5" t="n">
        <v>49041</v>
      </c>
      <c r="E6" s="5" t="n">
        <v>45042</v>
      </c>
    </row>
    <row r="7" spans="1:6">
      <c r="A7" s="4" t="s">
        <v>369</v>
      </c>
      <c r="B7" s="5" t="n">
        <v>24837</v>
      </c>
      <c r="C7" s="7" t="n">
        <v>24145</v>
      </c>
      <c r="D7" s="5" t="n">
        <v>49041</v>
      </c>
      <c r="E7" s="7" t="n">
        <v>45042</v>
      </c>
    </row>
    <row r="8" spans="1:6">
      <c r="A8" s="3" t="s">
        <v>370</v>
      </c>
    </row>
    <row r="9" spans="1:6">
      <c r="A9" s="4" t="s">
        <v>324</v>
      </c>
      <c r="B9" s="5" t="n">
        <v>76641</v>
      </c>
      <c r="D9" s="5" t="n">
        <v>76641</v>
      </c>
      <c r="F9" s="7" t="n">
        <v>78782</v>
      </c>
    </row>
    <row r="10" spans="1:6">
      <c r="A10" s="4" t="s">
        <v>371</v>
      </c>
      <c r="B10" s="5" t="n">
        <v>97485</v>
      </c>
      <c r="D10" s="5" t="n">
        <v>97485</v>
      </c>
      <c r="F10" s="5" t="n">
        <v>95959</v>
      </c>
    </row>
    <row r="11" spans="1:6">
      <c r="A11" s="4" t="s">
        <v>302</v>
      </c>
      <c r="B11" s="5" t="n">
        <v>21455</v>
      </c>
      <c r="D11" s="5" t="n">
        <v>21455</v>
      </c>
      <c r="F11" s="5" t="n">
        <v>22472</v>
      </c>
    </row>
    <row r="12" spans="1:6">
      <c r="A12" s="4" t="s">
        <v>372</v>
      </c>
      <c r="B12" s="5" t="n">
        <v>51107</v>
      </c>
      <c r="D12" s="5" t="n">
        <v>51107</v>
      </c>
      <c r="F12" s="5" t="n">
        <v>51463</v>
      </c>
    </row>
    <row r="13" spans="1:6">
      <c r="A13" s="4" t="s">
        <v>373</v>
      </c>
      <c r="B13" s="7" t="n">
        <v>101564</v>
      </c>
      <c r="D13" s="7" t="n">
        <v>101564</v>
      </c>
      <c r="F13" s="7" t="n">
        <v>1008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9</v>
      </c>
    </row>
    <row r="2" spans="1:3">
      <c r="A2" s="3" t="s">
        <v>375</v>
      </c>
    </row>
    <row r="3" spans="1:3">
      <c r="A3" s="4" t="s">
        <v>376</v>
      </c>
      <c r="B3" s="7" t="n">
        <v>211</v>
      </c>
    </row>
    <row r="4" spans="1:3">
      <c r="A4" s="4" t="s">
        <v>377</v>
      </c>
      <c r="B4" s="5" t="n">
        <v>10087</v>
      </c>
      <c r="C4" s="7" t="n">
        <v>1256</v>
      </c>
    </row>
    <row r="5" spans="1:3">
      <c r="A5" s="4" t="s">
        <v>378</v>
      </c>
      <c r="C5" s="5" t="n">
        <v>-27</v>
      </c>
    </row>
    <row r="6" spans="1:3">
      <c r="A6" s="4" t="s">
        <v>379</v>
      </c>
      <c r="C6" s="5" t="n">
        <v>-1761</v>
      </c>
    </row>
    <row r="7" spans="1:3">
      <c r="A7" s="4" t="s">
        <v>347</v>
      </c>
      <c r="B7" s="5" t="n">
        <v>10298</v>
      </c>
      <c r="C7" s="5" t="n">
        <v>-532</v>
      </c>
    </row>
    <row r="8" spans="1:3">
      <c r="A8" s="4" t="s">
        <v>380</v>
      </c>
    </row>
    <row r="9" spans="1:3">
      <c r="A9" s="3" t="s">
        <v>375</v>
      </c>
    </row>
    <row r="10" spans="1:3">
      <c r="A10" s="4" t="s">
        <v>376</v>
      </c>
      <c r="B10" s="5" t="n">
        <v>211</v>
      </c>
    </row>
    <row r="11" spans="1:3">
      <c r="A11" s="4" t="s">
        <v>377</v>
      </c>
      <c r="B11" s="5" t="n">
        <v>10087</v>
      </c>
      <c r="C11" s="5" t="n">
        <v>1256</v>
      </c>
    </row>
    <row r="12" spans="1:3">
      <c r="A12" s="4" t="s">
        <v>378</v>
      </c>
      <c r="C12" s="5" t="n">
        <v>-27</v>
      </c>
    </row>
    <row r="13" spans="1:3">
      <c r="A13" s="4" t="s">
        <v>379</v>
      </c>
      <c r="C13" s="5" t="n">
        <v>-1761</v>
      </c>
    </row>
    <row r="14" spans="1:3">
      <c r="A14" s="4" t="s">
        <v>347</v>
      </c>
      <c r="B14" s="7" t="n">
        <v>10298</v>
      </c>
      <c r="C14" s="7" t="n">
        <v>-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0642</v>
      </c>
      <c r="C3" s="7" t="n">
        <v>15657</v>
      </c>
    </row>
    <row r="4" spans="1:3">
      <c r="A4" s="4" t="s">
        <v>62</v>
      </c>
      <c r="B4" s="5" t="n">
        <v>122167</v>
      </c>
      <c r="C4" s="5" t="n">
        <v>121528</v>
      </c>
    </row>
    <row r="5" spans="1:3">
      <c r="A5" s="4" t="s">
        <v>63</v>
      </c>
      <c r="B5" s="5" t="n">
        <v>12391</v>
      </c>
      <c r="C5" s="5" t="n">
        <v>21846</v>
      </c>
    </row>
    <row r="6" spans="1:3">
      <c r="A6" s="4" t="s">
        <v>64</v>
      </c>
      <c r="B6" s="5" t="n">
        <v>43727</v>
      </c>
      <c r="C6" s="5" t="n">
        <v>33318</v>
      </c>
    </row>
    <row r="7" spans="1:3">
      <c r="A7" s="4" t="s">
        <v>65</v>
      </c>
      <c r="B7" s="5" t="n">
        <v>20719</v>
      </c>
      <c r="C7" s="5" t="n">
        <v>21310</v>
      </c>
    </row>
    <row r="8" spans="1:3">
      <c r="A8" s="4" t="s">
        <v>66</v>
      </c>
      <c r="B8" s="5" t="n">
        <v>209646</v>
      </c>
      <c r="C8" s="5" t="n">
        <v>213659</v>
      </c>
    </row>
    <row r="9" spans="1:3">
      <c r="A9" s="4" t="s">
        <v>67</v>
      </c>
      <c r="B9" s="5" t="n">
        <v>1986318</v>
      </c>
      <c r="C9" s="5" t="n">
        <v>2037606</v>
      </c>
    </row>
    <row r="10" spans="1:3">
      <c r="A10" s="4" t="s">
        <v>68</v>
      </c>
      <c r="B10" s="5" t="n">
        <v>110105</v>
      </c>
      <c r="C10" s="5" t="n">
        <v>108858</v>
      </c>
    </row>
    <row r="11" spans="1:3">
      <c r="A11" s="4" t="s">
        <v>69</v>
      </c>
      <c r="B11" s="5" t="n">
        <v>1035274</v>
      </c>
      <c r="C11" s="5" t="n">
        <v>1038032</v>
      </c>
    </row>
    <row r="12" spans="1:3">
      <c r="A12" s="4" t="s">
        <v>70</v>
      </c>
      <c r="B12" s="5" t="n">
        <v>262853</v>
      </c>
      <c r="C12" s="5" t="n">
        <v>293300</v>
      </c>
    </row>
    <row r="13" spans="1:3">
      <c r="A13" s="4" t="s">
        <v>71</v>
      </c>
      <c r="B13" s="5" t="n">
        <v>12038</v>
      </c>
      <c r="C13" s="5" t="n">
        <v>13483</v>
      </c>
    </row>
    <row r="14" spans="1:3">
      <c r="A14" s="4" t="s">
        <v>72</v>
      </c>
      <c r="B14" s="5" t="n">
        <v>30578</v>
      </c>
      <c r="C14" s="5" t="n">
        <v>14188</v>
      </c>
    </row>
    <row r="15" spans="1:3">
      <c r="A15" s="4" t="s">
        <v>73</v>
      </c>
      <c r="B15" s="5" t="n">
        <v>3646812</v>
      </c>
      <c r="C15" s="5" t="n">
        <v>3719126</v>
      </c>
    </row>
    <row r="16" spans="1:3">
      <c r="A16" s="3" t="s">
        <v>74</v>
      </c>
    </row>
    <row r="17" spans="1:3">
      <c r="A17" s="4" t="s">
        <v>75</v>
      </c>
      <c r="B17" s="5" t="n">
        <v>23057</v>
      </c>
      <c r="C17" s="5" t="n">
        <v>24143</v>
      </c>
    </row>
    <row r="18" spans="1:3">
      <c r="A18" s="4" t="s">
        <v>76</v>
      </c>
      <c r="B18" s="5" t="n">
        <v>46322</v>
      </c>
      <c r="C18" s="5" t="n">
        <v>42526</v>
      </c>
    </row>
    <row r="19" spans="1:3">
      <c r="A19" s="4" t="s">
        <v>77</v>
      </c>
      <c r="B19" s="5" t="n">
        <v>27602</v>
      </c>
      <c r="C19" s="5" t="n">
        <v>27418</v>
      </c>
    </row>
    <row r="20" spans="1:3">
      <c r="A20" s="4" t="s">
        <v>78</v>
      </c>
      <c r="B20" s="5" t="n">
        <v>55462</v>
      </c>
      <c r="C20" s="5" t="n">
        <v>49770</v>
      </c>
    </row>
    <row r="21" spans="1:3">
      <c r="A21" s="4" t="s">
        <v>79</v>
      </c>
      <c r="B21" s="5" t="n">
        <v>9376</v>
      </c>
      <c r="C21" s="5" t="n">
        <v>9343</v>
      </c>
    </row>
    <row r="22" spans="1:3">
      <c r="A22" s="4" t="s">
        <v>80</v>
      </c>
      <c r="B22" s="5" t="n">
        <v>74112</v>
      </c>
      <c r="C22" s="5" t="n">
        <v>72041</v>
      </c>
    </row>
    <row r="23" spans="1:3">
      <c r="A23" s="4" t="s">
        <v>81</v>
      </c>
      <c r="B23" s="5" t="n">
        <v>32570</v>
      </c>
      <c r="C23" s="5" t="n">
        <v>29696</v>
      </c>
    </row>
    <row r="24" spans="1:3">
      <c r="A24" s="4" t="s">
        <v>82</v>
      </c>
      <c r="B24" s="5" t="n">
        <v>381</v>
      </c>
      <c r="C24" s="5" t="n">
        <v>1003</v>
      </c>
    </row>
    <row r="25" spans="1:3">
      <c r="A25" s="4" t="s">
        <v>83</v>
      </c>
      <c r="B25" s="5" t="n">
        <v>268882</v>
      </c>
      <c r="C25" s="5" t="n">
        <v>255940</v>
      </c>
    </row>
    <row r="26" spans="1:3">
      <c r="A26" s="4" t="s">
        <v>84</v>
      </c>
      <c r="B26" s="5" t="n">
        <v>2308752</v>
      </c>
      <c r="C26" s="5" t="n">
        <v>2311514</v>
      </c>
    </row>
    <row r="27" spans="1:3">
      <c r="A27" s="4" t="s">
        <v>85</v>
      </c>
      <c r="B27" s="5" t="n">
        <v>211740</v>
      </c>
      <c r="C27" s="5" t="n">
        <v>209720</v>
      </c>
    </row>
    <row r="28" spans="1:3">
      <c r="A28" s="4" t="s">
        <v>86</v>
      </c>
      <c r="B28" s="5" t="n">
        <v>318306</v>
      </c>
      <c r="C28" s="5" t="n">
        <v>334193</v>
      </c>
    </row>
    <row r="29" spans="1:3">
      <c r="A29" s="4" t="s">
        <v>87</v>
      </c>
      <c r="B29" s="5" t="n">
        <v>24816</v>
      </c>
      <c r="C29" s="5" t="n">
        <v>33817</v>
      </c>
    </row>
    <row r="30" spans="1:3">
      <c r="A30" s="4" t="s">
        <v>88</v>
      </c>
      <c r="B30" s="5" t="n">
        <v>3132496</v>
      </c>
      <c r="C30" s="5" t="n">
        <v>3145184</v>
      </c>
    </row>
    <row r="31" spans="1:3">
      <c r="A31" s="4" t="s">
        <v>89</v>
      </c>
      <c r="B31" s="4" t="s">
        <v>90</v>
      </c>
      <c r="C31" s="4" t="s">
        <v>90</v>
      </c>
    </row>
    <row r="32" spans="1:3">
      <c r="A32" s="3" t="s">
        <v>91</v>
      </c>
    </row>
    <row r="33" spans="1:3">
      <c r="A33" s="4" t="s">
        <v>92</v>
      </c>
      <c r="B33" s="5" t="n">
        <v>713</v>
      </c>
      <c r="C33" s="5" t="n">
        <v>708</v>
      </c>
    </row>
    <row r="34" spans="1:3">
      <c r="A34" s="4" t="s">
        <v>93</v>
      </c>
      <c r="B34" s="5" t="n">
        <v>565961</v>
      </c>
      <c r="C34" s="5" t="n">
        <v>615662</v>
      </c>
    </row>
    <row r="35" spans="1:3">
      <c r="A35" s="4" t="s">
        <v>94</v>
      </c>
      <c r="B35" s="5" t="n">
        <v>-21941</v>
      </c>
    </row>
    <row r="36" spans="1:3">
      <c r="A36" s="4" t="s">
        <v>95</v>
      </c>
      <c r="B36" s="5" t="n">
        <v>-36255</v>
      </c>
      <c r="C36" s="5" t="n">
        <v>-48083</v>
      </c>
    </row>
    <row r="37" spans="1:3">
      <c r="A37" s="4" t="s">
        <v>96</v>
      </c>
      <c r="B37" s="5" t="n">
        <v>5838</v>
      </c>
      <c r="C37" s="5" t="n">
        <v>5655</v>
      </c>
    </row>
    <row r="38" spans="1:3">
      <c r="A38" s="4" t="s">
        <v>97</v>
      </c>
      <c r="B38" s="5" t="n">
        <v>514316</v>
      </c>
      <c r="C38" s="5" t="n">
        <v>573942</v>
      </c>
    </row>
    <row r="39" spans="1:3">
      <c r="A39" s="4" t="s">
        <v>98</v>
      </c>
      <c r="B39" s="7" t="n">
        <v>3646812</v>
      </c>
      <c r="C39" s="7" t="n">
        <v>3719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9</v>
      </c>
    </row>
    <row r="2" spans="1:3">
      <c r="A2" s="4" t="s">
        <v>382</v>
      </c>
    </row>
    <row r="3" spans="1:3">
      <c r="A3" s="3" t="s">
        <v>375</v>
      </c>
    </row>
    <row r="4" spans="1:3">
      <c r="A4" s="4" t="s">
        <v>383</v>
      </c>
      <c r="B4" s="7" t="n">
        <v>54042</v>
      </c>
      <c r="C4" s="7" t="n">
        <v>52738</v>
      </c>
    </row>
    <row r="5" spans="1:3">
      <c r="A5" s="4" t="s">
        <v>351</v>
      </c>
      <c r="B5" s="5" t="n">
        <v>53748</v>
      </c>
      <c r="C5" s="5" t="n">
        <v>53848</v>
      </c>
    </row>
    <row r="6" spans="1:3">
      <c r="A6" s="4" t="s">
        <v>384</v>
      </c>
      <c r="B6" s="5" t="n">
        <v>2317227</v>
      </c>
      <c r="C6" s="5" t="n">
        <v>2331400</v>
      </c>
    </row>
    <row r="7" spans="1:3">
      <c r="A7" s="4" t="s">
        <v>385</v>
      </c>
    </row>
    <row r="8" spans="1:3">
      <c r="A8" s="3" t="s">
        <v>375</v>
      </c>
    </row>
    <row r="9" spans="1:3">
      <c r="A9" s="4" t="s">
        <v>384</v>
      </c>
      <c r="B9" s="7" t="n">
        <v>2256634</v>
      </c>
      <c r="C9" s="7" t="n">
        <v>22535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5"/>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s>
  <sheetData>
    <row r="1" spans="1:15">
      <c r="A1" s="1" t="s">
        <v>386</v>
      </c>
      <c r="B1" s="2" t="s">
        <v>387</v>
      </c>
      <c r="C1" s="2" t="s">
        <v>388</v>
      </c>
      <c r="D1" s="2" t="s">
        <v>389</v>
      </c>
      <c r="E1" s="2" t="s">
        <v>390</v>
      </c>
      <c r="F1" s="2" t="s">
        <v>391</v>
      </c>
      <c r="G1" s="2" t="s">
        <v>392</v>
      </c>
      <c r="H1" s="2" t="s">
        <v>393</v>
      </c>
      <c r="I1" s="2" t="s">
        <v>394</v>
      </c>
      <c r="J1" s="2" t="s">
        <v>395</v>
      </c>
      <c r="K1" s="2" t="s">
        <v>223</v>
      </c>
      <c r="L1" s="2" t="s">
        <v>391</v>
      </c>
      <c r="M1" s="2" t="s">
        <v>396</v>
      </c>
      <c r="N1" s="2" t="s">
        <v>397</v>
      </c>
      <c r="O1" s="2" t="s">
        <v>276</v>
      </c>
    </row>
    <row r="2" spans="1:15">
      <c r="A2" s="3" t="s">
        <v>398</v>
      </c>
    </row>
    <row r="3" spans="1:15">
      <c r="A3" s="4" t="s">
        <v>399</v>
      </c>
      <c r="F3" s="7" t="n">
        <v>2355290</v>
      </c>
      <c r="K3" s="7" t="n">
        <v>2354070</v>
      </c>
      <c r="L3" s="7" t="n">
        <v>2355290</v>
      </c>
    </row>
    <row r="4" spans="1:15">
      <c r="A4" s="4" t="s">
        <v>400</v>
      </c>
      <c r="F4" s="5" t="n">
        <v>-29696</v>
      </c>
      <c r="K4" s="5" t="n">
        <v>-32570</v>
      </c>
      <c r="L4" s="5" t="n">
        <v>-29696</v>
      </c>
    </row>
    <row r="5" spans="1:15">
      <c r="A5" s="4" t="s">
        <v>401</v>
      </c>
      <c r="F5" s="5" t="n">
        <v>-14080</v>
      </c>
      <c r="K5" s="5" t="n">
        <v>-12748</v>
      </c>
      <c r="L5" s="5" t="n">
        <v>-14080</v>
      </c>
    </row>
    <row r="6" spans="1:15">
      <c r="A6" s="4" t="s">
        <v>399</v>
      </c>
      <c r="F6" s="5" t="n">
        <v>2311514</v>
      </c>
      <c r="K6" s="7" t="n">
        <v>2308752</v>
      </c>
      <c r="L6" s="5" t="n">
        <v>2311514</v>
      </c>
    </row>
    <row r="7" spans="1:15">
      <c r="A7" s="4" t="s">
        <v>402</v>
      </c>
      <c r="H7" s="5" t="n">
        <v>3</v>
      </c>
      <c r="K7" s="12" t="n">
        <v>4.24</v>
      </c>
    </row>
    <row r="8" spans="1:15">
      <c r="A8" s="4" t="s">
        <v>403</v>
      </c>
      <c r="F8" s="5" t="n">
        <v>14080</v>
      </c>
      <c r="K8" s="7" t="n">
        <v>12748</v>
      </c>
      <c r="L8" s="5" t="n">
        <v>14080</v>
      </c>
    </row>
    <row r="9" spans="1:15">
      <c r="A9" s="4" t="s">
        <v>404</v>
      </c>
      <c r="M9" s="7" t="n">
        <v>488500</v>
      </c>
    </row>
    <row r="10" spans="1:15">
      <c r="A10" s="4" t="s">
        <v>405</v>
      </c>
      <c r="K10" s="7" t="n">
        <v>311000</v>
      </c>
    </row>
    <row r="11" spans="1:15">
      <c r="A11" s="4" t="s">
        <v>406</v>
      </c>
      <c r="K11" s="4" t="s">
        <v>407</v>
      </c>
    </row>
    <row r="12" spans="1:15">
      <c r="A12" s="4" t="s">
        <v>408</v>
      </c>
      <c r="K12" s="12" t="n">
        <v>4.33</v>
      </c>
    </row>
    <row r="13" spans="1:15">
      <c r="A13" s="4" t="s">
        <v>409</v>
      </c>
      <c r="G13" s="5" t="n">
        <v>2</v>
      </c>
    </row>
    <row r="14" spans="1:15">
      <c r="A14" s="4" t="s">
        <v>410</v>
      </c>
      <c r="K14" s="7" t="n">
        <v>1003500</v>
      </c>
    </row>
    <row r="15" spans="1:15">
      <c r="A15" s="4" t="s">
        <v>411</v>
      </c>
      <c r="K15" s="7" t="n">
        <v>1492100</v>
      </c>
    </row>
    <row r="16" spans="1:15">
      <c r="A16" s="4" t="s">
        <v>412</v>
      </c>
    </row>
    <row r="17" spans="1:15">
      <c r="A17" s="3" t="s">
        <v>398</v>
      </c>
    </row>
    <row r="18" spans="1:15">
      <c r="A18" s="4" t="s">
        <v>404</v>
      </c>
      <c r="B18" s="7" t="n">
        <v>27600</v>
      </c>
    </row>
    <row r="19" spans="1:15">
      <c r="A19" s="4" t="s">
        <v>239</v>
      </c>
    </row>
    <row r="20" spans="1:15">
      <c r="A20" s="3" t="s">
        <v>398</v>
      </c>
    </row>
    <row r="21" spans="1:15">
      <c r="A21" s="4" t="s">
        <v>408</v>
      </c>
      <c r="K21" s="12" t="n">
        <v>2.25</v>
      </c>
    </row>
    <row r="22" spans="1:15">
      <c r="A22" s="4" t="s">
        <v>242</v>
      </c>
    </row>
    <row r="23" spans="1:15">
      <c r="A23" s="3" t="s">
        <v>398</v>
      </c>
    </row>
    <row r="24" spans="1:15">
      <c r="A24" s="4" t="s">
        <v>402</v>
      </c>
      <c r="K24" s="12" t="n">
        <v>5.1</v>
      </c>
    </row>
    <row r="25" spans="1:15">
      <c r="A25" s="4" t="s">
        <v>413</v>
      </c>
      <c r="K25" s="12" t="n">
        <v>5.25</v>
      </c>
    </row>
    <row r="26" spans="1:15">
      <c r="A26" s="4" t="s">
        <v>414</v>
      </c>
    </row>
    <row r="27" spans="1:15">
      <c r="A27" s="3" t="s">
        <v>398</v>
      </c>
    </row>
    <row r="28" spans="1:15">
      <c r="A28" s="4" t="s">
        <v>399</v>
      </c>
      <c r="F28" s="5" t="n">
        <v>496331</v>
      </c>
      <c r="K28" s="7" t="n">
        <v>496664</v>
      </c>
      <c r="L28" s="5" t="n">
        <v>496331</v>
      </c>
    </row>
    <row r="29" spans="1:15">
      <c r="A29" s="4" t="s">
        <v>415</v>
      </c>
      <c r="F29" s="5" t="n">
        <v>3669</v>
      </c>
      <c r="K29" s="7" t="n">
        <v>3336</v>
      </c>
      <c r="L29" s="7" t="n">
        <v>3669</v>
      </c>
    </row>
    <row r="30" spans="1:15">
      <c r="A30" s="4" t="s">
        <v>282</v>
      </c>
      <c r="E30" s="7" t="n">
        <v>300000</v>
      </c>
      <c r="I30" s="7" t="n">
        <v>200000</v>
      </c>
    </row>
    <row r="31" spans="1:15">
      <c r="A31" s="4" t="s">
        <v>402</v>
      </c>
      <c r="K31" s="12" t="n">
        <v>4.3</v>
      </c>
    </row>
    <row r="32" spans="1:15">
      <c r="A32" s="4" t="s">
        <v>416</v>
      </c>
      <c r="E32" s="4" t="s">
        <v>417</v>
      </c>
      <c r="I32" s="4" t="s">
        <v>417</v>
      </c>
      <c r="K32" s="4" t="s">
        <v>417</v>
      </c>
    </row>
    <row r="33" spans="1:15">
      <c r="A33" s="4" t="s">
        <v>405</v>
      </c>
      <c r="K33" s="7" t="n">
        <v>50000</v>
      </c>
    </row>
    <row r="34" spans="1:15">
      <c r="A34" s="4" t="s">
        <v>418</v>
      </c>
      <c r="E34" s="4" t="s">
        <v>419</v>
      </c>
    </row>
    <row r="35" spans="1:15">
      <c r="A35" s="4" t="s">
        <v>420</v>
      </c>
      <c r="E35" s="4" t="s">
        <v>421</v>
      </c>
    </row>
    <row r="36" spans="1:15">
      <c r="A36" s="4" t="s">
        <v>422</v>
      </c>
      <c r="E36" s="7" t="n">
        <v>294800</v>
      </c>
      <c r="I36" s="7" t="n">
        <v>200000</v>
      </c>
    </row>
    <row r="37" spans="1:15">
      <c r="A37" s="4" t="s">
        <v>423</v>
      </c>
      <c r="K37" s="12" t="n">
        <v>1.75</v>
      </c>
    </row>
    <row r="38" spans="1:15">
      <c r="A38" s="4" t="s">
        <v>424</v>
      </c>
    </row>
    <row r="39" spans="1:15">
      <c r="A39" s="3" t="s">
        <v>398</v>
      </c>
    </row>
    <row r="40" spans="1:15">
      <c r="A40" s="4" t="s">
        <v>402</v>
      </c>
      <c r="K40" s="12" t="n">
        <v>4.75</v>
      </c>
    </row>
    <row r="41" spans="1:15">
      <c r="A41" s="4" t="s">
        <v>425</v>
      </c>
    </row>
    <row r="42" spans="1:15">
      <c r="A42" s="3" t="s">
        <v>398</v>
      </c>
    </row>
    <row r="43" spans="1:15">
      <c r="A43" s="4" t="s">
        <v>426</v>
      </c>
      <c r="K43" s="4" t="s">
        <v>427</v>
      </c>
      <c r="L43" s="4" t="s">
        <v>428</v>
      </c>
    </row>
    <row r="44" spans="1:15">
      <c r="A44" s="4" t="s">
        <v>429</v>
      </c>
    </row>
    <row r="45" spans="1:15">
      <c r="A45" s="3" t="s">
        <v>398</v>
      </c>
    </row>
    <row r="46" spans="1:15">
      <c r="A46" s="4" t="s">
        <v>399</v>
      </c>
      <c r="F46" s="5" t="n">
        <v>22000</v>
      </c>
      <c r="K46" s="7" t="n">
        <v>16000</v>
      </c>
      <c r="L46" s="7" t="n">
        <v>22000</v>
      </c>
    </row>
    <row r="47" spans="1:15">
      <c r="A47" s="4" t="s">
        <v>430</v>
      </c>
      <c r="H47" s="7" t="n">
        <v>110000</v>
      </c>
    </row>
    <row r="48" spans="1:15">
      <c r="A48" s="4" t="s">
        <v>431</v>
      </c>
      <c r="F48" s="5" t="n">
        <v>22000</v>
      </c>
      <c r="K48" s="5" t="n">
        <v>16000</v>
      </c>
      <c r="L48" s="5" t="n">
        <v>22000</v>
      </c>
    </row>
    <row r="49" spans="1:15">
      <c r="A49" s="4" t="s">
        <v>432</v>
      </c>
      <c r="C49" s="7" t="n">
        <v>20000</v>
      </c>
      <c r="K49" s="5" t="n">
        <v>18200</v>
      </c>
      <c r="N49" s="7" t="n">
        <v>15000</v>
      </c>
    </row>
    <row r="50" spans="1:15">
      <c r="A50" s="4" t="s">
        <v>433</v>
      </c>
      <c r="K50" s="7" t="n">
        <v>75800</v>
      </c>
    </row>
    <row r="51" spans="1:15">
      <c r="A51" s="4" t="s">
        <v>434</v>
      </c>
    </row>
    <row r="52" spans="1:15">
      <c r="A52" s="3" t="s">
        <v>398</v>
      </c>
    </row>
    <row r="53" spans="1:15">
      <c r="A53" s="4" t="s">
        <v>431</v>
      </c>
      <c r="F53" s="5" t="n">
        <v>17000</v>
      </c>
      <c r="L53" s="5" t="n">
        <v>17000</v>
      </c>
    </row>
    <row r="54" spans="1:15">
      <c r="A54" s="4" t="s">
        <v>435</v>
      </c>
    </row>
    <row r="55" spans="1:15">
      <c r="A55" s="3" t="s">
        <v>398</v>
      </c>
    </row>
    <row r="56" spans="1:15">
      <c r="A56" s="4" t="s">
        <v>436</v>
      </c>
      <c r="K56" s="4" t="s">
        <v>437</v>
      </c>
    </row>
    <row r="57" spans="1:15">
      <c r="A57" s="4" t="s">
        <v>438</v>
      </c>
    </row>
    <row r="58" spans="1:15">
      <c r="A58" s="3" t="s">
        <v>398</v>
      </c>
    </row>
    <row r="59" spans="1:15">
      <c r="A59" s="4" t="s">
        <v>436</v>
      </c>
      <c r="K59" s="4" t="s">
        <v>439</v>
      </c>
    </row>
    <row r="60" spans="1:15">
      <c r="A60" s="4" t="s">
        <v>440</v>
      </c>
    </row>
    <row r="61" spans="1:15">
      <c r="A61" s="3" t="s">
        <v>398</v>
      </c>
    </row>
    <row r="62" spans="1:15">
      <c r="A62" s="4" t="s">
        <v>436</v>
      </c>
      <c r="J62" s="4" t="s">
        <v>441</v>
      </c>
    </row>
    <row r="63" spans="1:15">
      <c r="A63" s="4" t="s">
        <v>442</v>
      </c>
    </row>
    <row r="64" spans="1:15">
      <c r="A64" s="3" t="s">
        <v>398</v>
      </c>
    </row>
    <row r="65" spans="1:15">
      <c r="A65" s="4" t="s">
        <v>431</v>
      </c>
      <c r="F65" s="5" t="n">
        <v>5000</v>
      </c>
      <c r="L65" s="5" t="n">
        <v>5000</v>
      </c>
    </row>
    <row r="66" spans="1:15">
      <c r="A66" s="4" t="s">
        <v>443</v>
      </c>
    </row>
    <row r="67" spans="1:15">
      <c r="A67" s="3" t="s">
        <v>398</v>
      </c>
    </row>
    <row r="68" spans="1:15">
      <c r="A68" s="4" t="s">
        <v>436</v>
      </c>
      <c r="K68" s="4" t="s">
        <v>444</v>
      </c>
    </row>
    <row r="69" spans="1:15">
      <c r="A69" s="4" t="s">
        <v>445</v>
      </c>
    </row>
    <row r="70" spans="1:15">
      <c r="A70" s="3" t="s">
        <v>398</v>
      </c>
    </row>
    <row r="71" spans="1:15">
      <c r="A71" s="4" t="s">
        <v>436</v>
      </c>
      <c r="K71" s="4" t="s">
        <v>446</v>
      </c>
    </row>
    <row r="72" spans="1:15">
      <c r="A72" s="4" t="s">
        <v>447</v>
      </c>
    </row>
    <row r="73" spans="1:15">
      <c r="A73" s="3" t="s">
        <v>398</v>
      </c>
    </row>
    <row r="74" spans="1:15">
      <c r="A74" s="4" t="s">
        <v>436</v>
      </c>
      <c r="J74" s="4" t="s">
        <v>448</v>
      </c>
    </row>
    <row r="75" spans="1:15">
      <c r="A75" s="4" t="s">
        <v>449</v>
      </c>
    </row>
    <row r="76" spans="1:15">
      <c r="A76" s="3" t="s">
        <v>398</v>
      </c>
    </row>
    <row r="77" spans="1:15">
      <c r="A77" s="4" t="s">
        <v>399</v>
      </c>
      <c r="F77" s="5" t="n">
        <v>1813069</v>
      </c>
      <c r="K77" s="7" t="n">
        <v>1804563</v>
      </c>
      <c r="L77" s="5" t="n">
        <v>1813069</v>
      </c>
    </row>
    <row r="78" spans="1:15">
      <c r="A78" s="4" t="s">
        <v>401</v>
      </c>
      <c r="O78" s="7" t="n">
        <v>-2500</v>
      </c>
    </row>
    <row r="79" spans="1:15">
      <c r="A79" s="4" t="s">
        <v>415</v>
      </c>
      <c r="F79" s="5" t="n">
        <v>8344</v>
      </c>
      <c r="H79" s="5" t="n">
        <v>2300</v>
      </c>
      <c r="K79" s="5" t="n">
        <v>7674</v>
      </c>
      <c r="L79" s="5" t="n">
        <v>8344</v>
      </c>
    </row>
    <row r="80" spans="1:15">
      <c r="A80" s="4" t="s">
        <v>282</v>
      </c>
      <c r="H80" s="7" t="n">
        <v>900000</v>
      </c>
    </row>
    <row r="81" spans="1:15">
      <c r="A81" s="4" t="s">
        <v>450</v>
      </c>
      <c r="K81" s="7" t="n">
        <v>2250</v>
      </c>
    </row>
    <row r="82" spans="1:15">
      <c r="A82" s="4" t="s">
        <v>403</v>
      </c>
      <c r="O82" s="5" t="n">
        <v>2500</v>
      </c>
    </row>
    <row r="83" spans="1:15">
      <c r="A83" s="4" t="s">
        <v>451</v>
      </c>
      <c r="H83" s="4" t="s">
        <v>452</v>
      </c>
    </row>
    <row r="84" spans="1:15">
      <c r="A84" s="4" t="s">
        <v>453</v>
      </c>
    </row>
    <row r="85" spans="1:15">
      <c r="A85" s="3" t="s">
        <v>398</v>
      </c>
    </row>
    <row r="86" spans="1:15">
      <c r="A86" s="4" t="s">
        <v>436</v>
      </c>
      <c r="K86" s="4" t="s">
        <v>441</v>
      </c>
    </row>
    <row r="87" spans="1:15">
      <c r="A87" s="4" t="s">
        <v>454</v>
      </c>
    </row>
    <row r="88" spans="1:15">
      <c r="A88" s="3" t="s">
        <v>398</v>
      </c>
    </row>
    <row r="89" spans="1:15">
      <c r="A89" s="4" t="s">
        <v>436</v>
      </c>
      <c r="K89" s="4" t="s">
        <v>329</v>
      </c>
    </row>
    <row r="90" spans="1:15">
      <c r="A90" s="4" t="s">
        <v>281</v>
      </c>
    </row>
    <row r="91" spans="1:15">
      <c r="A91" s="3" t="s">
        <v>398</v>
      </c>
    </row>
    <row r="92" spans="1:15">
      <c r="A92" s="4" t="s">
        <v>282</v>
      </c>
      <c r="C92" s="7" t="n">
        <v>935000</v>
      </c>
      <c r="O92" s="7" t="n">
        <v>935000</v>
      </c>
    </row>
    <row r="93" spans="1:15">
      <c r="A93" s="4" t="s">
        <v>450</v>
      </c>
      <c r="F93" s="5" t="n">
        <v>2340</v>
      </c>
    </row>
    <row r="94" spans="1:15">
      <c r="A94" s="4" t="s">
        <v>451</v>
      </c>
      <c r="D94" s="4" t="s">
        <v>455</v>
      </c>
    </row>
    <row r="95" spans="1:15">
      <c r="A95" s="4" t="s">
        <v>456</v>
      </c>
      <c r="G95" s="7" t="n">
        <v>14000</v>
      </c>
    </row>
    <row r="96" spans="1:15">
      <c r="A96" s="4" t="s">
        <v>457</v>
      </c>
    </row>
    <row r="97" spans="1:15">
      <c r="A97" s="3" t="s">
        <v>398</v>
      </c>
    </row>
    <row r="98" spans="1:15">
      <c r="A98" s="4" t="s">
        <v>458</v>
      </c>
      <c r="H98" s="7" t="n">
        <v>300000</v>
      </c>
    </row>
    <row r="99" spans="1:15">
      <c r="A99" s="4" t="s">
        <v>459</v>
      </c>
    </row>
    <row r="100" spans="1:15">
      <c r="A100" s="3" t="s">
        <v>398</v>
      </c>
    </row>
    <row r="101" spans="1:15">
      <c r="A101" s="4" t="s">
        <v>282</v>
      </c>
      <c r="G101" s="7" t="n">
        <v>935000</v>
      </c>
    </row>
    <row r="102" spans="1:15">
      <c r="A102" s="4" t="s">
        <v>460</v>
      </c>
    </row>
    <row r="103" spans="1:15">
      <c r="A103" s="3" t="s">
        <v>398</v>
      </c>
    </row>
    <row r="104" spans="1:15">
      <c r="A104" s="4" t="s">
        <v>436</v>
      </c>
      <c r="C104" s="4" t="s">
        <v>329</v>
      </c>
    </row>
    <row r="105" spans="1:15">
      <c r="A105" s="4" t="s">
        <v>461</v>
      </c>
    </row>
    <row r="106" spans="1:15">
      <c r="A106" s="3" t="s">
        <v>398</v>
      </c>
    </row>
    <row r="107" spans="1:15">
      <c r="A107" s="4" t="s">
        <v>436</v>
      </c>
      <c r="C107" s="4" t="s">
        <v>441</v>
      </c>
    </row>
    <row r="108" spans="1:15">
      <c r="A108" s="4" t="s">
        <v>462</v>
      </c>
    </row>
    <row r="109" spans="1:15">
      <c r="A109" s="3" t="s">
        <v>398</v>
      </c>
    </row>
    <row r="110" spans="1:15">
      <c r="A110" s="4" t="s">
        <v>399</v>
      </c>
      <c r="F110" s="7" t="n">
        <v>23890</v>
      </c>
      <c r="K110" s="7" t="n">
        <v>36843</v>
      </c>
      <c r="L110" s="7" t="n">
        <v>23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223</v>
      </c>
    </row>
    <row r="2" spans="1:2">
      <c r="A2" s="3" t="s">
        <v>464</v>
      </c>
    </row>
    <row r="3" spans="1:2">
      <c r="A3" s="4" t="s">
        <v>465</v>
      </c>
      <c r="B3" s="9" t="n">
        <v>36.8</v>
      </c>
    </row>
    <row r="4" spans="1:2">
      <c r="A4" s="4" t="s">
        <v>466</v>
      </c>
      <c r="B4" s="13" t="n">
        <v>14.2</v>
      </c>
    </row>
    <row r="5" spans="1:2">
      <c r="A5" s="4" t="s">
        <v>467</v>
      </c>
      <c r="B5" s="13" t="n">
        <v>43.5</v>
      </c>
    </row>
    <row r="6" spans="1:2">
      <c r="A6" s="4" t="s">
        <v>468</v>
      </c>
    </row>
    <row r="7" spans="1:2">
      <c r="A7" s="3" t="s">
        <v>464</v>
      </c>
    </row>
    <row r="8" spans="1:2">
      <c r="A8" s="4" t="s">
        <v>467</v>
      </c>
      <c r="B8" s="9"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 customWidth="1" max="6" min="6" width="21"/>
  </cols>
  <sheetData>
    <row r="1" spans="1:6">
      <c r="A1" s="1" t="s">
        <v>469</v>
      </c>
      <c r="B1" s="2" t="s">
        <v>25</v>
      </c>
      <c r="E1" s="2" t="s">
        <v>1</v>
      </c>
    </row>
    <row r="2" spans="1:6">
      <c r="B2" s="2" t="s">
        <v>340</v>
      </c>
      <c r="C2" s="2" t="s">
        <v>470</v>
      </c>
      <c r="D2" s="2" t="s">
        <v>471</v>
      </c>
      <c r="E2" s="2" t="s">
        <v>340</v>
      </c>
      <c r="F2" s="2" t="s">
        <v>391</v>
      </c>
    </row>
    <row r="3" spans="1:6">
      <c r="A3" s="3" t="s">
        <v>472</v>
      </c>
    </row>
    <row r="4" spans="1:6">
      <c r="A4" s="4" t="s">
        <v>473</v>
      </c>
      <c r="B4" s="5" t="n">
        <v>0</v>
      </c>
      <c r="E4" s="5" t="n">
        <v>0</v>
      </c>
    </row>
    <row r="5" spans="1:6">
      <c r="A5" s="4" t="s">
        <v>474</v>
      </c>
    </row>
    <row r="6" spans="1:6">
      <c r="A6" s="3" t="s">
        <v>472</v>
      </c>
    </row>
    <row r="7" spans="1:6">
      <c r="A7" s="4" t="s">
        <v>475</v>
      </c>
      <c r="B7" s="7" t="n">
        <v>10298</v>
      </c>
      <c r="E7" s="7" t="n">
        <v>10298</v>
      </c>
      <c r="F7" s="7" t="n">
        <v>-532</v>
      </c>
    </row>
    <row r="8" spans="1:6">
      <c r="A8" s="4" t="s">
        <v>476</v>
      </c>
    </row>
    <row r="9" spans="1:6">
      <c r="A9" s="3" t="s">
        <v>472</v>
      </c>
    </row>
    <row r="10" spans="1:6">
      <c r="A10" s="4" t="s">
        <v>477</v>
      </c>
      <c r="C10" s="7" t="n">
        <v>500000</v>
      </c>
    </row>
    <row r="11" spans="1:6">
      <c r="A11" s="4" t="s">
        <v>478</v>
      </c>
      <c r="C11" s="4" t="s">
        <v>479</v>
      </c>
      <c r="D11" s="4" t="s">
        <v>316</v>
      </c>
    </row>
    <row r="12" spans="1:6">
      <c r="A12" s="4" t="s">
        <v>480</v>
      </c>
      <c r="C12" s="5" t="n">
        <v>5</v>
      </c>
    </row>
    <row r="13" spans="1:6">
      <c r="A13" s="4" t="s">
        <v>481</v>
      </c>
      <c r="D13" s="5" t="n">
        <v>4</v>
      </c>
    </row>
    <row r="14" spans="1:6">
      <c r="A14" s="4" t="s">
        <v>482</v>
      </c>
    </row>
    <row r="15" spans="1:6">
      <c r="A15" s="3" t="s">
        <v>472</v>
      </c>
    </row>
    <row r="16" spans="1:6">
      <c r="A16" s="4" t="s">
        <v>477</v>
      </c>
      <c r="B16" s="5" t="n">
        <v>705000</v>
      </c>
      <c r="E16" s="5" t="n">
        <v>705000</v>
      </c>
    </row>
    <row r="17" spans="1:6">
      <c r="A17" s="4" t="s">
        <v>483</v>
      </c>
    </row>
    <row r="18" spans="1:6">
      <c r="A18" s="3" t="s">
        <v>472</v>
      </c>
    </row>
    <row r="19" spans="1:6">
      <c r="A19" s="4" t="s">
        <v>477</v>
      </c>
      <c r="B19" s="5" t="n">
        <v>450000</v>
      </c>
      <c r="E19" s="5" t="n">
        <v>450000</v>
      </c>
    </row>
    <row r="20" spans="1:6">
      <c r="A20" s="4" t="s">
        <v>484</v>
      </c>
    </row>
    <row r="21" spans="1:6">
      <c r="A21" s="3" t="s">
        <v>472</v>
      </c>
    </row>
    <row r="22" spans="1:6">
      <c r="A22" s="4" t="s">
        <v>477</v>
      </c>
      <c r="B22" s="5" t="n">
        <v>550000</v>
      </c>
      <c r="E22" s="5" t="n">
        <v>550000</v>
      </c>
      <c r="F22" s="5" t="n">
        <v>600000</v>
      </c>
    </row>
    <row r="23" spans="1:6">
      <c r="A23" s="4" t="s">
        <v>72</v>
      </c>
      <c r="B23" s="5" t="n">
        <v>1434</v>
      </c>
      <c r="E23" s="5" t="n">
        <v>1434</v>
      </c>
      <c r="F23" s="5" t="n">
        <v>873</v>
      </c>
    </row>
    <row r="24" spans="1:6">
      <c r="A24" s="4" t="s">
        <v>485</v>
      </c>
    </row>
    <row r="25" spans="1:6">
      <c r="A25" s="3" t="s">
        <v>472</v>
      </c>
    </row>
    <row r="26" spans="1:6">
      <c r="A26" s="4" t="s">
        <v>477</v>
      </c>
      <c r="F26" s="5" t="n">
        <v>600000</v>
      </c>
    </row>
    <row r="27" spans="1:6">
      <c r="A27" s="4" t="s">
        <v>72</v>
      </c>
      <c r="F27" s="5" t="n">
        <v>383</v>
      </c>
    </row>
    <row r="28" spans="1:6">
      <c r="A28" s="4" t="s">
        <v>486</v>
      </c>
    </row>
    <row r="29" spans="1:6">
      <c r="A29" s="3" t="s">
        <v>472</v>
      </c>
    </row>
    <row r="30" spans="1:6">
      <c r="A30" s="4" t="s">
        <v>477</v>
      </c>
      <c r="B30" s="5" t="n">
        <v>2010000</v>
      </c>
      <c r="E30" s="5" t="n">
        <v>2010000</v>
      </c>
    </row>
    <row r="31" spans="1:6">
      <c r="A31" s="4" t="s">
        <v>72</v>
      </c>
      <c r="B31" s="5" t="n">
        <v>8653</v>
      </c>
      <c r="E31" s="5" t="n">
        <v>8653</v>
      </c>
    </row>
    <row r="32" spans="1:6">
      <c r="A32" s="4" t="s">
        <v>487</v>
      </c>
    </row>
    <row r="33" spans="1:6">
      <c r="A33" s="3" t="s">
        <v>472</v>
      </c>
    </row>
    <row r="34" spans="1:6">
      <c r="A34" s="4" t="s">
        <v>477</v>
      </c>
      <c r="F34" s="5" t="n">
        <v>150000</v>
      </c>
    </row>
    <row r="35" spans="1:6">
      <c r="A35" s="4" t="s">
        <v>80</v>
      </c>
      <c r="F35" s="5" t="n">
        <v>-27</v>
      </c>
    </row>
    <row r="36" spans="1:6">
      <c r="A36" s="4" t="s">
        <v>488</v>
      </c>
    </row>
    <row r="37" spans="1:6">
      <c r="A37" s="3" t="s">
        <v>472</v>
      </c>
    </row>
    <row r="38" spans="1:6">
      <c r="A38" s="4" t="s">
        <v>477</v>
      </c>
      <c r="F38" s="5" t="n">
        <v>1410000</v>
      </c>
    </row>
    <row r="39" spans="1:6">
      <c r="A39" s="4" t="s">
        <v>87</v>
      </c>
      <c r="F39" s="7" t="n">
        <v>-1761</v>
      </c>
    </row>
    <row r="40" spans="1:6">
      <c r="A40" s="4" t="s">
        <v>489</v>
      </c>
    </row>
    <row r="41" spans="1:6">
      <c r="A41" s="3" t="s">
        <v>472</v>
      </c>
    </row>
    <row r="42" spans="1:6">
      <c r="A42" s="4" t="s">
        <v>477</v>
      </c>
      <c r="B42" s="5" t="n">
        <v>450000</v>
      </c>
      <c r="E42" s="5" t="n">
        <v>450000</v>
      </c>
    </row>
    <row r="43" spans="1:6">
      <c r="A43" s="4" t="s">
        <v>64</v>
      </c>
      <c r="B43" s="5" t="n">
        <v>211</v>
      </c>
      <c r="E43" s="5" t="n">
        <v>211</v>
      </c>
    </row>
    <row r="44" spans="1:6">
      <c r="A44" s="4" t="s">
        <v>490</v>
      </c>
    </row>
    <row r="45" spans="1:6">
      <c r="A45" s="3" t="s">
        <v>472</v>
      </c>
    </row>
    <row r="46" spans="1:6">
      <c r="A46" s="4" t="s">
        <v>491</v>
      </c>
      <c r="E46" s="7" t="n">
        <v>2500</v>
      </c>
    </row>
    <row r="47" spans="1:6">
      <c r="A47" s="4" t="s">
        <v>492</v>
      </c>
      <c r="B47" s="7"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25</v>
      </c>
      <c r="D1" s="2" t="s">
        <v>1</v>
      </c>
    </row>
    <row r="2" spans="1:6">
      <c r="B2" s="2" t="s">
        <v>2</v>
      </c>
      <c r="C2" s="2" t="s">
        <v>26</v>
      </c>
      <c r="D2" s="2" t="s">
        <v>2</v>
      </c>
      <c r="E2" s="2" t="s">
        <v>26</v>
      </c>
      <c r="F2" s="2" t="s">
        <v>59</v>
      </c>
    </row>
    <row r="3" spans="1:6">
      <c r="A3" s="4" t="s">
        <v>494</v>
      </c>
    </row>
    <row r="4" spans="1:6">
      <c r="A4" s="3" t="s">
        <v>472</v>
      </c>
    </row>
    <row r="5" spans="1:6">
      <c r="A5" s="4" t="s">
        <v>495</v>
      </c>
      <c r="B5" s="7" t="n">
        <v>14100</v>
      </c>
      <c r="D5" s="7" t="n">
        <v>14100</v>
      </c>
      <c r="F5" s="7" t="n">
        <v>600</v>
      </c>
    </row>
    <row r="6" spans="1:6">
      <c r="A6" s="4" t="s">
        <v>496</v>
      </c>
      <c r="D6" s="5" t="n">
        <v>-3500</v>
      </c>
    </row>
    <row r="7" spans="1:6">
      <c r="A7" s="4" t="s">
        <v>497</v>
      </c>
    </row>
    <row r="8" spans="1:6">
      <c r="A8" s="3" t="s">
        <v>472</v>
      </c>
    </row>
    <row r="9" spans="1:6">
      <c r="A9" s="4" t="s">
        <v>498</v>
      </c>
      <c r="B9" s="5" t="n">
        <v>5256</v>
      </c>
      <c r="C9" s="7" t="n">
        <v>-4039</v>
      </c>
      <c r="D9" s="5" t="n">
        <v>11679</v>
      </c>
      <c r="E9" s="7" t="n">
        <v>-4130</v>
      </c>
    </row>
    <row r="10" spans="1:6">
      <c r="A10" s="4" t="s">
        <v>499</v>
      </c>
      <c r="B10" s="5" t="n">
        <v>-1446</v>
      </c>
      <c r="C10" s="5" t="n">
        <v>-396</v>
      </c>
      <c r="D10" s="5" t="n">
        <v>-1802</v>
      </c>
      <c r="E10" s="5" t="n">
        <v>-729</v>
      </c>
    </row>
    <row r="11" spans="1:6">
      <c r="A11" s="4" t="s">
        <v>500</v>
      </c>
      <c r="B11" s="7" t="n">
        <v>319</v>
      </c>
      <c r="C11" s="7" t="n">
        <v>-1535</v>
      </c>
      <c r="D11" s="7" t="n">
        <v>1349</v>
      </c>
      <c r="E11" s="7" t="n">
        <v>-1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502</v>
      </c>
      <c r="C1" s="2" t="s">
        <v>2</v>
      </c>
    </row>
    <row r="2" spans="1:3">
      <c r="A2" s="3" t="s">
        <v>503</v>
      </c>
    </row>
    <row r="3" spans="1:3">
      <c r="A3" s="4" t="s">
        <v>504</v>
      </c>
      <c r="B3" s="5" t="n">
        <v>2000000</v>
      </c>
    </row>
    <row r="4" spans="1:3">
      <c r="A4" s="4" t="s">
        <v>505</v>
      </c>
      <c r="C4" s="5" t="n">
        <v>4650000</v>
      </c>
    </row>
    <row r="5" spans="1:3">
      <c r="A5" s="3" t="s">
        <v>506</v>
      </c>
    </row>
    <row r="6" spans="1:3">
      <c r="A6" s="4" t="s">
        <v>507</v>
      </c>
      <c r="C6" s="9" t="n">
        <v>12.2</v>
      </c>
    </row>
    <row r="7" spans="1:3">
      <c r="A7" s="4" t="s">
        <v>508</v>
      </c>
      <c r="C7" s="4" t="s">
        <v>509</v>
      </c>
    </row>
    <row r="8" spans="1:3">
      <c r="A8" s="4" t="s">
        <v>242</v>
      </c>
    </row>
    <row r="9" spans="1:3">
      <c r="A9" s="3" t="s">
        <v>503</v>
      </c>
    </row>
    <row r="10" spans="1:3">
      <c r="A10" s="4" t="s">
        <v>510</v>
      </c>
      <c r="C10" s="5" t="n">
        <v>300000</v>
      </c>
    </row>
    <row r="11" spans="1:3">
      <c r="A11" s="4" t="s">
        <v>511</v>
      </c>
    </row>
    <row r="12" spans="1:3">
      <c r="A12" s="3" t="s">
        <v>512</v>
      </c>
    </row>
    <row r="13" spans="1:3">
      <c r="A13" s="4" t="s">
        <v>513</v>
      </c>
      <c r="C13" s="5" t="n">
        <v>102181</v>
      </c>
    </row>
    <row r="14" spans="1:3">
      <c r="A14" s="4" t="s">
        <v>514</v>
      </c>
      <c r="C14" s="5" t="n">
        <v>478210</v>
      </c>
    </row>
    <row r="15" spans="1:3">
      <c r="A15" s="4" t="s">
        <v>515</v>
      </c>
      <c r="C15" s="5" t="n">
        <v>-1851</v>
      </c>
    </row>
    <row r="16" spans="1:3">
      <c r="A16" s="4" t="s">
        <v>516</v>
      </c>
      <c r="C16" s="5" t="n">
        <v>578540</v>
      </c>
    </row>
    <row r="17" spans="1:3">
      <c r="A17" s="3" t="s">
        <v>517</v>
      </c>
    </row>
    <row r="18" spans="1:3">
      <c r="A18" s="4" t="s">
        <v>518</v>
      </c>
      <c r="C18" s="8" t="n">
        <v>23.32</v>
      </c>
    </row>
    <row r="19" spans="1:3">
      <c r="A19" s="4" t="s">
        <v>519</v>
      </c>
      <c r="C19" s="12" t="n">
        <v>12.45</v>
      </c>
    </row>
    <row r="20" spans="1:3">
      <c r="A20" s="4" t="s">
        <v>520</v>
      </c>
      <c r="C20" s="12" t="n">
        <v>22.93</v>
      </c>
    </row>
    <row r="21" spans="1:3">
      <c r="A21" s="4" t="s">
        <v>521</v>
      </c>
      <c r="C21" s="8" t="n">
        <v>14.34</v>
      </c>
    </row>
    <row r="22" spans="1:3">
      <c r="A22" s="4" t="s">
        <v>522</v>
      </c>
    </row>
    <row r="23" spans="1:3">
      <c r="A23" s="3" t="s">
        <v>512</v>
      </c>
    </row>
    <row r="24" spans="1:3">
      <c r="A24" s="4" t="s">
        <v>513</v>
      </c>
      <c r="C24" s="5" t="n">
        <v>77528</v>
      </c>
    </row>
    <row r="25" spans="1:3">
      <c r="A25" s="4" t="s">
        <v>515</v>
      </c>
      <c r="C25" s="5" t="n">
        <v>-1137</v>
      </c>
    </row>
    <row r="26" spans="1:3">
      <c r="A26" s="4" t="s">
        <v>516</v>
      </c>
      <c r="C26" s="5" t="n">
        <v>76391</v>
      </c>
    </row>
    <row r="27" spans="1:3">
      <c r="A27" s="3" t="s">
        <v>517</v>
      </c>
    </row>
    <row r="28" spans="1:3">
      <c r="A28" s="4" t="s">
        <v>518</v>
      </c>
      <c r="C28" s="8" t="n">
        <v>21.46</v>
      </c>
    </row>
    <row r="29" spans="1:3">
      <c r="A29" s="4" t="s">
        <v>520</v>
      </c>
      <c r="C29" s="12" t="n">
        <v>21.8</v>
      </c>
    </row>
    <row r="30" spans="1:3">
      <c r="A30" s="4" t="s">
        <v>521</v>
      </c>
      <c r="C30" s="8" t="n">
        <v>2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503</v>
      </c>
    </row>
    <row r="4" spans="1:5">
      <c r="A4" s="4" t="s">
        <v>524</v>
      </c>
      <c r="B4" s="7" t="n">
        <v>1538</v>
      </c>
      <c r="C4" s="7" t="n">
        <v>892</v>
      </c>
      <c r="D4" s="7" t="n">
        <v>2216</v>
      </c>
      <c r="E4" s="7" t="n">
        <v>1430</v>
      </c>
    </row>
    <row r="5" spans="1:5">
      <c r="A5" s="4" t="s">
        <v>511</v>
      </c>
    </row>
    <row r="6" spans="1:5">
      <c r="A6" s="3" t="s">
        <v>503</v>
      </c>
    </row>
    <row r="7" spans="1:5">
      <c r="A7" s="4" t="s">
        <v>524</v>
      </c>
      <c r="B7" s="5" t="n">
        <v>979</v>
      </c>
      <c r="C7" s="5" t="n">
        <v>589</v>
      </c>
      <c r="D7" s="5" t="n">
        <v>1414</v>
      </c>
      <c r="E7" s="5" t="n">
        <v>964</v>
      </c>
    </row>
    <row r="8" spans="1:5">
      <c r="A8" s="4" t="s">
        <v>522</v>
      </c>
    </row>
    <row r="9" spans="1:5">
      <c r="A9" s="3" t="s">
        <v>503</v>
      </c>
    </row>
    <row r="10" spans="1:5">
      <c r="A10" s="4" t="s">
        <v>524</v>
      </c>
      <c r="B10" s="7" t="n">
        <v>559</v>
      </c>
      <c r="C10" s="7" t="n">
        <v>303</v>
      </c>
      <c r="D10" s="7" t="n">
        <v>802</v>
      </c>
      <c r="E10" s="7" t="n">
        <v>4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525</v>
      </c>
      <c r="B1" s="2" t="s">
        <v>1</v>
      </c>
    </row>
    <row r="2" spans="1:2">
      <c r="B2" s="2" t="s">
        <v>223</v>
      </c>
    </row>
    <row r="3" spans="1:2">
      <c r="A3" s="3" t="s">
        <v>526</v>
      </c>
    </row>
    <row r="4" spans="1:2">
      <c r="A4" s="4" t="s">
        <v>527</v>
      </c>
      <c r="B4" s="7" t="n">
        <v>-48083</v>
      </c>
    </row>
    <row r="5" spans="1:2">
      <c r="A5" s="4" t="s">
        <v>528</v>
      </c>
      <c r="B5" s="5" t="n">
        <v>8621</v>
      </c>
    </row>
    <row r="6" spans="1:2">
      <c r="A6" s="4" t="s">
        <v>529</v>
      </c>
      <c r="B6" s="5" t="n">
        <v>3207</v>
      </c>
    </row>
    <row r="7" spans="1:2">
      <c r="A7" s="4" t="s">
        <v>530</v>
      </c>
      <c r="B7" s="5" t="n">
        <v>11828</v>
      </c>
    </row>
    <row r="8" spans="1:2">
      <c r="A8" s="4" t="s">
        <v>531</v>
      </c>
      <c r="B8" s="5" t="n">
        <v>-36255</v>
      </c>
    </row>
    <row r="9" spans="1:2">
      <c r="A9" s="4" t="s">
        <v>532</v>
      </c>
    </row>
    <row r="10" spans="1:2">
      <c r="A10" s="3" t="s">
        <v>526</v>
      </c>
    </row>
    <row r="11" spans="1:2">
      <c r="A11" s="4" t="s">
        <v>527</v>
      </c>
      <c r="B11" s="5" t="n">
        <v>-48464</v>
      </c>
    </row>
    <row r="12" spans="1:2">
      <c r="A12" s="4" t="s">
        <v>529</v>
      </c>
      <c r="B12" s="5" t="n">
        <v>1876</v>
      </c>
    </row>
    <row r="13" spans="1:2">
      <c r="A13" s="4" t="s">
        <v>530</v>
      </c>
      <c r="B13" s="5" t="n">
        <v>1876</v>
      </c>
    </row>
    <row r="14" spans="1:2">
      <c r="A14" s="4" t="s">
        <v>531</v>
      </c>
      <c r="B14" s="5" t="n">
        <v>-46588</v>
      </c>
    </row>
    <row r="15" spans="1:2">
      <c r="A15" s="4" t="s">
        <v>494</v>
      </c>
    </row>
    <row r="16" spans="1:2">
      <c r="A16" s="3" t="s">
        <v>526</v>
      </c>
    </row>
    <row r="17" spans="1:2">
      <c r="A17" s="4" t="s">
        <v>527</v>
      </c>
      <c r="B17" s="5" t="n">
        <v>381</v>
      </c>
    </row>
    <row r="18" spans="1:2">
      <c r="A18" s="4" t="s">
        <v>528</v>
      </c>
      <c r="B18" s="5" t="n">
        <v>8621</v>
      </c>
    </row>
    <row r="19" spans="1:2">
      <c r="A19" s="4" t="s">
        <v>529</v>
      </c>
      <c r="B19" s="5" t="n">
        <v>1331</v>
      </c>
    </row>
    <row r="20" spans="1:2">
      <c r="A20" s="4" t="s">
        <v>530</v>
      </c>
      <c r="B20" s="5" t="n">
        <v>9952</v>
      </c>
    </row>
    <row r="21" spans="1:2">
      <c r="A21" s="4" t="s">
        <v>531</v>
      </c>
      <c r="B21" s="7" t="n">
        <v>10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136</v>
      </c>
    </row>
    <row r="4" spans="1:5">
      <c r="A4" s="4" t="s">
        <v>39</v>
      </c>
      <c r="B4" s="7" t="n">
        <v>-14569</v>
      </c>
      <c r="C4" s="7" t="n">
        <v>-4025</v>
      </c>
      <c r="D4" s="7" t="n">
        <v>-30015</v>
      </c>
      <c r="E4" s="7" t="n">
        <v>-9904</v>
      </c>
    </row>
    <row r="5" spans="1:5">
      <c r="A5" s="4" t="s">
        <v>534</v>
      </c>
      <c r="B5" s="5" t="n">
        <v>-32839</v>
      </c>
      <c r="C5" s="5" t="n">
        <v>-33918</v>
      </c>
      <c r="D5" s="5" t="n">
        <v>-65555</v>
      </c>
      <c r="E5" s="5" t="n">
        <v>-63589</v>
      </c>
    </row>
    <row r="6" spans="1:5">
      <c r="A6" s="4" t="s">
        <v>535</v>
      </c>
      <c r="B6" s="5" t="n">
        <v>4009</v>
      </c>
      <c r="C6" s="5" t="n">
        <v>1399</v>
      </c>
      <c r="D6" s="5" t="n">
        <v>8257</v>
      </c>
      <c r="E6" s="5" t="n">
        <v>3573</v>
      </c>
    </row>
    <row r="7" spans="1:5">
      <c r="A7" s="4" t="s">
        <v>41</v>
      </c>
      <c r="B7" s="5" t="n">
        <v>-10560</v>
      </c>
      <c r="C7" s="5" t="n">
        <v>-2626</v>
      </c>
      <c r="D7" s="5" t="n">
        <v>-21758</v>
      </c>
      <c r="E7" s="5" t="n">
        <v>-6331</v>
      </c>
    </row>
    <row r="8" spans="1:5">
      <c r="A8" s="4" t="s">
        <v>532</v>
      </c>
    </row>
    <row r="9" spans="1:5">
      <c r="A9" s="3" t="s">
        <v>136</v>
      </c>
    </row>
    <row r="10" spans="1:5">
      <c r="A10" s="4" t="s">
        <v>536</v>
      </c>
      <c r="B10" s="5" t="n">
        <v>199</v>
      </c>
      <c r="C10" s="5" t="n">
        <v>209</v>
      </c>
      <c r="D10" s="5" t="n">
        <v>398</v>
      </c>
      <c r="E10" s="5" t="n">
        <v>453</v>
      </c>
    </row>
    <row r="11" spans="1:5">
      <c r="A11" s="4" t="s">
        <v>537</v>
      </c>
      <c r="B11" s="5" t="n">
        <v>-1452</v>
      </c>
      <c r="C11" s="5" t="n">
        <v>-1639</v>
      </c>
      <c r="D11" s="5" t="n">
        <v>-2903</v>
      </c>
      <c r="E11" s="5" t="n">
        <v>-3300</v>
      </c>
    </row>
    <row r="12" spans="1:5">
      <c r="A12" s="4" t="s">
        <v>538</v>
      </c>
      <c r="B12" s="5" t="n">
        <v>-46</v>
      </c>
      <c r="C12" s="5" t="n">
        <v>0</v>
      </c>
      <c r="D12" s="5" t="n">
        <v>-46</v>
      </c>
      <c r="E12" s="5" t="n">
        <v>0</v>
      </c>
    </row>
    <row r="13" spans="1:5">
      <c r="A13" s="4" t="s">
        <v>39</v>
      </c>
      <c r="B13" s="5" t="n">
        <v>-1299</v>
      </c>
      <c r="C13" s="5" t="n">
        <v>-1430</v>
      </c>
      <c r="D13" s="5" t="n">
        <v>-2551</v>
      </c>
      <c r="E13" s="5" t="n">
        <v>-2847</v>
      </c>
    </row>
    <row r="14" spans="1:5">
      <c r="A14" s="4" t="s">
        <v>535</v>
      </c>
      <c r="B14" s="5" t="n">
        <v>345</v>
      </c>
      <c r="C14" s="5" t="n">
        <v>559</v>
      </c>
      <c r="D14" s="5" t="n">
        <v>675</v>
      </c>
      <c r="E14" s="5" t="n">
        <v>1114</v>
      </c>
    </row>
    <row r="15" spans="1:5">
      <c r="A15" s="4" t="s">
        <v>41</v>
      </c>
      <c r="B15" s="5" t="n">
        <v>-954</v>
      </c>
      <c r="C15" s="5" t="n">
        <v>-871</v>
      </c>
      <c r="D15" s="5" t="n">
        <v>-1876</v>
      </c>
      <c r="E15" s="5" t="n">
        <v>-1733</v>
      </c>
    </row>
    <row r="16" spans="1:5">
      <c r="A16" s="4" t="s">
        <v>494</v>
      </c>
    </row>
    <row r="17" spans="1:5">
      <c r="A17" s="3" t="s">
        <v>136</v>
      </c>
    </row>
    <row r="18" spans="1:5">
      <c r="A18" s="4" t="s">
        <v>534</v>
      </c>
      <c r="B18" s="5" t="n">
        <v>-1446</v>
      </c>
      <c r="C18" s="5" t="n">
        <v>-396</v>
      </c>
      <c r="D18" s="5" t="n">
        <v>-1802</v>
      </c>
      <c r="E18" s="5" t="n">
        <v>-729</v>
      </c>
    </row>
    <row r="19" spans="1:5">
      <c r="A19" s="4" t="s">
        <v>535</v>
      </c>
      <c r="B19" s="5" t="n">
        <v>380</v>
      </c>
      <c r="C19" s="5" t="n">
        <v>152</v>
      </c>
      <c r="D19" s="5" t="n">
        <v>471</v>
      </c>
      <c r="E19" s="5" t="n">
        <v>280</v>
      </c>
    </row>
    <row r="20" spans="1:5">
      <c r="A20" s="4" t="s">
        <v>41</v>
      </c>
      <c r="B20" s="7" t="n">
        <v>-1066</v>
      </c>
      <c r="C20" s="7" t="n">
        <v>-244</v>
      </c>
      <c r="D20" s="7" t="n">
        <v>-1331</v>
      </c>
      <c r="E20" s="7" t="n">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4" t="s">
        <v>202</v>
      </c>
    </row>
    <row r="4" spans="1:5">
      <c r="A4" s="3" t="s">
        <v>540</v>
      </c>
    </row>
    <row r="5" spans="1:5">
      <c r="A5" s="4" t="s">
        <v>541</v>
      </c>
      <c r="B5" s="7" t="n">
        <v>1535</v>
      </c>
      <c r="C5" s="7" t="n">
        <v>74</v>
      </c>
      <c r="D5" s="7" t="n">
        <v>3070</v>
      </c>
      <c r="E5" s="7" t="n">
        <v>161</v>
      </c>
    </row>
    <row r="6" spans="1:5">
      <c r="A6" s="4" t="s">
        <v>542</v>
      </c>
      <c r="B6" s="5" t="n">
        <v>7147</v>
      </c>
      <c r="C6" s="5" t="n">
        <v>3567</v>
      </c>
      <c r="D6" s="5" t="n">
        <v>14286</v>
      </c>
      <c r="E6" s="5" t="n">
        <v>7180</v>
      </c>
    </row>
    <row r="7" spans="1:5">
      <c r="A7" s="4" t="s">
        <v>543</v>
      </c>
      <c r="B7" s="5" t="n">
        <v>-9637</v>
      </c>
      <c r="C7" s="5" t="n">
        <v>-5053</v>
      </c>
      <c r="D7" s="5" t="n">
        <v>-19304</v>
      </c>
      <c r="E7" s="5" t="n">
        <v>-9958</v>
      </c>
    </row>
    <row r="8" spans="1:5">
      <c r="A8" s="4" t="s">
        <v>544</v>
      </c>
      <c r="B8" s="5" t="n">
        <v>1473</v>
      </c>
      <c r="C8" s="5" t="n">
        <v>1683</v>
      </c>
      <c r="D8" s="5" t="n">
        <v>2945</v>
      </c>
      <c r="E8" s="5" t="n">
        <v>3387</v>
      </c>
    </row>
    <row r="9" spans="1:5">
      <c r="A9" s="4" t="s">
        <v>545</v>
      </c>
      <c r="B9" s="5" t="n">
        <v>-61</v>
      </c>
      <c r="C9" s="5" t="n">
        <v>-79</v>
      </c>
      <c r="D9" s="5" t="n">
        <v>-122</v>
      </c>
      <c r="E9" s="5" t="n">
        <v>-193</v>
      </c>
    </row>
    <row r="10" spans="1:5">
      <c r="A10" s="4" t="s">
        <v>538</v>
      </c>
      <c r="B10" s="5" t="n">
        <v>46</v>
      </c>
      <c r="D10" s="5" t="n">
        <v>46</v>
      </c>
    </row>
    <row r="11" spans="1:5">
      <c r="A11" s="4" t="s">
        <v>546</v>
      </c>
      <c r="C11" s="5" t="n">
        <v>-1337</v>
      </c>
      <c r="E11" s="5" t="n">
        <v>-1337</v>
      </c>
    </row>
    <row r="12" spans="1:5">
      <c r="A12" s="4" t="s">
        <v>547</v>
      </c>
      <c r="B12" s="5" t="n">
        <v>503</v>
      </c>
      <c r="C12" s="5" t="n">
        <v>-1145</v>
      </c>
      <c r="D12" s="5" t="n">
        <v>921</v>
      </c>
      <c r="E12" s="5" t="n">
        <v>-760</v>
      </c>
    </row>
    <row r="13" spans="1:5">
      <c r="A13" s="4" t="s">
        <v>206</v>
      </c>
    </row>
    <row r="14" spans="1:5">
      <c r="A14" s="3" t="s">
        <v>540</v>
      </c>
    </row>
    <row r="15" spans="1:5">
      <c r="A15" s="4" t="s">
        <v>541</v>
      </c>
      <c r="B15" s="5" t="n">
        <v>127</v>
      </c>
      <c r="C15" s="5" t="n">
        <v>124</v>
      </c>
      <c r="D15" s="5" t="n">
        <v>254</v>
      </c>
      <c r="E15" s="5" t="n">
        <v>247</v>
      </c>
    </row>
    <row r="16" spans="1:5">
      <c r="A16" s="4" t="s">
        <v>542</v>
      </c>
      <c r="B16" s="5" t="n">
        <v>1028</v>
      </c>
      <c r="C16" s="5" t="n">
        <v>396</v>
      </c>
      <c r="D16" s="5" t="n">
        <v>2057</v>
      </c>
      <c r="E16" s="5" t="n">
        <v>791</v>
      </c>
    </row>
    <row r="17" spans="1:5">
      <c r="A17" s="4" t="s">
        <v>543</v>
      </c>
      <c r="B17" s="5" t="n">
        <v>-35</v>
      </c>
      <c r="C17" s="5" t="n">
        <v>-29</v>
      </c>
      <c r="D17" s="5" t="n">
        <v>-71</v>
      </c>
      <c r="E17" s="5" t="n">
        <v>-57</v>
      </c>
    </row>
    <row r="18" spans="1:5">
      <c r="A18" s="4" t="s">
        <v>544</v>
      </c>
      <c r="B18" s="5" t="n">
        <v>-21</v>
      </c>
      <c r="C18" s="5" t="n">
        <v>-44</v>
      </c>
      <c r="D18" s="5" t="n">
        <v>-42</v>
      </c>
      <c r="E18" s="5" t="n">
        <v>-87</v>
      </c>
    </row>
    <row r="19" spans="1:5">
      <c r="A19" s="4" t="s">
        <v>545</v>
      </c>
      <c r="B19" s="5" t="n">
        <v>-138</v>
      </c>
      <c r="C19" s="5" t="n">
        <v>-130</v>
      </c>
      <c r="D19" s="5" t="n">
        <v>-276</v>
      </c>
      <c r="E19" s="5" t="n">
        <v>-260</v>
      </c>
    </row>
    <row r="20" spans="1:5">
      <c r="A20" s="4" t="s">
        <v>547</v>
      </c>
      <c r="B20" s="7" t="n">
        <v>961</v>
      </c>
      <c r="C20" s="7" t="n">
        <v>317</v>
      </c>
      <c r="D20" s="7" t="n">
        <v>1922</v>
      </c>
      <c r="E20" s="7" t="n">
        <v>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9</v>
      </c>
    </row>
    <row r="2" spans="1:3">
      <c r="A2" s="3" t="s">
        <v>100</v>
      </c>
    </row>
    <row r="3" spans="1:3">
      <c r="A3" s="4" t="s">
        <v>101</v>
      </c>
      <c r="B3" s="8" t="n">
        <v>0.01</v>
      </c>
      <c r="C3" s="8" t="n">
        <v>0.01</v>
      </c>
    </row>
    <row r="4" spans="1:3">
      <c r="A4" s="4" t="s">
        <v>102</v>
      </c>
      <c r="B4" s="5" t="n">
        <v>100000000</v>
      </c>
      <c r="C4" s="5" t="n">
        <v>100000000</v>
      </c>
    </row>
    <row r="5" spans="1:3">
      <c r="A5" s="4" t="s">
        <v>103</v>
      </c>
      <c r="B5" s="5" t="n">
        <v>71252576</v>
      </c>
      <c r="C5" s="5" t="n">
        <v>707773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48</v>
      </c>
      <c r="B1" s="2" t="s">
        <v>25</v>
      </c>
      <c r="D1" s="2" t="s">
        <v>1</v>
      </c>
    </row>
    <row r="2" spans="1:6">
      <c r="B2" s="2" t="s">
        <v>223</v>
      </c>
      <c r="C2" s="2" t="s">
        <v>341</v>
      </c>
      <c r="D2" s="2" t="s">
        <v>340</v>
      </c>
      <c r="E2" s="2" t="s">
        <v>341</v>
      </c>
      <c r="F2" s="2" t="s">
        <v>391</v>
      </c>
    </row>
    <row r="3" spans="1:6">
      <c r="A3" s="3" t="s">
        <v>549</v>
      </c>
    </row>
    <row r="4" spans="1:6">
      <c r="A4" s="4" t="s">
        <v>550</v>
      </c>
      <c r="D4" s="4" t="s">
        <v>479</v>
      </c>
    </row>
    <row r="5" spans="1:6">
      <c r="A5" s="4" t="s">
        <v>551</v>
      </c>
      <c r="D5" s="4" t="s">
        <v>552</v>
      </c>
    </row>
    <row r="6" spans="1:6">
      <c r="A6" s="4" t="s">
        <v>553</v>
      </c>
      <c r="B6" s="7" t="n">
        <v>100000</v>
      </c>
      <c r="C6" s="7" t="n">
        <v>100000</v>
      </c>
      <c r="D6" s="7" t="n">
        <v>200000</v>
      </c>
      <c r="E6" s="7" t="n">
        <v>200000</v>
      </c>
    </row>
    <row r="7" spans="1:6">
      <c r="A7" s="4" t="s">
        <v>554</v>
      </c>
      <c r="B7" s="5" t="n">
        <v>1700000</v>
      </c>
      <c r="D7" s="7" t="n">
        <v>1700000</v>
      </c>
      <c r="F7" s="7" t="n">
        <v>1900000</v>
      </c>
    </row>
    <row r="8" spans="1:6">
      <c r="A8" s="4" t="s">
        <v>555</v>
      </c>
      <c r="D8" s="5" t="n">
        <v>25</v>
      </c>
    </row>
    <row r="9" spans="1:6">
      <c r="A9" s="4" t="s">
        <v>556</v>
      </c>
      <c r="B9" s="5" t="n">
        <v>2300000</v>
      </c>
      <c r="D9" s="7" t="n">
        <v>2300000</v>
      </c>
      <c r="F9" s="7" t="n">
        <v>2300000</v>
      </c>
    </row>
    <row r="10" spans="1:6">
      <c r="A10" s="4" t="s">
        <v>557</v>
      </c>
      <c r="B10" s="5" t="n">
        <v>0</v>
      </c>
      <c r="C10" s="7" t="n">
        <v>0</v>
      </c>
      <c r="D10" s="5" t="n">
        <v>0</v>
      </c>
      <c r="E10" s="7" t="n">
        <v>0</v>
      </c>
    </row>
    <row r="11" spans="1:6">
      <c r="A11" s="4" t="s">
        <v>558</v>
      </c>
      <c r="B11" s="7" t="n">
        <v>0</v>
      </c>
      <c r="D1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3"/>
  </cols>
  <sheetData>
    <row r="1" spans="1:2">
      <c r="A1" s="1" t="s">
        <v>559</v>
      </c>
      <c r="B1" s="2" t="s">
        <v>1</v>
      </c>
    </row>
    <row r="2" spans="1:2">
      <c r="B2" s="2" t="s">
        <v>560</v>
      </c>
    </row>
    <row r="3" spans="1:2">
      <c r="A3" s="4" t="s">
        <v>163</v>
      </c>
    </row>
    <row r="4" spans="1:2">
      <c r="A4" s="3" t="s">
        <v>561</v>
      </c>
    </row>
    <row r="5" spans="1:2">
      <c r="A5" s="4" t="s">
        <v>562</v>
      </c>
      <c r="B5" s="5" t="n">
        <v>2</v>
      </c>
    </row>
    <row r="6" spans="1:2">
      <c r="A6" s="4" t="s">
        <v>563</v>
      </c>
      <c r="B6" s="4" t="s">
        <v>564</v>
      </c>
    </row>
    <row r="7" spans="1:2">
      <c r="A7" s="4" t="s">
        <v>202</v>
      </c>
    </row>
    <row r="8" spans="1:2">
      <c r="A8" s="3" t="s">
        <v>561</v>
      </c>
    </row>
    <row r="9" spans="1:2">
      <c r="A9" s="4" t="s">
        <v>565</v>
      </c>
      <c r="B9" s="7" t="n">
        <v>26900</v>
      </c>
    </row>
    <row r="10" spans="1:2">
      <c r="A10" s="4" t="s">
        <v>566</v>
      </c>
      <c r="B10" s="7" t="n">
        <v>10800</v>
      </c>
    </row>
    <row r="11" spans="1:2">
      <c r="A11" s="4" t="s">
        <v>206</v>
      </c>
    </row>
    <row r="12" spans="1:2">
      <c r="A12" s="3" t="s">
        <v>561</v>
      </c>
    </row>
    <row r="13" spans="1:2">
      <c r="A13" s="4" t="s">
        <v>567</v>
      </c>
      <c r="B13" s="5" t="n">
        <v>0</v>
      </c>
    </row>
    <row r="14" spans="1:2">
      <c r="A14" s="4" t="s">
        <v>568</v>
      </c>
      <c r="B14" s="7" t="n">
        <v>0</v>
      </c>
    </row>
    <row r="15" spans="1:2">
      <c r="A15" s="4" t="s">
        <v>565</v>
      </c>
      <c r="B15" s="5" t="n">
        <v>10000</v>
      </c>
    </row>
    <row r="16" spans="1:2">
      <c r="A16" s="4" t="s">
        <v>566</v>
      </c>
      <c r="B16" s="7" t="n">
        <v>5100</v>
      </c>
    </row>
    <row r="17" spans="1:2">
      <c r="A17" s="4" t="s">
        <v>569</v>
      </c>
    </row>
    <row r="18" spans="1:2">
      <c r="A18" s="3" t="s">
        <v>561</v>
      </c>
    </row>
    <row r="19" spans="1:2">
      <c r="A19" s="4" t="s">
        <v>570</v>
      </c>
      <c r="B19" s="5" t="n">
        <v>2</v>
      </c>
    </row>
    <row r="20" spans="1:2">
      <c r="A20" s="4" t="s">
        <v>571</v>
      </c>
      <c r="B20" s="5" t="n">
        <v>0</v>
      </c>
    </row>
    <row r="21" spans="1:2">
      <c r="A21" s="4" t="s">
        <v>568</v>
      </c>
      <c r="B2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72</v>
      </c>
      <c r="B1" s="2" t="s">
        <v>25</v>
      </c>
      <c r="D1" s="2" t="s">
        <v>1</v>
      </c>
    </row>
    <row r="2" spans="1:6">
      <c r="B2" s="2" t="s">
        <v>2</v>
      </c>
      <c r="C2" s="2" t="s">
        <v>26</v>
      </c>
      <c r="D2" s="2" t="s">
        <v>2</v>
      </c>
      <c r="E2" s="2" t="s">
        <v>26</v>
      </c>
      <c r="F2" s="2" t="s">
        <v>59</v>
      </c>
    </row>
    <row r="3" spans="1:6">
      <c r="A3" s="4" t="s">
        <v>573</v>
      </c>
      <c r="B3" s="9" t="n">
        <v>4.6</v>
      </c>
      <c r="D3" s="9" t="n">
        <v>4.6</v>
      </c>
      <c r="F3" s="9" t="n">
        <v>4.3</v>
      </c>
    </row>
    <row r="4" spans="1:6">
      <c r="A4" s="4" t="s">
        <v>574</v>
      </c>
      <c r="B4" s="9" t="n">
        <v>4.4</v>
      </c>
      <c r="D4" s="9" t="n">
        <v>4.4</v>
      </c>
      <c r="F4" s="9" t="n">
        <v>4.1</v>
      </c>
    </row>
    <row r="5" spans="1:6">
      <c r="A5" s="4" t="s">
        <v>575</v>
      </c>
      <c r="B5" s="4" t="s">
        <v>576</v>
      </c>
      <c r="C5" s="4" t="s">
        <v>577</v>
      </c>
      <c r="D5" s="4" t="s">
        <v>576</v>
      </c>
      <c r="E5" s="4" t="s">
        <v>578</v>
      </c>
    </row>
    <row r="6" spans="1:6">
      <c r="A6" s="4" t="s">
        <v>579</v>
      </c>
      <c r="C6" s="4" t="s">
        <v>580</v>
      </c>
      <c r="D6" s="4" t="s">
        <v>581</v>
      </c>
    </row>
    <row r="7" spans="1:6">
      <c r="A7" s="4" t="s">
        <v>582</v>
      </c>
      <c r="B7" s="4" t="s">
        <v>576</v>
      </c>
      <c r="C7" s="4" t="s">
        <v>583</v>
      </c>
      <c r="D7" s="4" t="s">
        <v>576</v>
      </c>
      <c r="E7" s="4" t="s">
        <v>584</v>
      </c>
    </row>
    <row r="8" spans="1:6">
      <c r="A8" s="4" t="s">
        <v>163</v>
      </c>
    </row>
    <row r="9" spans="1:6">
      <c r="A9" s="4" t="s">
        <v>585</v>
      </c>
      <c r="B9" s="9"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0"/>
    <col customWidth="1" max="6" min="6" width="21"/>
    <col customWidth="1" max="7" min="7" width="21"/>
    <col customWidth="1" max="8" min="8" width="20"/>
  </cols>
  <sheetData>
    <row r="1" spans="1:8">
      <c r="A1" s="1" t="s">
        <v>586</v>
      </c>
      <c r="B1" s="2" t="s">
        <v>1</v>
      </c>
      <c r="C1" s="2" t="s">
        <v>587</v>
      </c>
      <c r="D1" s="2" t="s">
        <v>588</v>
      </c>
      <c r="E1" s="2" t="s">
        <v>589</v>
      </c>
      <c r="F1" s="2" t="s">
        <v>590</v>
      </c>
      <c r="G1" s="2" t="s">
        <v>591</v>
      </c>
    </row>
    <row r="2" spans="1:8">
      <c r="B2" s="2" t="s">
        <v>592</v>
      </c>
      <c r="C2" s="2" t="s">
        <v>593</v>
      </c>
      <c r="D2" s="2" t="s">
        <v>391</v>
      </c>
      <c r="E2" s="2" t="s">
        <v>594</v>
      </c>
      <c r="F2" s="2" t="s">
        <v>275</v>
      </c>
      <c r="G2" s="2" t="s">
        <v>223</v>
      </c>
      <c r="H2" s="2" t="s">
        <v>595</v>
      </c>
    </row>
    <row r="3" spans="1:8">
      <c r="A3" s="3" t="s">
        <v>596</v>
      </c>
    </row>
    <row r="4" spans="1:8">
      <c r="A4" s="4" t="s">
        <v>597</v>
      </c>
      <c r="B4" s="5" t="n">
        <v>2</v>
      </c>
    </row>
    <row r="5" spans="1:8">
      <c r="A5" s="4" t="s">
        <v>598</v>
      </c>
      <c r="B5" s="4" t="s">
        <v>599</v>
      </c>
    </row>
    <row r="6" spans="1:8">
      <c r="A6" s="4" t="s">
        <v>600</v>
      </c>
    </row>
    <row r="7" spans="1:8">
      <c r="A7" s="3" t="s">
        <v>596</v>
      </c>
    </row>
    <row r="8" spans="1:8">
      <c r="A8" s="4" t="s">
        <v>601</v>
      </c>
      <c r="B8" s="9" t="n">
        <v>3.2</v>
      </c>
      <c r="G8" s="9" t="n">
        <v>3.2</v>
      </c>
    </row>
    <row r="9" spans="1:8">
      <c r="A9" s="4" t="s">
        <v>602</v>
      </c>
    </row>
    <row r="10" spans="1:8">
      <c r="A10" s="3" t="s">
        <v>596</v>
      </c>
    </row>
    <row r="11" spans="1:8">
      <c r="A11" s="4" t="s">
        <v>601</v>
      </c>
      <c r="B11" s="9" t="n">
        <v>1.4</v>
      </c>
      <c r="G11" s="13" t="n">
        <v>1.4</v>
      </c>
    </row>
    <row r="12" spans="1:8">
      <c r="A12" s="4" t="s">
        <v>603</v>
      </c>
    </row>
    <row r="13" spans="1:8">
      <c r="A13" s="3" t="s">
        <v>596</v>
      </c>
    </row>
    <row r="14" spans="1:8">
      <c r="A14" s="4" t="s">
        <v>604</v>
      </c>
      <c r="G14" s="13" t="n">
        <v>4.8</v>
      </c>
    </row>
    <row r="15" spans="1:8">
      <c r="A15" s="4" t="s">
        <v>605</v>
      </c>
      <c r="B15" s="5" t="n">
        <v>1</v>
      </c>
    </row>
    <row r="16" spans="1:8">
      <c r="A16" s="4" t="s">
        <v>606</v>
      </c>
    </row>
    <row r="17" spans="1:8">
      <c r="A17" s="3" t="s">
        <v>596</v>
      </c>
    </row>
    <row r="18" spans="1:8">
      <c r="A18" s="4" t="s">
        <v>604</v>
      </c>
      <c r="E18" s="9" t="n">
        <v>2.3</v>
      </c>
    </row>
    <row r="19" spans="1:8">
      <c r="A19" s="4" t="s">
        <v>607</v>
      </c>
      <c r="E19" s="9" t="n">
        <v>0.7</v>
      </c>
    </row>
    <row r="20" spans="1:8">
      <c r="A20" s="4" t="s">
        <v>608</v>
      </c>
    </row>
    <row r="21" spans="1:8">
      <c r="A21" s="3" t="s">
        <v>596</v>
      </c>
    </row>
    <row r="22" spans="1:8">
      <c r="A22" s="4" t="s">
        <v>609</v>
      </c>
      <c r="D22" s="9" t="n">
        <v>12.3</v>
      </c>
    </row>
    <row r="23" spans="1:8">
      <c r="A23" s="4" t="s">
        <v>610</v>
      </c>
      <c r="B23" s="9" t="n">
        <v>5.4</v>
      </c>
    </row>
    <row r="24" spans="1:8">
      <c r="A24" s="4" t="s">
        <v>611</v>
      </c>
      <c r="B24" s="9" t="n">
        <v>8.699999999999999</v>
      </c>
      <c r="G24" s="9" t="n">
        <v>8.699999999999999</v>
      </c>
    </row>
    <row r="25" spans="1:8">
      <c r="A25" s="4" t="s">
        <v>612</v>
      </c>
    </row>
    <row r="26" spans="1:8">
      <c r="A26" s="3" t="s">
        <v>596</v>
      </c>
    </row>
    <row r="27" spans="1:8">
      <c r="A27" s="4" t="s">
        <v>613</v>
      </c>
      <c r="C27" s="9" t="n">
        <v>3.6</v>
      </c>
    </row>
    <row r="28" spans="1:8">
      <c r="A28" s="4" t="s">
        <v>614</v>
      </c>
      <c r="C28" s="4" t="s">
        <v>615</v>
      </c>
    </row>
    <row r="29" spans="1:8">
      <c r="A29" s="4" t="s">
        <v>616</v>
      </c>
    </row>
    <row r="30" spans="1:8">
      <c r="A30" s="3" t="s">
        <v>596</v>
      </c>
    </row>
    <row r="31" spans="1:8">
      <c r="A31" s="4" t="s">
        <v>617</v>
      </c>
      <c r="H31" s="7" t="n">
        <v>5</v>
      </c>
    </row>
    <row r="32" spans="1:8">
      <c r="A32" s="4" t="s">
        <v>618</v>
      </c>
    </row>
    <row r="33" spans="1:8">
      <c r="A33" s="3" t="s">
        <v>596</v>
      </c>
    </row>
    <row r="34" spans="1:8">
      <c r="A34" s="4" t="s">
        <v>619</v>
      </c>
      <c r="F34" s="9" t="n">
        <v>6.3</v>
      </c>
    </row>
    <row r="35" spans="1:8">
      <c r="A35" s="4" t="s">
        <v>620</v>
      </c>
    </row>
    <row r="36" spans="1:8">
      <c r="A36" s="3" t="s">
        <v>596</v>
      </c>
    </row>
    <row r="37" spans="1:8">
      <c r="A37" s="4" t="s">
        <v>619</v>
      </c>
      <c r="F37" s="9"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59</v>
      </c>
    </row>
    <row r="3" spans="1:3">
      <c r="A3" s="3" t="s">
        <v>60</v>
      </c>
    </row>
    <row r="4" spans="1:3">
      <c r="A4" s="4" t="s">
        <v>61</v>
      </c>
      <c r="B4" s="7" t="n">
        <v>10642</v>
      </c>
      <c r="C4" s="7" t="n">
        <v>15657</v>
      </c>
    </row>
    <row r="5" spans="1:3">
      <c r="A5" s="4" t="s">
        <v>232</v>
      </c>
      <c r="B5" s="5" t="n">
        <v>122167</v>
      </c>
      <c r="C5" s="5" t="n">
        <v>121528</v>
      </c>
    </row>
    <row r="6" spans="1:3">
      <c r="A6" s="4" t="s">
        <v>622</v>
      </c>
      <c r="B6" s="5" t="n">
        <v>12391</v>
      </c>
      <c r="C6" s="5" t="n">
        <v>21846</v>
      </c>
    </row>
    <row r="7" spans="1:3">
      <c r="A7" s="4" t="s">
        <v>64</v>
      </c>
      <c r="B7" s="5" t="n">
        <v>43727</v>
      </c>
      <c r="C7" s="5" t="n">
        <v>33318</v>
      </c>
    </row>
    <row r="8" spans="1:3">
      <c r="A8" s="4" t="s">
        <v>65</v>
      </c>
      <c r="B8" s="5" t="n">
        <v>20719</v>
      </c>
      <c r="C8" s="5" t="n">
        <v>21310</v>
      </c>
    </row>
    <row r="9" spans="1:3">
      <c r="A9" s="4" t="s">
        <v>66</v>
      </c>
      <c r="B9" s="5" t="n">
        <v>209646</v>
      </c>
      <c r="C9" s="5" t="n">
        <v>213659</v>
      </c>
    </row>
    <row r="10" spans="1:3">
      <c r="A10" s="4" t="s">
        <v>67</v>
      </c>
      <c r="B10" s="5" t="n">
        <v>1986318</v>
      </c>
      <c r="C10" s="5" t="n">
        <v>2037606</v>
      </c>
    </row>
    <row r="11" spans="1:3">
      <c r="A11" s="3" t="s">
        <v>623</v>
      </c>
    </row>
    <row r="12" spans="1:3">
      <c r="A12" s="4" t="s">
        <v>68</v>
      </c>
      <c r="B12" s="5" t="n">
        <v>110105</v>
      </c>
      <c r="C12" s="5" t="n">
        <v>108858</v>
      </c>
    </row>
    <row r="13" spans="1:3">
      <c r="A13" s="4" t="s">
        <v>69</v>
      </c>
      <c r="B13" s="5" t="n">
        <v>1035274</v>
      </c>
      <c r="C13" s="5" t="n">
        <v>1038032</v>
      </c>
    </row>
    <row r="14" spans="1:3">
      <c r="A14" s="4" t="s">
        <v>70</v>
      </c>
      <c r="B14" s="5" t="n">
        <v>262853</v>
      </c>
      <c r="C14" s="5" t="n">
        <v>293300</v>
      </c>
    </row>
    <row r="15" spans="1:3">
      <c r="A15" s="4" t="s">
        <v>71</v>
      </c>
      <c r="B15" s="5" t="n">
        <v>12038</v>
      </c>
      <c r="C15" s="5" t="n">
        <v>13483</v>
      </c>
    </row>
    <row r="16" spans="1:3">
      <c r="A16" s="4" t="s">
        <v>72</v>
      </c>
      <c r="B16" s="5" t="n">
        <v>30578</v>
      </c>
      <c r="C16" s="5" t="n">
        <v>14188</v>
      </c>
    </row>
    <row r="17" spans="1:3">
      <c r="A17" s="4" t="s">
        <v>73</v>
      </c>
      <c r="B17" s="5" t="n">
        <v>3646812</v>
      </c>
      <c r="C17" s="5" t="n">
        <v>3719126</v>
      </c>
    </row>
    <row r="18" spans="1:3">
      <c r="A18" s="3" t="s">
        <v>74</v>
      </c>
    </row>
    <row r="19" spans="1:3">
      <c r="A19" s="4" t="s">
        <v>75</v>
      </c>
      <c r="B19" s="5" t="n">
        <v>23057</v>
      </c>
      <c r="C19" s="5" t="n">
        <v>24143</v>
      </c>
    </row>
    <row r="20" spans="1:3">
      <c r="A20" s="4" t="s">
        <v>76</v>
      </c>
      <c r="B20" s="5" t="n">
        <v>46322</v>
      </c>
      <c r="C20" s="5" t="n">
        <v>42526</v>
      </c>
    </row>
    <row r="21" spans="1:3">
      <c r="A21" s="4" t="s">
        <v>77</v>
      </c>
      <c r="B21" s="5" t="n">
        <v>27602</v>
      </c>
      <c r="C21" s="5" t="n">
        <v>27418</v>
      </c>
    </row>
    <row r="22" spans="1:3">
      <c r="A22" s="4" t="s">
        <v>78</v>
      </c>
      <c r="B22" s="5" t="n">
        <v>55462</v>
      </c>
      <c r="C22" s="5" t="n">
        <v>49770</v>
      </c>
    </row>
    <row r="23" spans="1:3">
      <c r="A23" s="4" t="s">
        <v>79</v>
      </c>
      <c r="B23" s="5" t="n">
        <v>9376</v>
      </c>
      <c r="C23" s="5" t="n">
        <v>9343</v>
      </c>
    </row>
    <row r="24" spans="1:3">
      <c r="A24" s="4" t="s">
        <v>80</v>
      </c>
      <c r="B24" s="5" t="n">
        <v>74112</v>
      </c>
      <c r="C24" s="5" t="n">
        <v>72041</v>
      </c>
    </row>
    <row r="25" spans="1:3">
      <c r="A25" s="4" t="s">
        <v>624</v>
      </c>
      <c r="B25" s="5" t="n">
        <v>32570</v>
      </c>
      <c r="C25" s="5" t="n">
        <v>29696</v>
      </c>
    </row>
    <row r="26" spans="1:3">
      <c r="A26" s="4" t="s">
        <v>82</v>
      </c>
      <c r="B26" s="5" t="n">
        <v>381</v>
      </c>
      <c r="C26" s="5" t="n">
        <v>1003</v>
      </c>
    </row>
    <row r="27" spans="1:3">
      <c r="A27" s="4" t="s">
        <v>83</v>
      </c>
      <c r="B27" s="5" t="n">
        <v>268882</v>
      </c>
      <c r="C27" s="5" t="n">
        <v>255940</v>
      </c>
    </row>
    <row r="28" spans="1:3">
      <c r="A28" s="4" t="s">
        <v>84</v>
      </c>
      <c r="B28" s="5" t="n">
        <v>2308752</v>
      </c>
      <c r="C28" s="5" t="n">
        <v>2311514</v>
      </c>
    </row>
    <row r="29" spans="1:3">
      <c r="A29" s="4" t="s">
        <v>85</v>
      </c>
      <c r="B29" s="5" t="n">
        <v>211740</v>
      </c>
      <c r="C29" s="5" t="n">
        <v>209720</v>
      </c>
    </row>
    <row r="30" spans="1:3">
      <c r="A30" s="4" t="s">
        <v>625</v>
      </c>
      <c r="B30" s="5" t="n">
        <v>318306</v>
      </c>
      <c r="C30" s="5" t="n">
        <v>334193</v>
      </c>
    </row>
    <row r="31" spans="1:3">
      <c r="A31" s="4" t="s">
        <v>87</v>
      </c>
      <c r="B31" s="5" t="n">
        <v>24816</v>
      </c>
      <c r="C31" s="5" t="n">
        <v>33817</v>
      </c>
    </row>
    <row r="32" spans="1:3">
      <c r="A32" s="4" t="s">
        <v>88</v>
      </c>
      <c r="B32" s="5" t="n">
        <v>3132496</v>
      </c>
      <c r="C32" s="5" t="n">
        <v>3145184</v>
      </c>
    </row>
    <row r="33" spans="1:3">
      <c r="A33" s="3" t="s">
        <v>91</v>
      </c>
    </row>
    <row r="34" spans="1:3">
      <c r="A34" s="4" t="s">
        <v>626</v>
      </c>
      <c r="B34" s="5" t="n">
        <v>713</v>
      </c>
      <c r="C34" s="5" t="n">
        <v>708</v>
      </c>
    </row>
    <row r="35" spans="1:3">
      <c r="A35" s="4" t="s">
        <v>627</v>
      </c>
      <c r="B35" s="5" t="n">
        <v>507765</v>
      </c>
      <c r="C35" s="5" t="n">
        <v>567579</v>
      </c>
    </row>
    <row r="36" spans="1:3">
      <c r="A36" s="4" t="s">
        <v>628</v>
      </c>
      <c r="B36" s="5" t="n">
        <v>508478</v>
      </c>
      <c r="C36" s="5" t="n">
        <v>568287</v>
      </c>
    </row>
    <row r="37" spans="1:3">
      <c r="A37" s="4" t="s">
        <v>96</v>
      </c>
      <c r="B37" s="5" t="n">
        <v>5838</v>
      </c>
      <c r="C37" s="5" t="n">
        <v>5655</v>
      </c>
    </row>
    <row r="38" spans="1:3">
      <c r="A38" s="4" t="s">
        <v>97</v>
      </c>
      <c r="B38" s="5" t="n">
        <v>514316</v>
      </c>
      <c r="C38" s="5" t="n">
        <v>573942</v>
      </c>
    </row>
    <row r="39" spans="1:3">
      <c r="A39" s="4" t="s">
        <v>98</v>
      </c>
      <c r="B39" s="5" t="n">
        <v>3646812</v>
      </c>
      <c r="C39" s="5" t="n">
        <v>3719126</v>
      </c>
    </row>
    <row r="40" spans="1:3">
      <c r="A40" s="4" t="s">
        <v>629</v>
      </c>
    </row>
    <row r="41" spans="1:3">
      <c r="A41" s="3" t="s">
        <v>60</v>
      </c>
    </row>
    <row r="42" spans="1:3">
      <c r="A42" s="4" t="s">
        <v>232</v>
      </c>
      <c r="B42" s="5" t="n">
        <v>-14</v>
      </c>
      <c r="C42" s="5" t="n">
        <v>-476</v>
      </c>
    </row>
    <row r="43" spans="1:3">
      <c r="A43" s="4" t="s">
        <v>622</v>
      </c>
      <c r="B43" s="5" t="n">
        <v>-2354</v>
      </c>
    </row>
    <row r="44" spans="1:3">
      <c r="A44" s="4" t="s">
        <v>66</v>
      </c>
      <c r="B44" s="5" t="n">
        <v>-2368</v>
      </c>
      <c r="C44" s="5" t="n">
        <v>-476</v>
      </c>
    </row>
    <row r="45" spans="1:3">
      <c r="A45" s="3" t="s">
        <v>623</v>
      </c>
    </row>
    <row r="46" spans="1:3">
      <c r="A46" s="4" t="s">
        <v>630</v>
      </c>
      <c r="B46" s="5" t="n">
        <v>-7159004</v>
      </c>
      <c r="C46" s="5" t="n">
        <v>-5812353</v>
      </c>
    </row>
    <row r="47" spans="1:3">
      <c r="A47" s="4" t="s">
        <v>631</v>
      </c>
      <c r="B47" s="5" t="n">
        <v>-3123607</v>
      </c>
      <c r="C47" s="5" t="n">
        <v>-3089637</v>
      </c>
    </row>
    <row r="48" spans="1:3">
      <c r="A48" s="4" t="s">
        <v>85</v>
      </c>
      <c r="B48" s="5" t="n">
        <v>-26933</v>
      </c>
      <c r="C48" s="5" t="n">
        <v>-21244</v>
      </c>
    </row>
    <row r="49" spans="1:3">
      <c r="A49" s="4" t="s">
        <v>73</v>
      </c>
      <c r="B49" s="5" t="n">
        <v>-10311912</v>
      </c>
      <c r="C49" s="5" t="n">
        <v>-8923710</v>
      </c>
    </row>
    <row r="50" spans="1:3">
      <c r="A50" s="3" t="s">
        <v>74</v>
      </c>
    </row>
    <row r="51" spans="1:3">
      <c r="A51" s="4" t="s">
        <v>80</v>
      </c>
      <c r="B51" s="5" t="n">
        <v>-2368</v>
      </c>
      <c r="C51" s="5" t="n">
        <v>-476</v>
      </c>
    </row>
    <row r="52" spans="1:3">
      <c r="A52" s="4" t="s">
        <v>83</v>
      </c>
      <c r="B52" s="5" t="n">
        <v>-2368</v>
      </c>
      <c r="C52" s="5" t="n">
        <v>-476</v>
      </c>
    </row>
    <row r="53" spans="1:3">
      <c r="A53" s="4" t="s">
        <v>631</v>
      </c>
      <c r="B53" s="5" t="n">
        <v>-3123607</v>
      </c>
      <c r="C53" s="5" t="n">
        <v>-3089637</v>
      </c>
    </row>
    <row r="54" spans="1:3">
      <c r="A54" s="4" t="s">
        <v>85</v>
      </c>
      <c r="B54" s="5" t="n">
        <v>-26933</v>
      </c>
      <c r="C54" s="5" t="n">
        <v>-21244</v>
      </c>
    </row>
    <row r="55" spans="1:3">
      <c r="A55" s="4" t="s">
        <v>88</v>
      </c>
      <c r="B55" s="5" t="n">
        <v>-3152908</v>
      </c>
      <c r="C55" s="5" t="n">
        <v>-3111357</v>
      </c>
    </row>
    <row r="56" spans="1:3">
      <c r="A56" s="3" t="s">
        <v>91</v>
      </c>
    </row>
    <row r="57" spans="1:3">
      <c r="A57" s="4" t="s">
        <v>626</v>
      </c>
      <c r="B57" s="5" t="n">
        <v>-47411</v>
      </c>
      <c r="C57" s="5" t="n">
        <v>-47411</v>
      </c>
    </row>
    <row r="58" spans="1:3">
      <c r="A58" s="4" t="s">
        <v>627</v>
      </c>
      <c r="B58" s="5" t="n">
        <v>-7111593</v>
      </c>
      <c r="C58" s="5" t="n">
        <v>-5764942</v>
      </c>
    </row>
    <row r="59" spans="1:3">
      <c r="A59" s="4" t="s">
        <v>628</v>
      </c>
      <c r="B59" s="5" t="n">
        <v>-7159004</v>
      </c>
      <c r="C59" s="5" t="n">
        <v>-5812353</v>
      </c>
    </row>
    <row r="60" spans="1:3">
      <c r="A60" s="4" t="s">
        <v>97</v>
      </c>
      <c r="B60" s="5" t="n">
        <v>-7159004</v>
      </c>
      <c r="C60" s="5" t="n">
        <v>-5812353</v>
      </c>
    </row>
    <row r="61" spans="1:3">
      <c r="A61" s="4" t="s">
        <v>98</v>
      </c>
      <c r="B61" s="5" t="n">
        <v>-10311912</v>
      </c>
      <c r="C61" s="5" t="n">
        <v>-8923710</v>
      </c>
    </row>
    <row r="62" spans="1:3">
      <c r="A62" s="4" t="s">
        <v>632</v>
      </c>
    </row>
    <row r="63" spans="1:3">
      <c r="A63" s="3" t="s">
        <v>60</v>
      </c>
    </row>
    <row r="64" spans="1:3">
      <c r="A64" s="4" t="s">
        <v>622</v>
      </c>
      <c r="B64" s="5" t="n">
        <v>2822</v>
      </c>
      <c r="C64" s="5" t="n">
        <v>20275</v>
      </c>
    </row>
    <row r="65" spans="1:3">
      <c r="A65" s="4" t="s">
        <v>66</v>
      </c>
      <c r="B65" s="5" t="n">
        <v>2822</v>
      </c>
      <c r="C65" s="5" t="n">
        <v>20275</v>
      </c>
    </row>
    <row r="66" spans="1:3">
      <c r="A66" s="3" t="s">
        <v>623</v>
      </c>
    </row>
    <row r="67" spans="1:3">
      <c r="A67" s="4" t="s">
        <v>630</v>
      </c>
      <c r="B67" s="5" t="n">
        <v>3627014</v>
      </c>
      <c r="C67" s="5" t="n">
        <v>3643930</v>
      </c>
    </row>
    <row r="68" spans="1:3">
      <c r="A68" s="4" t="s">
        <v>85</v>
      </c>
      <c r="B68" s="5" t="n">
        <v>26933</v>
      </c>
      <c r="C68" s="5" t="n">
        <v>21244</v>
      </c>
    </row>
    <row r="69" spans="1:3">
      <c r="A69" s="4" t="s">
        <v>72</v>
      </c>
      <c r="B69" s="5" t="n">
        <v>2938</v>
      </c>
    </row>
    <row r="70" spans="1:3">
      <c r="A70" s="4" t="s">
        <v>73</v>
      </c>
      <c r="B70" s="5" t="n">
        <v>3659707</v>
      </c>
      <c r="C70" s="5" t="n">
        <v>3685449</v>
      </c>
    </row>
    <row r="71" spans="1:3">
      <c r="A71" s="3" t="s">
        <v>74</v>
      </c>
    </row>
    <row r="72" spans="1:3">
      <c r="A72" s="4" t="s">
        <v>77</v>
      </c>
      <c r="B72" s="5" t="n">
        <v>27602</v>
      </c>
      <c r="C72" s="5" t="n">
        <v>27418</v>
      </c>
    </row>
    <row r="73" spans="1:3">
      <c r="A73" s="4" t="s">
        <v>80</v>
      </c>
      <c r="B73" s="5" t="n">
        <v>20</v>
      </c>
      <c r="C73" s="5" t="n">
        <v>107</v>
      </c>
    </row>
    <row r="74" spans="1:3">
      <c r="A74" s="4" t="s">
        <v>83</v>
      </c>
      <c r="B74" s="5" t="n">
        <v>27622</v>
      </c>
      <c r="C74" s="5" t="n">
        <v>27525</v>
      </c>
    </row>
    <row r="75" spans="1:3">
      <c r="A75" s="4" t="s">
        <v>631</v>
      </c>
      <c r="B75" s="5" t="n">
        <v>3123607</v>
      </c>
      <c r="C75" s="5" t="n">
        <v>3089637</v>
      </c>
    </row>
    <row r="76" spans="1:3">
      <c r="A76" s="4" t="s">
        <v>88</v>
      </c>
      <c r="B76" s="5" t="n">
        <v>3151229</v>
      </c>
      <c r="C76" s="5" t="n">
        <v>3117162</v>
      </c>
    </row>
    <row r="77" spans="1:3">
      <c r="A77" s="3" t="s">
        <v>91</v>
      </c>
    </row>
    <row r="78" spans="1:3">
      <c r="A78" s="4" t="s">
        <v>626</v>
      </c>
      <c r="B78" s="5" t="n">
        <v>713</v>
      </c>
      <c r="C78" s="5" t="n">
        <v>708</v>
      </c>
    </row>
    <row r="79" spans="1:3">
      <c r="A79" s="4" t="s">
        <v>627</v>
      </c>
      <c r="B79" s="5" t="n">
        <v>507765</v>
      </c>
      <c r="C79" s="5" t="n">
        <v>567579</v>
      </c>
    </row>
    <row r="80" spans="1:3">
      <c r="A80" s="4" t="s">
        <v>628</v>
      </c>
      <c r="B80" s="5" t="n">
        <v>508478</v>
      </c>
      <c r="C80" s="5" t="n">
        <v>568287</v>
      </c>
    </row>
    <row r="81" spans="1:3">
      <c r="A81" s="4" t="s">
        <v>97</v>
      </c>
      <c r="B81" s="5" t="n">
        <v>508478</v>
      </c>
      <c r="C81" s="5" t="n">
        <v>568287</v>
      </c>
    </row>
    <row r="82" spans="1:3">
      <c r="A82" s="4" t="s">
        <v>98</v>
      </c>
      <c r="B82" s="5" t="n">
        <v>3659707</v>
      </c>
      <c r="C82" s="5" t="n">
        <v>3685449</v>
      </c>
    </row>
    <row r="83" spans="1:3">
      <c r="A83" s="4" t="s">
        <v>633</v>
      </c>
    </row>
    <row r="84" spans="1:3">
      <c r="A84" s="3" t="s">
        <v>60</v>
      </c>
    </row>
    <row r="85" spans="1:3">
      <c r="A85" s="4" t="s">
        <v>61</v>
      </c>
      <c r="B85" s="5" t="n">
        <v>10226</v>
      </c>
      <c r="C85" s="5" t="n">
        <v>8919</v>
      </c>
    </row>
    <row r="86" spans="1:3">
      <c r="A86" s="4" t="s">
        <v>622</v>
      </c>
      <c r="B86" s="5" t="n">
        <v>9604</v>
      </c>
    </row>
    <row r="87" spans="1:3">
      <c r="A87" s="4" t="s">
        <v>64</v>
      </c>
      <c r="B87" s="5" t="n">
        <v>211</v>
      </c>
    </row>
    <row r="88" spans="1:3">
      <c r="A88" s="4" t="s">
        <v>66</v>
      </c>
      <c r="B88" s="5" t="n">
        <v>20041</v>
      </c>
      <c r="C88" s="5" t="n">
        <v>8919</v>
      </c>
    </row>
    <row r="89" spans="1:3">
      <c r="A89" s="3" t="s">
        <v>623</v>
      </c>
    </row>
    <row r="90" spans="1:3">
      <c r="A90" s="4" t="s">
        <v>68</v>
      </c>
      <c r="B90" s="5" t="n">
        <v>8673</v>
      </c>
      <c r="C90" s="5" t="n">
        <v>8495</v>
      </c>
    </row>
    <row r="91" spans="1:3">
      <c r="A91" s="4" t="s">
        <v>630</v>
      </c>
      <c r="B91" s="5" t="n">
        <v>3512890</v>
      </c>
      <c r="C91" s="5" t="n">
        <v>2133049</v>
      </c>
    </row>
    <row r="92" spans="1:3">
      <c r="A92" s="4" t="s">
        <v>631</v>
      </c>
      <c r="B92" s="5" t="n">
        <v>2392705</v>
      </c>
      <c r="C92" s="5" t="n">
        <v>2441690</v>
      </c>
    </row>
    <row r="93" spans="1:3">
      <c r="A93" s="4" t="s">
        <v>72</v>
      </c>
      <c r="B93" s="5" t="n">
        <v>10137</v>
      </c>
      <c r="C93" s="5" t="n">
        <v>1307</v>
      </c>
    </row>
    <row r="94" spans="1:3">
      <c r="A94" s="4" t="s">
        <v>73</v>
      </c>
      <c r="B94" s="5" t="n">
        <v>5944446</v>
      </c>
      <c r="C94" s="5" t="n">
        <v>4593460</v>
      </c>
    </row>
    <row r="95" spans="1:3">
      <c r="A95" s="3" t="s">
        <v>74</v>
      </c>
    </row>
    <row r="96" spans="1:3">
      <c r="A96" s="4" t="s">
        <v>79</v>
      </c>
      <c r="B96" s="5" t="n">
        <v>8649</v>
      </c>
      <c r="C96" s="5" t="n">
        <v>8824</v>
      </c>
    </row>
    <row r="97" spans="1:3">
      <c r="A97" s="4" t="s">
        <v>80</v>
      </c>
      <c r="B97" s="5" t="n">
        <v>14</v>
      </c>
      <c r="C97" s="5" t="n">
        <v>504</v>
      </c>
    </row>
    <row r="98" spans="1:3">
      <c r="A98" s="4" t="s">
        <v>624</v>
      </c>
      <c r="B98" s="5" t="n">
        <v>18350</v>
      </c>
      <c r="C98" s="5" t="n">
        <v>18350</v>
      </c>
    </row>
    <row r="99" spans="1:3">
      <c r="A99" s="4" t="s">
        <v>83</v>
      </c>
      <c r="B99" s="5" t="n">
        <v>27013</v>
      </c>
      <c r="C99" s="5" t="n">
        <v>27678</v>
      </c>
    </row>
    <row r="100" spans="1:3">
      <c r="A100" s="4" t="s">
        <v>84</v>
      </c>
      <c r="B100" s="5" t="n">
        <v>2286130</v>
      </c>
      <c r="C100" s="5" t="n">
        <v>2298970</v>
      </c>
    </row>
    <row r="101" spans="1:3">
      <c r="A101" s="4" t="s">
        <v>85</v>
      </c>
      <c r="B101" s="5" t="n">
        <v>4288</v>
      </c>
      <c r="C101" s="5" t="n">
        <v>750</v>
      </c>
    </row>
    <row r="102" spans="1:3">
      <c r="A102" s="4" t="s">
        <v>87</v>
      </c>
      <c r="C102" s="5" t="n">
        <v>1761</v>
      </c>
    </row>
    <row r="103" spans="1:3">
      <c r="A103" s="4" t="s">
        <v>88</v>
      </c>
      <c r="B103" s="5" t="n">
        <v>2317431</v>
      </c>
      <c r="C103" s="5" t="n">
        <v>2329159</v>
      </c>
    </row>
    <row r="104" spans="1:3">
      <c r="A104" s="3" t="s">
        <v>91</v>
      </c>
    </row>
    <row r="105" spans="1:3">
      <c r="A105" s="4" t="s">
        <v>627</v>
      </c>
      <c r="B105" s="5" t="n">
        <v>3627015</v>
      </c>
      <c r="C105" s="5" t="n">
        <v>2264301</v>
      </c>
    </row>
    <row r="106" spans="1:3">
      <c r="A106" s="4" t="s">
        <v>628</v>
      </c>
      <c r="B106" s="5" t="n">
        <v>3627015</v>
      </c>
      <c r="C106" s="5" t="n">
        <v>2264301</v>
      </c>
    </row>
    <row r="107" spans="1:3">
      <c r="A107" s="4" t="s">
        <v>97</v>
      </c>
      <c r="B107" s="5" t="n">
        <v>3627015</v>
      </c>
      <c r="C107" s="5" t="n">
        <v>2264301</v>
      </c>
    </row>
    <row r="108" spans="1:3">
      <c r="A108" s="4" t="s">
        <v>98</v>
      </c>
      <c r="B108" s="7" t="n">
        <v>5944446</v>
      </c>
      <c r="C108" s="5" t="n">
        <v>4593460</v>
      </c>
    </row>
    <row r="109" spans="1:3">
      <c r="A109" s="4" t="s">
        <v>634</v>
      </c>
    </row>
    <row r="110" spans="1:3">
      <c r="A110" s="3" t="s">
        <v>635</v>
      </c>
    </row>
    <row r="111" spans="1:3">
      <c r="A111" s="4" t="s">
        <v>636</v>
      </c>
      <c r="B111" s="4" t="s">
        <v>637</v>
      </c>
    </row>
    <row r="112" spans="1:3">
      <c r="A112" s="4" t="s">
        <v>638</v>
      </c>
    </row>
    <row r="113" spans="1:3">
      <c r="A113" s="3" t="s">
        <v>60</v>
      </c>
    </row>
    <row r="114" spans="1:3">
      <c r="A114" s="4" t="s">
        <v>61</v>
      </c>
      <c r="B114" s="7" t="n">
        <v>415</v>
      </c>
      <c r="C114" s="5" t="n">
        <v>6738</v>
      </c>
    </row>
    <row r="115" spans="1:3">
      <c r="A115" s="4" t="s">
        <v>232</v>
      </c>
      <c r="B115" s="5" t="n">
        <v>111555</v>
      </c>
      <c r="C115" s="5" t="n">
        <v>114303</v>
      </c>
    </row>
    <row r="116" spans="1:3">
      <c r="A116" s="4" t="s">
        <v>622</v>
      </c>
      <c r="B116" s="5" t="n">
        <v>2319</v>
      </c>
      <c r="C116" s="5" t="n">
        <v>1571</v>
      </c>
    </row>
    <row r="117" spans="1:3">
      <c r="A117" s="4" t="s">
        <v>64</v>
      </c>
      <c r="B117" s="5" t="n">
        <v>43369</v>
      </c>
      <c r="C117" s="5" t="n">
        <v>33188</v>
      </c>
    </row>
    <row r="118" spans="1:3">
      <c r="A118" s="4" t="s">
        <v>66</v>
      </c>
      <c r="B118" s="5" t="n">
        <v>157658</v>
      </c>
      <c r="C118" s="5" t="n">
        <v>155800</v>
      </c>
    </row>
    <row r="119" spans="1:3">
      <c r="A119" s="4" t="s">
        <v>67</v>
      </c>
      <c r="B119" s="5" t="n">
        <v>1919360</v>
      </c>
      <c r="C119" s="5" t="n">
        <v>1972190</v>
      </c>
    </row>
    <row r="120" spans="1:3">
      <c r="A120" s="3" t="s">
        <v>623</v>
      </c>
    </row>
    <row r="121" spans="1:3">
      <c r="A121" s="4" t="s">
        <v>68</v>
      </c>
      <c r="B121" s="5" t="n">
        <v>101432</v>
      </c>
      <c r="C121" s="5" t="n">
        <v>100363</v>
      </c>
    </row>
    <row r="122" spans="1:3">
      <c r="A122" s="4" t="s">
        <v>630</v>
      </c>
      <c r="B122" s="5" t="n">
        <v>19100</v>
      </c>
      <c r="C122" s="5" t="n">
        <v>35374</v>
      </c>
    </row>
    <row r="123" spans="1:3">
      <c r="A123" s="4" t="s">
        <v>69</v>
      </c>
      <c r="B123" s="5" t="n">
        <v>985191</v>
      </c>
      <c r="C123" s="5" t="n">
        <v>971851</v>
      </c>
    </row>
    <row r="124" spans="1:3">
      <c r="A124" s="4" t="s">
        <v>70</v>
      </c>
      <c r="B124" s="5" t="n">
        <v>262853</v>
      </c>
      <c r="C124" s="5" t="n">
        <v>293300</v>
      </c>
    </row>
    <row r="125" spans="1:3">
      <c r="A125" s="4" t="s">
        <v>71</v>
      </c>
      <c r="B125" s="5" t="n">
        <v>2951</v>
      </c>
      <c r="C125" s="5" t="n">
        <v>4396</v>
      </c>
    </row>
    <row r="126" spans="1:3">
      <c r="A126" s="4" t="s">
        <v>631</v>
      </c>
      <c r="B126" s="5" t="n">
        <v>635449</v>
      </c>
      <c r="C126" s="5" t="n">
        <v>555332</v>
      </c>
    </row>
    <row r="127" spans="1:3">
      <c r="A127" s="4" t="s">
        <v>72</v>
      </c>
      <c r="B127" s="5" t="n">
        <v>17468</v>
      </c>
      <c r="C127" s="5" t="n">
        <v>12844</v>
      </c>
    </row>
    <row r="128" spans="1:3">
      <c r="A128" s="4" t="s">
        <v>73</v>
      </c>
      <c r="B128" s="5" t="n">
        <v>4101462</v>
      </c>
      <c r="C128" s="5" t="n">
        <v>4101450</v>
      </c>
    </row>
    <row r="129" spans="1:3">
      <c r="A129" s="3" t="s">
        <v>74</v>
      </c>
    </row>
    <row r="130" spans="1:3">
      <c r="A130" s="4" t="s">
        <v>75</v>
      </c>
      <c r="B130" s="5" t="n">
        <v>23057</v>
      </c>
      <c r="C130" s="5" t="n">
        <v>24143</v>
      </c>
    </row>
    <row r="131" spans="1:3">
      <c r="A131" s="4" t="s">
        <v>76</v>
      </c>
      <c r="B131" s="5" t="n">
        <v>44823</v>
      </c>
      <c r="C131" s="5" t="n">
        <v>41026</v>
      </c>
    </row>
    <row r="132" spans="1:3">
      <c r="A132" s="4" t="s">
        <v>78</v>
      </c>
      <c r="B132" s="5" t="n">
        <v>54655</v>
      </c>
      <c r="C132" s="5" t="n">
        <v>48795</v>
      </c>
    </row>
    <row r="133" spans="1:3">
      <c r="A133" s="4" t="s">
        <v>79</v>
      </c>
      <c r="B133" s="5" t="n">
        <v>727</v>
      </c>
      <c r="C133" s="5" t="n">
        <v>519</v>
      </c>
    </row>
    <row r="134" spans="1:3">
      <c r="A134" s="4" t="s">
        <v>80</v>
      </c>
      <c r="B134" s="5" t="n">
        <v>71746</v>
      </c>
      <c r="C134" s="5" t="n">
        <v>70976</v>
      </c>
    </row>
    <row r="135" spans="1:3">
      <c r="A135" s="4" t="s">
        <v>624</v>
      </c>
      <c r="B135" s="5" t="n">
        <v>14054</v>
      </c>
      <c r="C135" s="5" t="n">
        <v>11150</v>
      </c>
    </row>
    <row r="136" spans="1:3">
      <c r="A136" s="4" t="s">
        <v>83</v>
      </c>
      <c r="B136" s="5" t="n">
        <v>209062</v>
      </c>
      <c r="C136" s="5" t="n">
        <v>196609</v>
      </c>
    </row>
    <row r="137" spans="1:3">
      <c r="A137" s="4" t="s">
        <v>84</v>
      </c>
      <c r="B137" s="5" t="n">
        <v>22289</v>
      </c>
      <c r="C137" s="5" t="n">
        <v>12139</v>
      </c>
    </row>
    <row r="138" spans="1:3">
      <c r="A138" s="4" t="s">
        <v>85</v>
      </c>
      <c r="B138" s="5" t="n">
        <v>213165</v>
      </c>
      <c r="C138" s="5" t="n">
        <v>209116</v>
      </c>
    </row>
    <row r="139" spans="1:3">
      <c r="A139" s="4" t="s">
        <v>625</v>
      </c>
      <c r="B139" s="5" t="n">
        <v>302235</v>
      </c>
      <c r="C139" s="5" t="n">
        <v>315129</v>
      </c>
    </row>
    <row r="140" spans="1:3">
      <c r="A140" s="4" t="s">
        <v>87</v>
      </c>
      <c r="B140" s="5" t="n">
        <v>23867</v>
      </c>
      <c r="C140" s="5" t="n">
        <v>31030</v>
      </c>
    </row>
    <row r="141" spans="1:3">
      <c r="A141" s="4" t="s">
        <v>88</v>
      </c>
      <c r="B141" s="5" t="n">
        <v>770618</v>
      </c>
      <c r="C141" s="5" t="n">
        <v>764023</v>
      </c>
    </row>
    <row r="142" spans="1:3">
      <c r="A142" s="3" t="s">
        <v>91</v>
      </c>
    </row>
    <row r="143" spans="1:3">
      <c r="A143" s="4" t="s">
        <v>626</v>
      </c>
      <c r="B143" s="5" t="n">
        <v>17411</v>
      </c>
      <c r="C143" s="5" t="n">
        <v>17411</v>
      </c>
    </row>
    <row r="144" spans="1:3">
      <c r="A144" s="4" t="s">
        <v>627</v>
      </c>
      <c r="B144" s="5" t="n">
        <v>3307595</v>
      </c>
      <c r="C144" s="5" t="n">
        <v>3314361</v>
      </c>
    </row>
    <row r="145" spans="1:3">
      <c r="A145" s="4" t="s">
        <v>628</v>
      </c>
      <c r="B145" s="5" t="n">
        <v>3325006</v>
      </c>
      <c r="C145" s="5" t="n">
        <v>3331772</v>
      </c>
    </row>
    <row r="146" spans="1:3">
      <c r="A146" s="4" t="s">
        <v>96</v>
      </c>
      <c r="B146" s="5" t="n">
        <v>5838</v>
      </c>
      <c r="C146" s="5" t="n">
        <v>5655</v>
      </c>
    </row>
    <row r="147" spans="1:3">
      <c r="A147" s="4" t="s">
        <v>97</v>
      </c>
      <c r="B147" s="5" t="n">
        <v>3330844</v>
      </c>
      <c r="C147" s="5" t="n">
        <v>3337427</v>
      </c>
    </row>
    <row r="148" spans="1:3">
      <c r="A148" s="4" t="s">
        <v>98</v>
      </c>
      <c r="B148" s="5" t="n">
        <v>4101462</v>
      </c>
      <c r="C148" s="5" t="n">
        <v>4101450</v>
      </c>
    </row>
    <row r="149" spans="1:3">
      <c r="A149" s="4" t="s">
        <v>639</v>
      </c>
    </row>
    <row r="150" spans="1:3">
      <c r="A150" s="3" t="s">
        <v>60</v>
      </c>
    </row>
    <row r="151" spans="1:3">
      <c r="A151" s="4" t="s">
        <v>61</v>
      </c>
      <c r="B151" s="5" t="n">
        <v>1</v>
      </c>
    </row>
    <row r="152" spans="1:3">
      <c r="A152" s="4" t="s">
        <v>232</v>
      </c>
      <c r="B152" s="5" t="n">
        <v>10626</v>
      </c>
      <c r="C152" s="5" t="n">
        <v>7701</v>
      </c>
    </row>
    <row r="153" spans="1:3">
      <c r="A153" s="4" t="s">
        <v>64</v>
      </c>
      <c r="B153" s="5" t="n">
        <v>147</v>
      </c>
      <c r="C153" s="5" t="n">
        <v>130</v>
      </c>
    </row>
    <row r="154" spans="1:3">
      <c r="A154" s="4" t="s">
        <v>65</v>
      </c>
      <c r="B154" s="5" t="n">
        <v>20719</v>
      </c>
      <c r="C154" s="5" t="n">
        <v>21310</v>
      </c>
    </row>
    <row r="155" spans="1:3">
      <c r="A155" s="4" t="s">
        <v>66</v>
      </c>
      <c r="B155" s="5" t="n">
        <v>31493</v>
      </c>
      <c r="C155" s="5" t="n">
        <v>29141</v>
      </c>
    </row>
    <row r="156" spans="1:3">
      <c r="A156" s="4" t="s">
        <v>67</v>
      </c>
      <c r="B156" s="5" t="n">
        <v>66958</v>
      </c>
      <c r="C156" s="5" t="n">
        <v>65416</v>
      </c>
    </row>
    <row r="157" spans="1:3">
      <c r="A157" s="3" t="s">
        <v>623</v>
      </c>
    </row>
    <row r="158" spans="1:3">
      <c r="A158" s="4" t="s">
        <v>69</v>
      </c>
      <c r="B158" s="5" t="n">
        <v>50083</v>
      </c>
      <c r="C158" s="5" t="n">
        <v>66181</v>
      </c>
    </row>
    <row r="159" spans="1:3">
      <c r="A159" s="4" t="s">
        <v>71</v>
      </c>
      <c r="B159" s="5" t="n">
        <v>9087</v>
      </c>
      <c r="C159" s="5" t="n">
        <v>9087</v>
      </c>
    </row>
    <row r="160" spans="1:3">
      <c r="A160" s="4" t="s">
        <v>631</v>
      </c>
      <c r="B160" s="5" t="n">
        <v>95453</v>
      </c>
      <c r="C160" s="5" t="n">
        <v>92615</v>
      </c>
    </row>
    <row r="161" spans="1:3">
      <c r="A161" s="4" t="s">
        <v>72</v>
      </c>
      <c r="B161" s="5" t="n">
        <v>35</v>
      </c>
      <c r="C161" s="5" t="n">
        <v>37</v>
      </c>
    </row>
    <row r="162" spans="1:3">
      <c r="A162" s="4" t="s">
        <v>73</v>
      </c>
      <c r="B162" s="5" t="n">
        <v>253109</v>
      </c>
      <c r="C162" s="5" t="n">
        <v>262477</v>
      </c>
    </row>
    <row r="163" spans="1:3">
      <c r="A163" s="3" t="s">
        <v>74</v>
      </c>
    </row>
    <row r="164" spans="1:3">
      <c r="A164" s="4" t="s">
        <v>76</v>
      </c>
      <c r="B164" s="5" t="n">
        <v>1499</v>
      </c>
      <c r="C164" s="5" t="n">
        <v>1500</v>
      </c>
    </row>
    <row r="165" spans="1:3">
      <c r="A165" s="4" t="s">
        <v>78</v>
      </c>
      <c r="B165" s="5" t="n">
        <v>807</v>
      </c>
      <c r="C165" s="5" t="n">
        <v>975</v>
      </c>
    </row>
    <row r="166" spans="1:3">
      <c r="A166" s="4" t="s">
        <v>80</v>
      </c>
      <c r="B166" s="5" t="n">
        <v>4700</v>
      </c>
      <c r="C166" s="5" t="n">
        <v>930</v>
      </c>
    </row>
    <row r="167" spans="1:3">
      <c r="A167" s="4" t="s">
        <v>624</v>
      </c>
      <c r="B167" s="5" t="n">
        <v>166</v>
      </c>
      <c r="C167" s="5" t="n">
        <v>196</v>
      </c>
    </row>
    <row r="168" spans="1:3">
      <c r="A168" s="4" t="s">
        <v>82</v>
      </c>
      <c r="B168" s="5" t="n">
        <v>381</v>
      </c>
      <c r="C168" s="5" t="n">
        <v>1003</v>
      </c>
    </row>
    <row r="169" spans="1:3">
      <c r="A169" s="4" t="s">
        <v>83</v>
      </c>
      <c r="B169" s="5" t="n">
        <v>7553</v>
      </c>
      <c r="C169" s="5" t="n">
        <v>4604</v>
      </c>
    </row>
    <row r="170" spans="1:3">
      <c r="A170" s="4" t="s">
        <v>84</v>
      </c>
      <c r="B170" s="5" t="n">
        <v>333</v>
      </c>
      <c r="C170" s="5" t="n">
        <v>405</v>
      </c>
    </row>
    <row r="171" spans="1:3">
      <c r="A171" s="4" t="s">
        <v>85</v>
      </c>
      <c r="B171" s="5" t="n">
        <v>21220</v>
      </c>
      <c r="C171" s="5" t="n">
        <v>21098</v>
      </c>
    </row>
    <row r="172" spans="1:3">
      <c r="A172" s="4" t="s">
        <v>625</v>
      </c>
      <c r="B172" s="5" t="n">
        <v>16071</v>
      </c>
      <c r="C172" s="5" t="n">
        <v>19064</v>
      </c>
    </row>
    <row r="173" spans="1:3">
      <c r="A173" s="4" t="s">
        <v>87</v>
      </c>
      <c r="B173" s="5" t="n">
        <v>949</v>
      </c>
      <c r="C173" s="5" t="n">
        <v>1026</v>
      </c>
    </row>
    <row r="174" spans="1:3">
      <c r="A174" s="4" t="s">
        <v>88</v>
      </c>
      <c r="B174" s="5" t="n">
        <v>46126</v>
      </c>
      <c r="C174" s="5" t="n">
        <v>46197</v>
      </c>
    </row>
    <row r="175" spans="1:3">
      <c r="A175" s="3" t="s">
        <v>91</v>
      </c>
    </row>
    <row r="176" spans="1:3">
      <c r="A176" s="4" t="s">
        <v>626</v>
      </c>
      <c r="B176" s="5" t="n">
        <v>30000</v>
      </c>
      <c r="C176" s="5" t="n">
        <v>30000</v>
      </c>
    </row>
    <row r="177" spans="1:3">
      <c r="A177" s="4" t="s">
        <v>627</v>
      </c>
      <c r="B177" s="5" t="n">
        <v>176983</v>
      </c>
      <c r="C177" s="5" t="n">
        <v>186280</v>
      </c>
    </row>
    <row r="178" spans="1:3">
      <c r="A178" s="4" t="s">
        <v>628</v>
      </c>
      <c r="B178" s="5" t="n">
        <v>206983</v>
      </c>
      <c r="C178" s="5" t="n">
        <v>216280</v>
      </c>
    </row>
    <row r="179" spans="1:3">
      <c r="A179" s="4" t="s">
        <v>97</v>
      </c>
      <c r="B179" s="5" t="n">
        <v>206983</v>
      </c>
      <c r="C179" s="5" t="n">
        <v>216280</v>
      </c>
    </row>
    <row r="180" spans="1:3">
      <c r="A180" s="4" t="s">
        <v>98</v>
      </c>
      <c r="B180" s="7" t="n">
        <v>253109</v>
      </c>
      <c r="C180" s="7" t="n">
        <v>262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144</v>
      </c>
    </row>
    <row r="4" spans="1:5">
      <c r="A4" s="4" t="s">
        <v>28</v>
      </c>
      <c r="B4" s="7" t="n">
        <v>350221</v>
      </c>
      <c r="C4" s="7" t="n">
        <v>169950</v>
      </c>
      <c r="D4" s="7" t="n">
        <v>706260</v>
      </c>
      <c r="E4" s="7" t="n">
        <v>339885</v>
      </c>
    </row>
    <row r="5" spans="1:5">
      <c r="A5" s="3" t="s">
        <v>641</v>
      </c>
    </row>
    <row r="6" spans="1:5">
      <c r="A6" s="4" t="s">
        <v>30</v>
      </c>
      <c r="B6" s="5" t="n">
        <v>151358</v>
      </c>
      <c r="C6" s="5" t="n">
        <v>71136</v>
      </c>
      <c r="D6" s="5" t="n">
        <v>304274</v>
      </c>
      <c r="E6" s="5" t="n">
        <v>142168</v>
      </c>
    </row>
    <row r="7" spans="1:5">
      <c r="A7" s="4" t="s">
        <v>31</v>
      </c>
      <c r="B7" s="5" t="n">
        <v>81128</v>
      </c>
      <c r="C7" s="5" t="n">
        <v>35986</v>
      </c>
      <c r="D7" s="5" t="n">
        <v>166746</v>
      </c>
      <c r="E7" s="5" t="n">
        <v>71884</v>
      </c>
    </row>
    <row r="8" spans="1:5">
      <c r="A8" s="4" t="s">
        <v>32</v>
      </c>
      <c r="B8" s="5" t="n">
        <v>899</v>
      </c>
      <c r="C8" s="5" t="n">
        <v>1793</v>
      </c>
      <c r="D8" s="5" t="n">
        <v>1630</v>
      </c>
      <c r="E8" s="5" t="n">
        <v>3524</v>
      </c>
    </row>
    <row r="9" spans="1:5">
      <c r="A9" s="4" t="s">
        <v>33</v>
      </c>
      <c r="B9" s="5" t="n">
        <v>111741</v>
      </c>
      <c r="C9" s="5" t="n">
        <v>40483</v>
      </c>
      <c r="D9" s="5" t="n">
        <v>219640</v>
      </c>
      <c r="E9" s="5" t="n">
        <v>82678</v>
      </c>
    </row>
    <row r="10" spans="1:5">
      <c r="A10" s="4" t="s">
        <v>34</v>
      </c>
      <c r="B10" s="5" t="n">
        <v>5095</v>
      </c>
      <c r="C10" s="5" t="n">
        <v>20552</v>
      </c>
      <c r="D10" s="5" t="n">
        <v>13970</v>
      </c>
      <c r="E10" s="5" t="n">
        <v>39631</v>
      </c>
    </row>
    <row r="11" spans="1:5">
      <c r="A11" s="3" t="s">
        <v>35</v>
      </c>
    </row>
    <row r="12" spans="1:5">
      <c r="A12" s="4" t="s">
        <v>36</v>
      </c>
      <c r="B12" s="5" t="n">
        <v>-32839</v>
      </c>
      <c r="C12" s="5" t="n">
        <v>-33918</v>
      </c>
      <c r="D12" s="5" t="n">
        <v>-65555</v>
      </c>
      <c r="E12" s="5" t="n">
        <v>-63589</v>
      </c>
    </row>
    <row r="13" spans="1:5">
      <c r="A13" s="4" t="s">
        <v>37</v>
      </c>
      <c r="B13" s="5" t="n">
        <v>12535</v>
      </c>
      <c r="C13" s="5" t="n">
        <v>8196</v>
      </c>
      <c r="D13" s="5" t="n">
        <v>20324</v>
      </c>
      <c r="E13" s="5" t="n">
        <v>13474</v>
      </c>
    </row>
    <row r="14" spans="1:5">
      <c r="A14" s="4" t="s">
        <v>38</v>
      </c>
      <c r="B14" s="5" t="n">
        <v>640</v>
      </c>
      <c r="C14" s="5" t="n">
        <v>1145</v>
      </c>
      <c r="D14" s="5" t="n">
        <v>1246</v>
      </c>
      <c r="E14" s="5" t="n">
        <v>580</v>
      </c>
    </row>
    <row r="15" spans="1:5">
      <c r="A15" s="4" t="s">
        <v>39</v>
      </c>
      <c r="B15" s="5" t="n">
        <v>-14569</v>
      </c>
      <c r="C15" s="5" t="n">
        <v>-4025</v>
      </c>
      <c r="D15" s="5" t="n">
        <v>-30015</v>
      </c>
      <c r="E15" s="5" t="n">
        <v>-9904</v>
      </c>
    </row>
    <row r="16" spans="1:5">
      <c r="A16" s="4" t="s">
        <v>642</v>
      </c>
      <c r="B16" s="5" t="n">
        <v>-4009</v>
      </c>
      <c r="C16" s="5" t="n">
        <v>-1399</v>
      </c>
      <c r="D16" s="5" t="n">
        <v>-8257</v>
      </c>
      <c r="E16" s="5" t="n">
        <v>-3573</v>
      </c>
    </row>
    <row r="17" spans="1:5">
      <c r="A17" s="4" t="s">
        <v>41</v>
      </c>
      <c r="B17" s="5" t="n">
        <v>-10560</v>
      </c>
      <c r="C17" s="5" t="n">
        <v>-2626</v>
      </c>
      <c r="D17" s="5" t="n">
        <v>-21758</v>
      </c>
      <c r="E17" s="5" t="n">
        <v>-6331</v>
      </c>
    </row>
    <row r="18" spans="1:5">
      <c r="A18" s="4" t="s">
        <v>643</v>
      </c>
      <c r="B18" s="5" t="n">
        <v>83</v>
      </c>
      <c r="C18" s="5" t="n">
        <v>102</v>
      </c>
      <c r="D18" s="5" t="n">
        <v>183</v>
      </c>
      <c r="E18" s="5" t="n">
        <v>82</v>
      </c>
    </row>
    <row r="19" spans="1:5">
      <c r="A19" s="4" t="s">
        <v>43</v>
      </c>
      <c r="B19" s="5" t="n">
        <v>-10643</v>
      </c>
      <c r="C19" s="5" t="n">
        <v>-2728</v>
      </c>
      <c r="D19" s="5" t="n">
        <v>-21941</v>
      </c>
      <c r="E19" s="5" t="n">
        <v>-6413</v>
      </c>
    </row>
    <row r="20" spans="1:5">
      <c r="A20" s="4" t="s">
        <v>57</v>
      </c>
      <c r="B20" s="5" t="n">
        <v>-4739</v>
      </c>
      <c r="C20" s="5" t="n">
        <v>-4915</v>
      </c>
      <c r="D20" s="5" t="n">
        <v>-10113</v>
      </c>
      <c r="E20" s="5" t="n">
        <v>-7589</v>
      </c>
    </row>
    <row r="21" spans="1:5">
      <c r="A21" s="4" t="s">
        <v>629</v>
      </c>
    </row>
    <row r="22" spans="1:5">
      <c r="A22" s="3" t="s">
        <v>144</v>
      </c>
    </row>
    <row r="23" spans="1:5">
      <c r="A23" s="4" t="s">
        <v>28</v>
      </c>
      <c r="B23" s="5" t="n">
        <v>-3146</v>
      </c>
      <c r="C23" s="5" t="n">
        <v>-3188</v>
      </c>
      <c r="D23" s="5" t="n">
        <v>-6295</v>
      </c>
      <c r="E23" s="5" t="n">
        <v>-6374</v>
      </c>
    </row>
    <row r="24" spans="1:5">
      <c r="A24" s="3" t="s">
        <v>641</v>
      </c>
    </row>
    <row r="25" spans="1:5">
      <c r="A25" s="4" t="s">
        <v>30</v>
      </c>
      <c r="B25" s="5" t="n">
        <v>-3033</v>
      </c>
      <c r="C25" s="5" t="n">
        <v>-3077</v>
      </c>
      <c r="D25" s="5" t="n">
        <v>-6080</v>
      </c>
      <c r="E25" s="5" t="n">
        <v>-6156</v>
      </c>
    </row>
    <row r="26" spans="1:5">
      <c r="A26" s="4" t="s">
        <v>31</v>
      </c>
      <c r="B26" s="5" t="n">
        <v>-113</v>
      </c>
      <c r="C26" s="5" t="n">
        <v>-111</v>
      </c>
      <c r="D26" s="5" t="n">
        <v>-215</v>
      </c>
      <c r="E26" s="5" t="n">
        <v>-218</v>
      </c>
    </row>
    <row r="27" spans="1:5">
      <c r="A27" s="3" t="s">
        <v>35</v>
      </c>
    </row>
    <row r="28" spans="1:5">
      <c r="A28" s="4" t="s">
        <v>644</v>
      </c>
      <c r="B28" s="5" t="n">
        <v>745</v>
      </c>
      <c r="C28" s="5" t="n">
        <v>-12705</v>
      </c>
      <c r="D28" s="5" t="n">
        <v>7658</v>
      </c>
      <c r="E28" s="5" t="n">
        <v>-18083</v>
      </c>
    </row>
    <row r="29" spans="1:5">
      <c r="A29" s="4" t="s">
        <v>39</v>
      </c>
      <c r="B29" s="5" t="n">
        <v>745</v>
      </c>
      <c r="C29" s="5" t="n">
        <v>-12705</v>
      </c>
      <c r="D29" s="5" t="n">
        <v>7658</v>
      </c>
      <c r="E29" s="5" t="n">
        <v>-18083</v>
      </c>
    </row>
    <row r="30" spans="1:5">
      <c r="A30" s="4" t="s">
        <v>41</v>
      </c>
      <c r="B30" s="5" t="n">
        <v>745</v>
      </c>
      <c r="C30" s="5" t="n">
        <v>-12705</v>
      </c>
      <c r="D30" s="5" t="n">
        <v>7658</v>
      </c>
      <c r="E30" s="5" t="n">
        <v>-18083</v>
      </c>
    </row>
    <row r="31" spans="1:5">
      <c r="A31" s="4" t="s">
        <v>43</v>
      </c>
      <c r="B31" s="5" t="n">
        <v>745</v>
      </c>
      <c r="C31" s="5" t="n">
        <v>-12705</v>
      </c>
      <c r="D31" s="5" t="n">
        <v>7658</v>
      </c>
      <c r="E31" s="5" t="n">
        <v>-18083</v>
      </c>
    </row>
    <row r="32" spans="1:5">
      <c r="A32" s="4" t="s">
        <v>57</v>
      </c>
      <c r="B32" s="5" t="n">
        <v>-6113</v>
      </c>
      <c r="C32" s="5" t="n">
        <v>-10575</v>
      </c>
      <c r="D32" s="5" t="n">
        <v>-6046</v>
      </c>
      <c r="E32" s="5" t="n">
        <v>-17826</v>
      </c>
    </row>
    <row r="33" spans="1:5">
      <c r="A33" s="4" t="s">
        <v>632</v>
      </c>
    </row>
    <row r="34" spans="1:5">
      <c r="A34" s="3" t="s">
        <v>641</v>
      </c>
    </row>
    <row r="35" spans="1:5">
      <c r="A35" s="4" t="s">
        <v>31</v>
      </c>
      <c r="B35" s="5" t="n">
        <v>657</v>
      </c>
      <c r="C35" s="5" t="n">
        <v>920</v>
      </c>
      <c r="D35" s="5" t="n">
        <v>1238</v>
      </c>
      <c r="E35" s="5" t="n">
        <v>1263</v>
      </c>
    </row>
    <row r="36" spans="1:5">
      <c r="A36" s="4" t="s">
        <v>32</v>
      </c>
      <c r="B36" s="5" t="n">
        <v>899</v>
      </c>
      <c r="C36" s="5" t="n">
        <v>1793</v>
      </c>
      <c r="D36" s="5" t="n">
        <v>1630</v>
      </c>
      <c r="E36" s="5" t="n">
        <v>3524</v>
      </c>
    </row>
    <row r="37" spans="1:5">
      <c r="A37" s="4" t="s">
        <v>34</v>
      </c>
      <c r="B37" s="5" t="n">
        <v>-1556</v>
      </c>
      <c r="C37" s="5" t="n">
        <v>-2713</v>
      </c>
      <c r="D37" s="5" t="n">
        <v>-2868</v>
      </c>
      <c r="E37" s="5" t="n">
        <v>-4787</v>
      </c>
    </row>
    <row r="38" spans="1:5">
      <c r="A38" s="3" t="s">
        <v>35</v>
      </c>
    </row>
    <row r="39" spans="1:5">
      <c r="A39" s="4" t="s">
        <v>36</v>
      </c>
      <c r="B39" s="5" t="n">
        <v>-27</v>
      </c>
      <c r="D39" s="5" t="n">
        <v>-53</v>
      </c>
      <c r="E39" s="5" t="n">
        <v>6</v>
      </c>
    </row>
    <row r="40" spans="1:5">
      <c r="A40" s="4" t="s">
        <v>644</v>
      </c>
      <c r="B40" s="5" t="n">
        <v>-9440</v>
      </c>
      <c r="C40" s="5" t="n">
        <v>-740</v>
      </c>
      <c r="D40" s="5" t="n">
        <v>-19751</v>
      </c>
      <c r="E40" s="5" t="n">
        <v>-3045</v>
      </c>
    </row>
    <row r="41" spans="1:5">
      <c r="A41" s="4" t="s">
        <v>39</v>
      </c>
      <c r="B41" s="5" t="n">
        <v>-11023</v>
      </c>
      <c r="C41" s="5" t="n">
        <v>-3453</v>
      </c>
      <c r="D41" s="5" t="n">
        <v>-22672</v>
      </c>
      <c r="E41" s="5" t="n">
        <v>-7826</v>
      </c>
    </row>
    <row r="42" spans="1:5">
      <c r="A42" s="4" t="s">
        <v>642</v>
      </c>
      <c r="B42" s="5" t="n">
        <v>-380</v>
      </c>
      <c r="C42" s="5" t="n">
        <v>-725</v>
      </c>
      <c r="D42" s="5" t="n">
        <v>-731</v>
      </c>
      <c r="E42" s="5" t="n">
        <v>-1413</v>
      </c>
    </row>
    <row r="43" spans="1:5">
      <c r="A43" s="4" t="s">
        <v>41</v>
      </c>
      <c r="B43" s="5" t="n">
        <v>-10643</v>
      </c>
      <c r="C43" s="5" t="n">
        <v>-2728</v>
      </c>
      <c r="D43" s="5" t="n">
        <v>-21941</v>
      </c>
      <c r="E43" s="5" t="n">
        <v>-6413</v>
      </c>
    </row>
    <row r="44" spans="1:5">
      <c r="A44" s="4" t="s">
        <v>43</v>
      </c>
      <c r="B44" s="5" t="n">
        <v>-10643</v>
      </c>
      <c r="C44" s="5" t="n">
        <v>-2728</v>
      </c>
      <c r="D44" s="5" t="n">
        <v>-21941</v>
      </c>
      <c r="E44" s="5" t="n">
        <v>-6413</v>
      </c>
    </row>
    <row r="45" spans="1:5">
      <c r="A45" s="4" t="s">
        <v>57</v>
      </c>
      <c r="B45" s="5" t="n">
        <v>-4739</v>
      </c>
      <c r="C45" s="5" t="n">
        <v>-4915</v>
      </c>
      <c r="D45" s="5" t="n">
        <v>-10113</v>
      </c>
      <c r="E45" s="5" t="n">
        <v>-7589</v>
      </c>
    </row>
    <row r="46" spans="1:5">
      <c r="A46" s="4" t="s">
        <v>633</v>
      </c>
    </row>
    <row r="47" spans="1:5">
      <c r="A47" s="3" t="s">
        <v>641</v>
      </c>
    </row>
    <row r="48" spans="1:5">
      <c r="A48" s="4" t="s">
        <v>31</v>
      </c>
      <c r="E48" s="5" t="n">
        <v>10</v>
      </c>
    </row>
    <row r="49" spans="1:5">
      <c r="A49" s="4" t="s">
        <v>34</v>
      </c>
      <c r="E49" s="5" t="n">
        <v>-10</v>
      </c>
    </row>
    <row r="50" spans="1:5">
      <c r="A50" s="3" t="s">
        <v>35</v>
      </c>
    </row>
    <row r="51" spans="1:5">
      <c r="A51" s="4" t="s">
        <v>36</v>
      </c>
      <c r="B51" s="5" t="n">
        <v>-33376</v>
      </c>
      <c r="C51" s="5" t="n">
        <v>-33704</v>
      </c>
      <c r="D51" s="5" t="n">
        <v>-66308</v>
      </c>
      <c r="E51" s="5" t="n">
        <v>-63191</v>
      </c>
    </row>
    <row r="52" spans="1:5">
      <c r="A52" s="4" t="s">
        <v>645</v>
      </c>
      <c r="B52" s="5" t="n">
        <v>14727</v>
      </c>
      <c r="C52" s="5" t="n">
        <v>14727</v>
      </c>
      <c r="D52" s="5" t="n">
        <v>29454</v>
      </c>
      <c r="E52" s="5" t="n">
        <v>29454</v>
      </c>
    </row>
    <row r="53" spans="1:5">
      <c r="A53" s="4" t="s">
        <v>37</v>
      </c>
      <c r="D53" s="5" t="n">
        <v>178</v>
      </c>
      <c r="E53" s="5" t="n">
        <v>157</v>
      </c>
    </row>
    <row r="54" spans="1:5">
      <c r="A54" s="4" t="s">
        <v>644</v>
      </c>
      <c r="B54" s="5" t="n">
        <v>4348</v>
      </c>
      <c r="C54" s="5" t="n">
        <v>13168</v>
      </c>
      <c r="D54" s="5" t="n">
        <v>7323</v>
      </c>
      <c r="E54" s="5" t="n">
        <v>20906</v>
      </c>
    </row>
    <row r="55" spans="1:5">
      <c r="A55" s="4" t="s">
        <v>38</v>
      </c>
      <c r="C55" s="5" t="n">
        <v>2</v>
      </c>
      <c r="E55" s="5" t="n">
        <v>3</v>
      </c>
    </row>
    <row r="56" spans="1:5">
      <c r="A56" s="4" t="s">
        <v>39</v>
      </c>
      <c r="B56" s="5" t="n">
        <v>-14301</v>
      </c>
      <c r="C56" s="5" t="n">
        <v>-5807</v>
      </c>
      <c r="D56" s="5" t="n">
        <v>-29353</v>
      </c>
      <c r="E56" s="5" t="n">
        <v>-12681</v>
      </c>
    </row>
    <row r="57" spans="1:5">
      <c r="A57" s="4" t="s">
        <v>642</v>
      </c>
      <c r="B57" s="5" t="n">
        <v>-4861</v>
      </c>
      <c r="C57" s="5" t="n">
        <v>-5067</v>
      </c>
      <c r="D57" s="5" t="n">
        <v>-9602</v>
      </c>
      <c r="E57" s="5" t="n">
        <v>-9636</v>
      </c>
    </row>
    <row r="58" spans="1:5">
      <c r="A58" s="4" t="s">
        <v>41</v>
      </c>
      <c r="B58" s="5" t="n">
        <v>-9440</v>
      </c>
      <c r="C58" s="5" t="n">
        <v>-740</v>
      </c>
      <c r="D58" s="5" t="n">
        <v>-19751</v>
      </c>
      <c r="E58" s="5" t="n">
        <v>-3045</v>
      </c>
    </row>
    <row r="59" spans="1:5">
      <c r="A59" s="4" t="s">
        <v>43</v>
      </c>
      <c r="B59" s="5" t="n">
        <v>-9440</v>
      </c>
      <c r="C59" s="5" t="n">
        <v>-740</v>
      </c>
      <c r="D59" s="5" t="n">
        <v>-19751</v>
      </c>
      <c r="E59" s="5" t="n">
        <v>-3045</v>
      </c>
    </row>
    <row r="60" spans="1:5">
      <c r="A60" s="4" t="s">
        <v>57</v>
      </c>
      <c r="B60" s="5" t="n">
        <v>-3536</v>
      </c>
      <c r="C60" s="5" t="n">
        <v>-2927</v>
      </c>
      <c r="D60" s="5" t="n">
        <v>-7923</v>
      </c>
      <c r="E60" s="5" t="n">
        <v>-4221</v>
      </c>
    </row>
    <row r="61" spans="1:5">
      <c r="A61" s="4" t="s">
        <v>638</v>
      </c>
    </row>
    <row r="62" spans="1:5">
      <c r="A62" s="3" t="s">
        <v>144</v>
      </c>
    </row>
    <row r="63" spans="1:5">
      <c r="A63" s="4" t="s">
        <v>28</v>
      </c>
      <c r="B63" s="5" t="n">
        <v>338867</v>
      </c>
      <c r="C63" s="5" t="n">
        <v>159072</v>
      </c>
      <c r="D63" s="5" t="n">
        <v>683178</v>
      </c>
      <c r="E63" s="5" t="n">
        <v>317904</v>
      </c>
    </row>
    <row r="64" spans="1:5">
      <c r="A64" s="3" t="s">
        <v>641</v>
      </c>
    </row>
    <row r="65" spans="1:5">
      <c r="A65" s="4" t="s">
        <v>30</v>
      </c>
      <c r="B65" s="5" t="n">
        <v>150337</v>
      </c>
      <c r="C65" s="5" t="n">
        <v>71564</v>
      </c>
      <c r="D65" s="5" t="n">
        <v>302099</v>
      </c>
      <c r="E65" s="5" t="n">
        <v>143179</v>
      </c>
    </row>
    <row r="66" spans="1:5">
      <c r="A66" s="4" t="s">
        <v>31</v>
      </c>
      <c r="B66" s="5" t="n">
        <v>77361</v>
      </c>
      <c r="C66" s="5" t="n">
        <v>32112</v>
      </c>
      <c r="D66" s="5" t="n">
        <v>159262</v>
      </c>
      <c r="E66" s="5" t="n">
        <v>64657</v>
      </c>
    </row>
    <row r="67" spans="1:5">
      <c r="A67" s="4" t="s">
        <v>33</v>
      </c>
      <c r="B67" s="5" t="n">
        <v>109333</v>
      </c>
      <c r="C67" s="5" t="n">
        <v>38039</v>
      </c>
      <c r="D67" s="5" t="n">
        <v>214621</v>
      </c>
      <c r="E67" s="5" t="n">
        <v>77559</v>
      </c>
    </row>
    <row r="68" spans="1:5">
      <c r="A68" s="4" t="s">
        <v>34</v>
      </c>
      <c r="B68" s="5" t="n">
        <v>1836</v>
      </c>
      <c r="C68" s="5" t="n">
        <v>17357</v>
      </c>
      <c r="D68" s="5" t="n">
        <v>7196</v>
      </c>
      <c r="E68" s="5" t="n">
        <v>32509</v>
      </c>
    </row>
    <row r="69" spans="1:5">
      <c r="A69" s="3" t="s">
        <v>35</v>
      </c>
    </row>
    <row r="70" spans="1:5">
      <c r="A70" s="4" t="s">
        <v>36</v>
      </c>
      <c r="B70" s="5" t="n">
        <v>521</v>
      </c>
      <c r="C70" s="5" t="n">
        <v>-244</v>
      </c>
      <c r="D70" s="5" t="n">
        <v>713</v>
      </c>
      <c r="E70" s="5" t="n">
        <v>-450</v>
      </c>
    </row>
    <row r="71" spans="1:5">
      <c r="A71" s="4" t="s">
        <v>645</v>
      </c>
      <c r="B71" s="5" t="n">
        <v>-14706</v>
      </c>
      <c r="C71" s="5" t="n">
        <v>-14707</v>
      </c>
      <c r="D71" s="5" t="n">
        <v>-29418</v>
      </c>
      <c r="E71" s="5" t="n">
        <v>-29415</v>
      </c>
    </row>
    <row r="72" spans="1:5">
      <c r="A72" s="4" t="s">
        <v>37</v>
      </c>
      <c r="B72" s="5" t="n">
        <v>12535</v>
      </c>
      <c r="C72" s="5" t="n">
        <v>8196</v>
      </c>
      <c r="D72" s="5" t="n">
        <v>20146</v>
      </c>
      <c r="E72" s="5" t="n">
        <v>13317</v>
      </c>
    </row>
    <row r="73" spans="1:5">
      <c r="A73" s="4" t="s">
        <v>644</v>
      </c>
      <c r="B73" s="5" t="n">
        <v>4347</v>
      </c>
      <c r="C73" s="5" t="n">
        <v>277</v>
      </c>
      <c r="D73" s="5" t="n">
        <v>4770</v>
      </c>
      <c r="E73" s="5" t="n">
        <v>222</v>
      </c>
    </row>
    <row r="74" spans="1:5">
      <c r="A74" s="4" t="s">
        <v>38</v>
      </c>
      <c r="B74" s="5" t="n">
        <v>610</v>
      </c>
      <c r="C74" s="5" t="n">
        <v>945</v>
      </c>
      <c r="D74" s="5" t="n">
        <v>1197</v>
      </c>
      <c r="E74" s="5" t="n">
        <v>460</v>
      </c>
    </row>
    <row r="75" spans="1:5">
      <c r="A75" s="4" t="s">
        <v>39</v>
      </c>
      <c r="B75" s="5" t="n">
        <v>5143</v>
      </c>
      <c r="C75" s="5" t="n">
        <v>11824</v>
      </c>
      <c r="D75" s="5" t="n">
        <v>4604</v>
      </c>
      <c r="E75" s="5" t="n">
        <v>16643</v>
      </c>
    </row>
    <row r="76" spans="1:5">
      <c r="A76" s="4" t="s">
        <v>642</v>
      </c>
      <c r="B76" s="5" t="n">
        <v>-37</v>
      </c>
      <c r="C76" s="5" t="n">
        <v>2791</v>
      </c>
      <c r="D76" s="5" t="n">
        <v>-477</v>
      </c>
      <c r="E76" s="5" t="n">
        <v>4021</v>
      </c>
    </row>
    <row r="77" spans="1:5">
      <c r="A77" s="4" t="s">
        <v>41</v>
      </c>
      <c r="B77" s="5" t="n">
        <v>5180</v>
      </c>
      <c r="C77" s="5" t="n">
        <v>9033</v>
      </c>
      <c r="D77" s="5" t="n">
        <v>5081</v>
      </c>
      <c r="E77" s="5" t="n">
        <v>12622</v>
      </c>
    </row>
    <row r="78" spans="1:5">
      <c r="A78" s="4" t="s">
        <v>643</v>
      </c>
      <c r="B78" s="5" t="n">
        <v>83</v>
      </c>
      <c r="C78" s="5" t="n">
        <v>102</v>
      </c>
      <c r="D78" s="5" t="n">
        <v>183</v>
      </c>
      <c r="E78" s="5" t="n">
        <v>82</v>
      </c>
    </row>
    <row r="79" spans="1:5">
      <c r="A79" s="4" t="s">
        <v>43</v>
      </c>
      <c r="B79" s="5" t="n">
        <v>5097</v>
      </c>
      <c r="C79" s="5" t="n">
        <v>8931</v>
      </c>
      <c r="D79" s="5" t="n">
        <v>4898</v>
      </c>
      <c r="E79" s="5" t="n">
        <v>12540</v>
      </c>
    </row>
    <row r="80" spans="1:5">
      <c r="A80" s="4" t="s">
        <v>57</v>
      </c>
      <c r="B80" s="5" t="n">
        <v>5881</v>
      </c>
      <c r="C80" s="5" t="n">
        <v>8974</v>
      </c>
      <c r="D80" s="5" t="n">
        <v>6434</v>
      </c>
      <c r="E80" s="5" t="n">
        <v>13285</v>
      </c>
    </row>
    <row r="81" spans="1:5">
      <c r="A81" s="4" t="s">
        <v>639</v>
      </c>
    </row>
    <row r="82" spans="1:5">
      <c r="A82" s="3" t="s">
        <v>144</v>
      </c>
    </row>
    <row r="83" spans="1:5">
      <c r="A83" s="4" t="s">
        <v>28</v>
      </c>
      <c r="B83" s="5" t="n">
        <v>14500</v>
      </c>
      <c r="C83" s="5" t="n">
        <v>14066</v>
      </c>
      <c r="D83" s="5" t="n">
        <v>29377</v>
      </c>
      <c r="E83" s="5" t="n">
        <v>28355</v>
      </c>
    </row>
    <row r="84" spans="1:5">
      <c r="A84" s="3" t="s">
        <v>641</v>
      </c>
    </row>
    <row r="85" spans="1:5">
      <c r="A85" s="4" t="s">
        <v>30</v>
      </c>
      <c r="B85" s="5" t="n">
        <v>4054</v>
      </c>
      <c r="C85" s="5" t="n">
        <v>2649</v>
      </c>
      <c r="D85" s="5" t="n">
        <v>8255</v>
      </c>
      <c r="E85" s="5" t="n">
        <v>5145</v>
      </c>
    </row>
    <row r="86" spans="1:5">
      <c r="A86" s="4" t="s">
        <v>31</v>
      </c>
      <c r="B86" s="5" t="n">
        <v>3223</v>
      </c>
      <c r="C86" s="5" t="n">
        <v>3065</v>
      </c>
      <c r="D86" s="5" t="n">
        <v>6461</v>
      </c>
      <c r="E86" s="5" t="n">
        <v>6172</v>
      </c>
    </row>
    <row r="87" spans="1:5">
      <c r="A87" s="4" t="s">
        <v>33</v>
      </c>
      <c r="B87" s="5" t="n">
        <v>2408</v>
      </c>
      <c r="C87" s="5" t="n">
        <v>2444</v>
      </c>
      <c r="D87" s="5" t="n">
        <v>5019</v>
      </c>
      <c r="E87" s="5" t="n">
        <v>5119</v>
      </c>
    </row>
    <row r="88" spans="1:5">
      <c r="A88" s="4" t="s">
        <v>34</v>
      </c>
      <c r="B88" s="5" t="n">
        <v>4815</v>
      </c>
      <c r="C88" s="5" t="n">
        <v>5908</v>
      </c>
      <c r="D88" s="5" t="n">
        <v>9642</v>
      </c>
      <c r="E88" s="5" t="n">
        <v>11919</v>
      </c>
    </row>
    <row r="89" spans="1:5">
      <c r="A89" s="3" t="s">
        <v>35</v>
      </c>
    </row>
    <row r="90" spans="1:5">
      <c r="A90" s="4" t="s">
        <v>36</v>
      </c>
      <c r="B90" s="5" t="n">
        <v>43</v>
      </c>
      <c r="C90" s="5" t="n">
        <v>30</v>
      </c>
      <c r="D90" s="5" t="n">
        <v>93</v>
      </c>
      <c r="E90" s="5" t="n">
        <v>46</v>
      </c>
    </row>
    <row r="91" spans="1:5">
      <c r="A91" s="4" t="s">
        <v>645</v>
      </c>
      <c r="B91" s="5" t="n">
        <v>-21</v>
      </c>
      <c r="C91" s="5" t="n">
        <v>-20</v>
      </c>
      <c r="D91" s="5" t="n">
        <v>-36</v>
      </c>
      <c r="E91" s="5" t="n">
        <v>-39</v>
      </c>
    </row>
    <row r="92" spans="1:5">
      <c r="A92" s="4" t="s">
        <v>38</v>
      </c>
      <c r="B92" s="5" t="n">
        <v>30</v>
      </c>
      <c r="C92" s="5" t="n">
        <v>198</v>
      </c>
      <c r="D92" s="5" t="n">
        <v>49</v>
      </c>
      <c r="E92" s="5" t="n">
        <v>117</v>
      </c>
    </row>
    <row r="93" spans="1:5">
      <c r="A93" s="4" t="s">
        <v>39</v>
      </c>
      <c r="B93" s="5" t="n">
        <v>4867</v>
      </c>
      <c r="C93" s="5" t="n">
        <v>6116</v>
      </c>
      <c r="D93" s="5" t="n">
        <v>9748</v>
      </c>
      <c r="E93" s="5" t="n">
        <v>12043</v>
      </c>
    </row>
    <row r="94" spans="1:5">
      <c r="A94" s="4" t="s">
        <v>642</v>
      </c>
      <c r="B94" s="5" t="n">
        <v>1269</v>
      </c>
      <c r="C94" s="5" t="n">
        <v>1602</v>
      </c>
      <c r="D94" s="5" t="n">
        <v>2553</v>
      </c>
      <c r="E94" s="5" t="n">
        <v>3455</v>
      </c>
    </row>
    <row r="95" spans="1:5">
      <c r="A95" s="4" t="s">
        <v>41</v>
      </c>
      <c r="B95" s="5" t="n">
        <v>3598</v>
      </c>
      <c r="C95" s="5" t="n">
        <v>4514</v>
      </c>
      <c r="D95" s="5" t="n">
        <v>7195</v>
      </c>
      <c r="E95" s="5" t="n">
        <v>8588</v>
      </c>
    </row>
    <row r="96" spans="1:5">
      <c r="A96" s="4" t="s">
        <v>43</v>
      </c>
      <c r="B96" s="5" t="n">
        <v>3598</v>
      </c>
      <c r="C96" s="5" t="n">
        <v>4514</v>
      </c>
      <c r="D96" s="5" t="n">
        <v>7195</v>
      </c>
      <c r="E96" s="5" t="n">
        <v>8588</v>
      </c>
    </row>
    <row r="97" spans="1:5">
      <c r="A97" s="4" t="s">
        <v>57</v>
      </c>
      <c r="B97" s="7" t="n">
        <v>3768</v>
      </c>
      <c r="C97" s="7" t="n">
        <v>4528</v>
      </c>
      <c r="D97" s="7" t="n">
        <v>7535</v>
      </c>
      <c r="E97" s="7" t="n">
        <v>87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6</v>
      </c>
    </row>
    <row r="3" spans="1:3">
      <c r="A3" s="3" t="s">
        <v>105</v>
      </c>
    </row>
    <row r="4" spans="1:3">
      <c r="A4" s="4" t="s">
        <v>647</v>
      </c>
      <c r="B4" s="7" t="n">
        <v>194371</v>
      </c>
      <c r="C4" s="7" t="n">
        <v>93533</v>
      </c>
    </row>
    <row r="5" spans="1:3">
      <c r="A5" s="3" t="s">
        <v>107</v>
      </c>
    </row>
    <row r="6" spans="1:3">
      <c r="A6" s="4" t="s">
        <v>648</v>
      </c>
      <c r="B6" s="5" t="n">
        <v>-124840</v>
      </c>
      <c r="C6" s="5" t="n">
        <v>-58061</v>
      </c>
    </row>
    <row r="7" spans="1:3">
      <c r="A7" s="4" t="s">
        <v>109</v>
      </c>
      <c r="B7" s="5" t="n">
        <v>1443</v>
      </c>
      <c r="C7" s="5" t="n">
        <v>101</v>
      </c>
    </row>
    <row r="8" spans="1:3">
      <c r="A8" s="4" t="s">
        <v>110</v>
      </c>
      <c r="B8" s="5" t="n">
        <v>233</v>
      </c>
    </row>
    <row r="9" spans="1:3">
      <c r="A9" s="4" t="s">
        <v>111</v>
      </c>
      <c r="B9" s="5" t="n">
        <v>-123164</v>
      </c>
      <c r="C9" s="5" t="n">
        <v>-57960</v>
      </c>
    </row>
    <row r="10" spans="1:3">
      <c r="A10" s="3" t="s">
        <v>112</v>
      </c>
    </row>
    <row r="11" spans="1:3">
      <c r="A11" s="4" t="s">
        <v>113</v>
      </c>
      <c r="B11" s="5" t="n">
        <v>76000</v>
      </c>
      <c r="C11" s="5" t="n">
        <v>23000</v>
      </c>
    </row>
    <row r="12" spans="1:3">
      <c r="A12" s="4" t="s">
        <v>114</v>
      </c>
      <c r="B12" s="5" t="n">
        <v>-6027</v>
      </c>
      <c r="C12" s="5" t="n">
        <v>-2993</v>
      </c>
    </row>
    <row r="13" spans="1:3">
      <c r="A13" s="4" t="s">
        <v>115</v>
      </c>
      <c r="B13" s="5" t="n">
        <v>-91176</v>
      </c>
      <c r="C13" s="5" t="n">
        <v>-27500</v>
      </c>
    </row>
    <row r="14" spans="1:3">
      <c r="A14" s="4" t="s">
        <v>116</v>
      </c>
      <c r="C14" s="5" t="n">
        <v>-41</v>
      </c>
    </row>
    <row r="15" spans="1:3">
      <c r="A15" s="4" t="s">
        <v>117</v>
      </c>
      <c r="B15" s="5" t="n">
        <v>-55019</v>
      </c>
      <c r="C15" s="5" t="n">
        <v>-39257</v>
      </c>
    </row>
    <row r="16" spans="1:3">
      <c r="A16" s="4" t="s">
        <v>118</v>
      </c>
      <c r="B16" s="5" t="n">
        <v>-76222</v>
      </c>
      <c r="C16" s="5" t="n">
        <v>-46791</v>
      </c>
    </row>
    <row r="17" spans="1:3">
      <c r="A17" s="4" t="s">
        <v>119</v>
      </c>
      <c r="B17" s="5" t="n">
        <v>-5015</v>
      </c>
      <c r="C17" s="5" t="n">
        <v>-11218</v>
      </c>
    </row>
    <row r="18" spans="1:3">
      <c r="A18" s="4" t="s">
        <v>120</v>
      </c>
      <c r="B18" s="5" t="n">
        <v>15657</v>
      </c>
      <c r="C18" s="5" t="n">
        <v>27077</v>
      </c>
    </row>
    <row r="19" spans="1:3">
      <c r="A19" s="4" t="s">
        <v>121</v>
      </c>
      <c r="B19" s="5" t="n">
        <v>10642</v>
      </c>
      <c r="C19" s="5" t="n">
        <v>15859</v>
      </c>
    </row>
    <row r="20" spans="1:3">
      <c r="A20" s="4" t="s">
        <v>649</v>
      </c>
    </row>
    <row r="21" spans="1:3">
      <c r="A21" s="3" t="s">
        <v>105</v>
      </c>
    </row>
    <row r="22" spans="1:3">
      <c r="A22" s="4" t="s">
        <v>647</v>
      </c>
      <c r="B22" s="5" t="n">
        <v>8765</v>
      </c>
      <c r="C22" s="5" t="n">
        <v>-4096</v>
      </c>
    </row>
    <row r="23" spans="1:3">
      <c r="A23" s="3" t="s">
        <v>112</v>
      </c>
    </row>
    <row r="24" spans="1:3">
      <c r="A24" s="4" t="s">
        <v>116</v>
      </c>
      <c r="C24" s="5" t="n">
        <v>-41</v>
      </c>
    </row>
    <row r="25" spans="1:3">
      <c r="A25" s="4" t="s">
        <v>117</v>
      </c>
      <c r="B25" s="5" t="n">
        <v>-55019</v>
      </c>
      <c r="C25" s="5" t="n">
        <v>-39257</v>
      </c>
    </row>
    <row r="26" spans="1:3">
      <c r="A26" s="4" t="s">
        <v>650</v>
      </c>
      <c r="B26" s="5" t="n">
        <v>46254</v>
      </c>
      <c r="C26" s="5" t="n">
        <v>43394</v>
      </c>
    </row>
    <row r="27" spans="1:3">
      <c r="A27" s="4" t="s">
        <v>118</v>
      </c>
      <c r="B27" s="5" t="n">
        <v>-8765</v>
      </c>
      <c r="C27" s="5" t="n">
        <v>4096</v>
      </c>
    </row>
    <row r="28" spans="1:3">
      <c r="A28" s="4" t="s">
        <v>651</v>
      </c>
    </row>
    <row r="29" spans="1:3">
      <c r="A29" s="3" t="s">
        <v>105</v>
      </c>
    </row>
    <row r="30" spans="1:3">
      <c r="A30" s="4" t="s">
        <v>647</v>
      </c>
      <c r="B30" s="5" t="n">
        <v>-32503</v>
      </c>
      <c r="C30" s="5" t="n">
        <v>-8211</v>
      </c>
    </row>
    <row r="31" spans="1:3">
      <c r="A31" s="3" t="s">
        <v>112</v>
      </c>
    </row>
    <row r="32" spans="1:3">
      <c r="A32" s="4" t="s">
        <v>113</v>
      </c>
      <c r="B32" s="5" t="n">
        <v>76000</v>
      </c>
      <c r="C32" s="5" t="n">
        <v>23000</v>
      </c>
    </row>
    <row r="33" spans="1:3">
      <c r="A33" s="4" t="s">
        <v>115</v>
      </c>
      <c r="B33" s="5" t="n">
        <v>-91176</v>
      </c>
      <c r="C33" s="5" t="n">
        <v>-27500</v>
      </c>
    </row>
    <row r="34" spans="1:3">
      <c r="A34" s="4" t="s">
        <v>650</v>
      </c>
      <c r="B34" s="5" t="n">
        <v>48986</v>
      </c>
      <c r="C34" s="5" t="n">
        <v>1493</v>
      </c>
    </row>
    <row r="35" spans="1:3">
      <c r="A35" s="4" t="s">
        <v>118</v>
      </c>
      <c r="B35" s="5" t="n">
        <v>33810</v>
      </c>
      <c r="C35" s="5" t="n">
        <v>-3007</v>
      </c>
    </row>
    <row r="36" spans="1:3">
      <c r="A36" s="4" t="s">
        <v>119</v>
      </c>
      <c r="B36" s="5" t="n">
        <v>1307</v>
      </c>
      <c r="C36" s="5" t="n">
        <v>-11218</v>
      </c>
    </row>
    <row r="37" spans="1:3">
      <c r="A37" s="4" t="s">
        <v>120</v>
      </c>
      <c r="B37" s="5" t="n">
        <v>8919</v>
      </c>
      <c r="C37" s="5" t="n">
        <v>27064</v>
      </c>
    </row>
    <row r="38" spans="1:3">
      <c r="A38" s="4" t="s">
        <v>121</v>
      </c>
      <c r="B38" s="5" t="n">
        <v>10226</v>
      </c>
      <c r="C38" s="5" t="n">
        <v>15846</v>
      </c>
    </row>
    <row r="39" spans="1:3">
      <c r="A39" s="4" t="s">
        <v>634</v>
      </c>
    </row>
    <row r="40" spans="1:3">
      <c r="A40" s="3" t="s">
        <v>105</v>
      </c>
    </row>
    <row r="41" spans="1:3">
      <c r="A41" s="4" t="s">
        <v>647</v>
      </c>
      <c r="B41" s="5" t="n">
        <v>207850</v>
      </c>
      <c r="C41" s="5" t="n">
        <v>89701</v>
      </c>
    </row>
    <row r="42" spans="1:3">
      <c r="A42" s="3" t="s">
        <v>107</v>
      </c>
    </row>
    <row r="43" spans="1:3">
      <c r="A43" s="4" t="s">
        <v>648</v>
      </c>
      <c r="B43" s="5" t="n">
        <v>-118623</v>
      </c>
      <c r="C43" s="5" t="n">
        <v>-51465</v>
      </c>
    </row>
    <row r="44" spans="1:3">
      <c r="A44" s="4" t="s">
        <v>109</v>
      </c>
      <c r="B44" s="5" t="n">
        <v>1439</v>
      </c>
      <c r="C44" s="5" t="n">
        <v>74</v>
      </c>
    </row>
    <row r="45" spans="1:3">
      <c r="A45" s="4" t="s">
        <v>110</v>
      </c>
      <c r="B45" s="5" t="n">
        <v>233</v>
      </c>
    </row>
    <row r="46" spans="1:3">
      <c r="A46" s="4" t="s">
        <v>111</v>
      </c>
      <c r="B46" s="5" t="n">
        <v>-116951</v>
      </c>
      <c r="C46" s="5" t="n">
        <v>-51391</v>
      </c>
    </row>
    <row r="47" spans="1:3">
      <c r="A47" s="3" t="s">
        <v>112</v>
      </c>
    </row>
    <row r="48" spans="1:3">
      <c r="A48" s="4" t="s">
        <v>114</v>
      </c>
      <c r="B48" s="5" t="n">
        <v>-5924</v>
      </c>
      <c r="C48" s="5" t="n">
        <v>-2902</v>
      </c>
    </row>
    <row r="49" spans="1:3">
      <c r="A49" s="4" t="s">
        <v>650</v>
      </c>
      <c r="B49" s="5" t="n">
        <v>-91298</v>
      </c>
      <c r="C49" s="5" t="n">
        <v>-35408</v>
      </c>
    </row>
    <row r="50" spans="1:3">
      <c r="A50" s="4" t="s">
        <v>118</v>
      </c>
      <c r="B50" s="5" t="n">
        <v>-97222</v>
      </c>
      <c r="C50" s="5" t="n">
        <v>-38310</v>
      </c>
    </row>
    <row r="51" spans="1:3">
      <c r="A51" s="4" t="s">
        <v>119</v>
      </c>
      <c r="B51" s="5" t="n">
        <v>-6323</v>
      </c>
    </row>
    <row r="52" spans="1:3">
      <c r="A52" s="4" t="s">
        <v>120</v>
      </c>
      <c r="B52" s="5" t="n">
        <v>6738</v>
      </c>
      <c r="C52" s="5" t="n">
        <v>13</v>
      </c>
    </row>
    <row r="53" spans="1:3">
      <c r="A53" s="4" t="s">
        <v>121</v>
      </c>
      <c r="B53" s="5" t="n">
        <v>415</v>
      </c>
      <c r="C53" s="5" t="n">
        <v>13</v>
      </c>
    </row>
    <row r="54" spans="1:3">
      <c r="A54" s="4" t="s">
        <v>652</v>
      </c>
    </row>
    <row r="55" spans="1:3">
      <c r="A55" s="3" t="s">
        <v>105</v>
      </c>
    </row>
    <row r="56" spans="1:3">
      <c r="A56" s="4" t="s">
        <v>647</v>
      </c>
      <c r="B56" s="5" t="n">
        <v>10259</v>
      </c>
      <c r="C56" s="5" t="n">
        <v>16139</v>
      </c>
    </row>
    <row r="57" spans="1:3">
      <c r="A57" s="3" t="s">
        <v>107</v>
      </c>
    </row>
    <row r="58" spans="1:3">
      <c r="A58" s="4" t="s">
        <v>648</v>
      </c>
      <c r="B58" s="5" t="n">
        <v>-6217</v>
      </c>
      <c r="C58" s="5" t="n">
        <v>-6596</v>
      </c>
    </row>
    <row r="59" spans="1:3">
      <c r="A59" s="4" t="s">
        <v>109</v>
      </c>
      <c r="B59" s="5" t="n">
        <v>4</v>
      </c>
      <c r="C59" s="5" t="n">
        <v>27</v>
      </c>
    </row>
    <row r="60" spans="1:3">
      <c r="A60" s="4" t="s">
        <v>111</v>
      </c>
      <c r="B60" s="5" t="n">
        <v>-6213</v>
      </c>
      <c r="C60" s="5" t="n">
        <v>-6569</v>
      </c>
    </row>
    <row r="61" spans="1:3">
      <c r="A61" s="3" t="s">
        <v>112</v>
      </c>
    </row>
    <row r="62" spans="1:3">
      <c r="A62" s="4" t="s">
        <v>114</v>
      </c>
      <c r="B62" s="5" t="n">
        <v>-103</v>
      </c>
      <c r="C62" s="5" t="n">
        <v>-91</v>
      </c>
    </row>
    <row r="63" spans="1:3">
      <c r="A63" s="4" t="s">
        <v>650</v>
      </c>
      <c r="B63" s="5" t="n">
        <v>-3942</v>
      </c>
      <c r="C63" s="5" t="n">
        <v>-9479</v>
      </c>
    </row>
    <row r="64" spans="1:3">
      <c r="A64" s="4" t="s">
        <v>118</v>
      </c>
      <c r="B64" s="5" t="n">
        <v>-4045</v>
      </c>
      <c r="C64" s="7" t="n">
        <v>-9570</v>
      </c>
    </row>
    <row r="65" spans="1:3">
      <c r="A65" s="4" t="s">
        <v>119</v>
      </c>
      <c r="B65" s="5" t="n">
        <v>1</v>
      </c>
    </row>
    <row r="66" spans="1:3">
      <c r="A66" s="4" t="s">
        <v>121</v>
      </c>
      <c r="B66"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4</v>
      </c>
      <c r="B1" s="2" t="s">
        <v>1</v>
      </c>
    </row>
    <row r="2" spans="1:3">
      <c r="B2" s="2" t="s">
        <v>2</v>
      </c>
      <c r="C2" s="2" t="s">
        <v>26</v>
      </c>
    </row>
    <row r="3" spans="1:3">
      <c r="A3" s="3" t="s">
        <v>105</v>
      </c>
    </row>
    <row r="4" spans="1:3">
      <c r="A4" s="4" t="s">
        <v>106</v>
      </c>
      <c r="B4" s="7" t="n">
        <v>194371</v>
      </c>
      <c r="C4" s="7" t="n">
        <v>93533</v>
      </c>
    </row>
    <row r="5" spans="1:3">
      <c r="A5" s="3" t="s">
        <v>107</v>
      </c>
    </row>
    <row r="6" spans="1:3">
      <c r="A6" s="4" t="s">
        <v>108</v>
      </c>
      <c r="B6" s="5" t="n">
        <v>-124840</v>
      </c>
      <c r="C6" s="5" t="n">
        <v>-58061</v>
      </c>
    </row>
    <row r="7" spans="1:3">
      <c r="A7" s="4" t="s">
        <v>109</v>
      </c>
      <c r="B7" s="5" t="n">
        <v>1443</v>
      </c>
      <c r="C7" s="5" t="n">
        <v>101</v>
      </c>
    </row>
    <row r="8" spans="1:3">
      <c r="A8" s="4" t="s">
        <v>110</v>
      </c>
      <c r="B8" s="5" t="n">
        <v>233</v>
      </c>
    </row>
    <row r="9" spans="1:3">
      <c r="A9" s="4" t="s">
        <v>111</v>
      </c>
      <c r="B9" s="5" t="n">
        <v>-123164</v>
      </c>
      <c r="C9" s="5" t="n">
        <v>-57960</v>
      </c>
    </row>
    <row r="10" spans="1:3">
      <c r="A10" s="3" t="s">
        <v>112</v>
      </c>
    </row>
    <row r="11" spans="1:3">
      <c r="A11" s="4" t="s">
        <v>113</v>
      </c>
      <c r="B11" s="5" t="n">
        <v>76000</v>
      </c>
      <c r="C11" s="5" t="n">
        <v>23000</v>
      </c>
    </row>
    <row r="12" spans="1:3">
      <c r="A12" s="4" t="s">
        <v>114</v>
      </c>
      <c r="B12" s="5" t="n">
        <v>-6027</v>
      </c>
      <c r="C12" s="5" t="n">
        <v>-2993</v>
      </c>
    </row>
    <row r="13" spans="1:3">
      <c r="A13" s="4" t="s">
        <v>115</v>
      </c>
      <c r="B13" s="5" t="n">
        <v>-91176</v>
      </c>
      <c r="C13" s="5" t="n">
        <v>-27500</v>
      </c>
    </row>
    <row r="14" spans="1:3">
      <c r="A14" s="4" t="s">
        <v>116</v>
      </c>
      <c r="C14" s="5" t="n">
        <v>-41</v>
      </c>
    </row>
    <row r="15" spans="1:3">
      <c r="A15" s="4" t="s">
        <v>117</v>
      </c>
      <c r="B15" s="5" t="n">
        <v>-55019</v>
      </c>
      <c r="C15" s="5" t="n">
        <v>-39257</v>
      </c>
    </row>
    <row r="16" spans="1:3">
      <c r="A16" s="4" t="s">
        <v>118</v>
      </c>
      <c r="B16" s="5" t="n">
        <v>-76222</v>
      </c>
      <c r="C16" s="5" t="n">
        <v>-46791</v>
      </c>
    </row>
    <row r="17" spans="1:3">
      <c r="A17" s="4" t="s">
        <v>119</v>
      </c>
      <c r="B17" s="5" t="n">
        <v>-5015</v>
      </c>
      <c r="C17" s="5" t="n">
        <v>-11218</v>
      </c>
    </row>
    <row r="18" spans="1:3">
      <c r="A18" s="4" t="s">
        <v>120</v>
      </c>
      <c r="B18" s="5" t="n">
        <v>15657</v>
      </c>
      <c r="C18" s="5" t="n">
        <v>27077</v>
      </c>
    </row>
    <row r="19" spans="1:3">
      <c r="A19" s="4" t="s">
        <v>121</v>
      </c>
      <c r="B19" s="7" t="n">
        <v>10642</v>
      </c>
      <c r="C19" s="7" t="n">
        <v>15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16:59Z</dcterms:created>
  <dcterms:modified xmlns:dcterms="http://purl.org/dc/terms/" xmlns:xsi="http://www.w3.org/2001/XMLSchema-instance" xsi:type="dcterms:W3CDTF">2018-08-03T17:16:59Z</dcterms:modified>
</cp:coreProperties>
</file>